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Segment Reporting"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Pension and Other Post Retireme" sheetId="17" state="visible" r:id="rId17"/>
    <sheet xmlns:r="http://schemas.openxmlformats.org/officeDocument/2006/relationships" name="Goodwill and Other Intangibles" sheetId="18" state="visible" r:id="rId18"/>
    <sheet xmlns:r="http://schemas.openxmlformats.org/officeDocument/2006/relationships" name="Details of Certain Financial St"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Equity" sheetId="23" state="visible" r:id="rId23"/>
    <sheet xmlns:r="http://schemas.openxmlformats.org/officeDocument/2006/relationships" name="Reclassifications Out of Accumu" sheetId="24" state="visible" r:id="rId24"/>
    <sheet xmlns:r="http://schemas.openxmlformats.org/officeDocument/2006/relationships" name="Accounting for Stock Based Comp"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lected Quarterly Information "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w Accounting Pronouncements (" sheetId="32" state="visible" r:id="rId32"/>
    <sheet xmlns:r="http://schemas.openxmlformats.org/officeDocument/2006/relationships" name="Acquisitions and Divestitures (" sheetId="33" state="visible" r:id="rId33"/>
    <sheet xmlns:r="http://schemas.openxmlformats.org/officeDocument/2006/relationships" name="Restructuring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Pension and Other Post Retire_2" sheetId="39" state="visible" r:id="rId39"/>
    <sheet xmlns:r="http://schemas.openxmlformats.org/officeDocument/2006/relationships" name="Goodwill and Other Intangibles " sheetId="40" state="visible" r:id="rId40"/>
    <sheet xmlns:r="http://schemas.openxmlformats.org/officeDocument/2006/relationships" name="Details of Certain Financial _2"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Reclassifications Out of Accu_2" sheetId="44" state="visible" r:id="rId44"/>
    <sheet xmlns:r="http://schemas.openxmlformats.org/officeDocument/2006/relationships" name="Accounting for Stock Based Co_2"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elected Quarterly Informati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New Accounting Pronouncements -"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Restructuring - Additional Info" sheetId="58" state="visible" r:id="rId58"/>
    <sheet xmlns:r="http://schemas.openxmlformats.org/officeDocument/2006/relationships" name="Restructuring - Summary of Rest" sheetId="59" state="visible" r:id="rId59"/>
    <sheet xmlns:r="http://schemas.openxmlformats.org/officeDocument/2006/relationships" name="Restructuring - Summary of Re_2" sheetId="60" state="visible" r:id="rId60"/>
    <sheet xmlns:r="http://schemas.openxmlformats.org/officeDocument/2006/relationships" name="Earnings Per Share (Detail)" sheetId="61" state="visible" r:id="rId61"/>
    <sheet xmlns:r="http://schemas.openxmlformats.org/officeDocument/2006/relationships" name="Segment Reporting - Segment Inf" sheetId="62" state="visible" r:id="rId62"/>
    <sheet xmlns:r="http://schemas.openxmlformats.org/officeDocument/2006/relationships" name="Segment Reporting - Segment I_2" sheetId="63" state="visible" r:id="rId63"/>
    <sheet xmlns:r="http://schemas.openxmlformats.org/officeDocument/2006/relationships" name="Segment Reporting (Detail)" sheetId="64" state="visible" r:id="rId64"/>
    <sheet xmlns:r="http://schemas.openxmlformats.org/officeDocument/2006/relationships" name="Segment Reporting - Percentage " sheetId="65" state="visible" r:id="rId65"/>
    <sheet xmlns:r="http://schemas.openxmlformats.org/officeDocument/2006/relationships" name="Segment Reporting - Segment Rep" sheetId="66" state="visible" r:id="rId66"/>
    <sheet xmlns:r="http://schemas.openxmlformats.org/officeDocument/2006/relationships" name="Revenue Recognition - Additiona" sheetId="67" state="visible" r:id="rId67"/>
    <sheet xmlns:r="http://schemas.openxmlformats.org/officeDocument/2006/relationships" name="Revenue Recognition - Additio_2" sheetId="68" state="visible" r:id="rId68"/>
    <sheet xmlns:r="http://schemas.openxmlformats.org/officeDocument/2006/relationships" name="Unearned Revenue By Segment (De" sheetId="69" state="visible" r:id="rId69"/>
    <sheet xmlns:r="http://schemas.openxmlformats.org/officeDocument/2006/relationships" name="Changes in Unearned Revenue (De"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Income Taxes - Reconciliations " sheetId="73" state="visible" r:id="rId73"/>
    <sheet xmlns:r="http://schemas.openxmlformats.org/officeDocument/2006/relationships" name="Income Taxes - Net Operating Lo" sheetId="74" state="visible" r:id="rId74"/>
    <sheet xmlns:r="http://schemas.openxmlformats.org/officeDocument/2006/relationships" name="Income Taxes - Earnings Before "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Pension and Other Post Retire_3" sheetId="78" state="visible" r:id="rId78"/>
    <sheet xmlns:r="http://schemas.openxmlformats.org/officeDocument/2006/relationships" name="Pension and Other Post Retire_4" sheetId="79" state="visible" r:id="rId79"/>
    <sheet xmlns:r="http://schemas.openxmlformats.org/officeDocument/2006/relationships" name="Pension and Other Post Retire_5" sheetId="80" state="visible" r:id="rId80"/>
    <sheet xmlns:r="http://schemas.openxmlformats.org/officeDocument/2006/relationships" name="Pension and Other Post Retire_6" sheetId="81" state="visible" r:id="rId81"/>
    <sheet xmlns:r="http://schemas.openxmlformats.org/officeDocument/2006/relationships" name="Pension and Other Post Retire_7" sheetId="82" state="visible" r:id="rId82"/>
    <sheet xmlns:r="http://schemas.openxmlformats.org/officeDocument/2006/relationships" name="Pension and Other Post Retire_8" sheetId="83" state="visible" r:id="rId83"/>
    <sheet xmlns:r="http://schemas.openxmlformats.org/officeDocument/2006/relationships" name="Goodwill and Other Intangible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Details of Certain Financial _3" sheetId="88" state="visible" r:id="rId88"/>
    <sheet xmlns:r="http://schemas.openxmlformats.org/officeDocument/2006/relationships" name="Debt - Additional Information (" sheetId="89" state="visible" r:id="rId89"/>
    <sheet xmlns:r="http://schemas.openxmlformats.org/officeDocument/2006/relationships" name="Summary of Company's Debt (Deta" sheetId="90" state="visible" r:id="rId90"/>
    <sheet xmlns:r="http://schemas.openxmlformats.org/officeDocument/2006/relationships" name="Principal Maturities of Debt (D" sheetId="91" state="visible" r:id="rId91"/>
    <sheet xmlns:r="http://schemas.openxmlformats.org/officeDocument/2006/relationships" name="Reconciliation of Cash and Cash" sheetId="92" state="visible" r:id="rId92"/>
    <sheet xmlns:r="http://schemas.openxmlformats.org/officeDocument/2006/relationships" name="Financial Instruments - Additio" sheetId="93" state="visible" r:id="rId93"/>
    <sheet xmlns:r="http://schemas.openxmlformats.org/officeDocument/2006/relationships" name="Information Related to Recurrin" sheetId="94" state="visible" r:id="rId94"/>
    <sheet xmlns:r="http://schemas.openxmlformats.org/officeDocument/2006/relationships" name="Information Related to Effect o" sheetId="95" state="visible" r:id="rId95"/>
    <sheet xmlns:r="http://schemas.openxmlformats.org/officeDocument/2006/relationships" name="Fair Value Measurements - Addit" sheetId="96" state="visible" r:id="rId96"/>
    <sheet xmlns:r="http://schemas.openxmlformats.org/officeDocument/2006/relationships" name="Equity - Additional Information" sheetId="97" state="visible" r:id="rId97"/>
    <sheet xmlns:r="http://schemas.openxmlformats.org/officeDocument/2006/relationships" name="Schedule of Reclassification Ad" sheetId="98" state="visible" r:id="rId98"/>
    <sheet xmlns:r="http://schemas.openxmlformats.org/officeDocument/2006/relationships" name="Accounting for Stock Based Co_3" sheetId="99" state="visible" r:id="rId99"/>
    <sheet xmlns:r="http://schemas.openxmlformats.org/officeDocument/2006/relationships" name="Accounting for Stock Based Co_4" sheetId="100" state="visible" r:id="rId100"/>
    <sheet xmlns:r="http://schemas.openxmlformats.org/officeDocument/2006/relationships" name="Accounting for Stock Based Co_5" sheetId="101" state="visible" r:id="rId101"/>
    <sheet xmlns:r="http://schemas.openxmlformats.org/officeDocument/2006/relationships" name="Accounting for Stock Based Co_6" sheetId="102" state="visible" r:id="rId102"/>
    <sheet xmlns:r="http://schemas.openxmlformats.org/officeDocument/2006/relationships" name="Accounting for Stock Based Co_7" sheetId="103" state="visible" r:id="rId103"/>
    <sheet xmlns:r="http://schemas.openxmlformats.org/officeDocument/2006/relationships" name="Accounting for Stock Based Co_8" sheetId="104" state="visible" r:id="rId104"/>
    <sheet xmlns:r="http://schemas.openxmlformats.org/officeDocument/2006/relationships" name="Leases - Components of Lease Ex" sheetId="105" state="visible" r:id="rId105"/>
    <sheet xmlns:r="http://schemas.openxmlformats.org/officeDocument/2006/relationships" name="Leases - Summary of Operating L" sheetId="106" state="visible" r:id="rId106"/>
    <sheet xmlns:r="http://schemas.openxmlformats.org/officeDocument/2006/relationships" name="Summary of Maturities of Lease "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elected Quarterly Informatio_3" sheetId="110" state="visible" r:id="rId110"/>
    <sheet xmlns:r="http://schemas.openxmlformats.org/officeDocument/2006/relationships" name="Valuation and Qualifying Acco_2" sheetId="111" state="visible" r:id="rId111"/>
  </sheets>
  <definedNames/>
  <calcPr calcId="124519" fullCalcOnLoad="1"/>
</workbook>
</file>

<file path=xl/sharedStrings.xml><?xml version="1.0" encoding="utf-8"?>
<sst xmlns="http://schemas.openxmlformats.org/spreadsheetml/2006/main" uniqueCount="1194">
  <si>
    <t>Document and Entity Information - USD ($) $ in Thousands</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HRM</t>
  </si>
  <si>
    <t>Entity Registrant Name</t>
  </si>
  <si>
    <t>GENTHERM INCORPORATED</t>
  </si>
  <si>
    <t>Entity Central Index Key</t>
  </si>
  <si>
    <t>0000903129</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21810</t>
  </si>
  <si>
    <t>Entity Tax Identification Number</t>
  </si>
  <si>
    <t>95-4318554</t>
  </si>
  <si>
    <t>Entity Address, Address Line One</t>
  </si>
  <si>
    <t>21680 Haggerty Road</t>
  </si>
  <si>
    <t>Entity Address, City or Town</t>
  </si>
  <si>
    <t>Northville</t>
  </si>
  <si>
    <t>Entity Address, State or Province</t>
  </si>
  <si>
    <t>MI</t>
  </si>
  <si>
    <t>Entity Address, Postal Zip Code</t>
  </si>
  <si>
    <t>48167</t>
  </si>
  <si>
    <t>City Area Code</t>
  </si>
  <si>
    <t>248</t>
  </si>
  <si>
    <t>Local Phone Number</t>
  </si>
  <si>
    <t>504-0500</t>
  </si>
  <si>
    <t>Entity Interactive Data Current</t>
  </si>
  <si>
    <t>Entity Incorporation, State or Country Code</t>
  </si>
  <si>
    <t>Security Exchange Name</t>
  </si>
  <si>
    <t>NASDAQ</t>
  </si>
  <si>
    <t>Title of 12(b) Security</t>
  </si>
  <si>
    <t>Common Stock, no par value</t>
  </si>
  <si>
    <t>Document Transition Report</t>
  </si>
  <si>
    <t>Entity Well-known Seasoned Issuer</t>
  </si>
  <si>
    <t>Entity Voluntary Filers</t>
  </si>
  <si>
    <t>No</t>
  </si>
  <si>
    <t>Entity Public Float</t>
  </si>
  <si>
    <t>Document Annual Report</t>
  </si>
  <si>
    <t>true</t>
  </si>
  <si>
    <t>Documents Incorporated by Reference</t>
  </si>
  <si>
    <t xml:space="preserve">DOCUMENTS INCORPORATED BY REFERENCE Portions of the proxy statement for the 2020 annual meeting of shareholders are incorporated by reference into Part III of this Report to the extent described herein. </t>
  </si>
  <si>
    <t>Consolidated Balance Sheets - USD ($) $ in Thousands</t>
  </si>
  <si>
    <t>Dec. 31, 2018</t>
  </si>
  <si>
    <t>Current Assets:</t>
  </si>
  <si>
    <t>Cash and cash equivalents</t>
  </si>
  <si>
    <t>Restricted cash</t>
  </si>
  <si>
    <t>Accounts receivable, less allowance of $1,193 and $851, respectively</t>
  </si>
  <si>
    <t>Inventory, net</t>
  </si>
  <si>
    <t>Assets held for sale</t>
  </si>
  <si>
    <t>Other current assets</t>
  </si>
  <si>
    <t>Total current assets</t>
  </si>
  <si>
    <t>Property and equipment, net of accumulated depreciation of $129,458 and $98,705, respectively</t>
  </si>
  <si>
    <t>Goodwill</t>
  </si>
  <si>
    <t>Other intangible assets, net of accumulated amortization of $89,112 and $81,198, respectively</t>
  </si>
  <si>
    <t>Operating lease right-of-use assets</t>
  </si>
  <si>
    <t>Deferred income tax assets</t>
  </si>
  <si>
    <t>Other non-current assets</t>
  </si>
  <si>
    <t>Total assets</t>
  </si>
  <si>
    <t>Current Liabilities:</t>
  </si>
  <si>
    <t>Accounts payable</t>
  </si>
  <si>
    <t>Current lease liabilities</t>
  </si>
  <si>
    <t>Current maturities of long-term debt</t>
  </si>
  <si>
    <t>Liabilities held for sale</t>
  </si>
  <si>
    <t>Other current liabilities</t>
  </si>
  <si>
    <t>Total current liabilities</t>
  </si>
  <si>
    <t>Long-term debt, less current maturities</t>
  </si>
  <si>
    <t>Pension benefit obligation</t>
  </si>
  <si>
    <t>Non-current lease liabilities</t>
  </si>
  <si>
    <t>Deferred income tax liabilities</t>
  </si>
  <si>
    <t>Other non-current liabilities</t>
  </si>
  <si>
    <t>Total liabilities</t>
  </si>
  <si>
    <t>Common Stock:</t>
  </si>
  <si>
    <t>No par value; 55,000,000 shares authorized, 32,674,354 and 33,856,629 issued and outstanding at December 31, 2019 and December 31, 2018, respectively</t>
  </si>
  <si>
    <t>Paid-in capital</t>
  </si>
  <si>
    <t>Accumulated other comprehensive loss</t>
  </si>
  <si>
    <t>Accumulated earnings</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Accumulated amortization</t>
  </si>
  <si>
    <t>Common Stock, par value</t>
  </si>
  <si>
    <t xml:space="preserve"> </t>
  </si>
  <si>
    <t>Common Stock, shares authorized</t>
  </si>
  <si>
    <t>Common Stock, shares issued</t>
  </si>
  <si>
    <t>Common Stock, shares outstanding</t>
  </si>
  <si>
    <t>Consolidated Statements of Income - USD ($) $ in Thousands</t>
  </si>
  <si>
    <t>Dec. 31, 2017</t>
  </si>
  <si>
    <t>Income Statement [Abstract]</t>
  </si>
  <si>
    <t>Product revenues</t>
  </si>
  <si>
    <t>Type of Revenue [Extensible List]</t>
  </si>
  <si>
    <t>us-gaap:ProductMember</t>
  </si>
  <si>
    <t>Cost of sales</t>
  </si>
  <si>
    <t>Gross margin</t>
  </si>
  <si>
    <t>Operating expenses:</t>
  </si>
  <si>
    <t>Research and development expenses</t>
  </si>
  <si>
    <t>Reimbursed research and development expenses</t>
  </si>
  <si>
    <t>Net research and development expenses</t>
  </si>
  <si>
    <t>Selling, general and administrative expenses</t>
  </si>
  <si>
    <t>Restructuring expenses</t>
  </si>
  <si>
    <t>Total operating expenses</t>
  </si>
  <si>
    <t>Operating income</t>
  </si>
  <si>
    <t>Interest expense, net</t>
  </si>
  <si>
    <t>Foreign currency gain (loss)</t>
  </si>
  <si>
    <t>Asset impairments and net loss on divestitures</t>
  </si>
  <si>
    <t>Other income</t>
  </si>
  <si>
    <t>Earnings before income tax</t>
  </si>
  <si>
    <t>Income tax expense</t>
  </si>
  <si>
    <t>Net income</t>
  </si>
  <si>
    <t>Basic earnings per share</t>
  </si>
  <si>
    <t>Diluted earnings per share</t>
  </si>
  <si>
    <t>Weighted average number of shares – basic</t>
  </si>
  <si>
    <t>Weighted average number of shares – diluted</t>
  </si>
  <si>
    <t>Consolidated Statements of Comprehensive Income - USD ($) $ in Thousands</t>
  </si>
  <si>
    <t>Statement Of Income And Comprehensive Income [Abstract]</t>
  </si>
  <si>
    <t>Other comprehensive income (loss), gross of tax:</t>
  </si>
  <si>
    <t>Net (loss) gain on pension benefit obligations</t>
  </si>
  <si>
    <t>Foreign currency translation adjustments (loss) gain</t>
  </si>
  <si>
    <t>Unrealized gain on foreign currency derivative securities</t>
  </si>
  <si>
    <t>Unrealized (loss) gain on commodity derivative securities</t>
  </si>
  <si>
    <t>Other comprehensive (loss) gain, gross of tax</t>
  </si>
  <si>
    <t>Other comprehensive income (loss), related tax effect:</t>
  </si>
  <si>
    <t>Cumulative effect of accounting change due to ASU 2018-02</t>
  </si>
  <si>
    <t>Net gain (loss) on pension benefit obligations</t>
  </si>
  <si>
    <t>Unrealized loss on foreign currency derivative securities</t>
  </si>
  <si>
    <t>Unrealized loss on commodity derivative securities</t>
  </si>
  <si>
    <t>Other comprehensive loss, related tax effect</t>
  </si>
  <si>
    <t>Other comprehensive loss, net of tax</t>
  </si>
  <si>
    <t>Comprehensive income</t>
  </si>
  <si>
    <t>Consolidated Statements of Changes In Shareholders' Equity - USD ($) $ in Thousands</t>
  </si>
  <si>
    <t>Total</t>
  </si>
  <si>
    <t>Common Stock</t>
  </si>
  <si>
    <t>Additional Paid-in Capital</t>
  </si>
  <si>
    <t>AOCI Attributable to Parent</t>
  </si>
  <si>
    <t>Retained Earnings</t>
  </si>
  <si>
    <t>Beginning Balance at Dec. 31, 2016</t>
  </si>
  <si>
    <t>Beginning Balance (in shares) at Dec. 31, 2016</t>
  </si>
  <si>
    <t>Cumulative effect of accounting change due to adoption of ASU | ASU 2016-09</t>
  </si>
  <si>
    <t>Stock repurchase</t>
  </si>
  <si>
    <t>Stock repurchase (in shares)</t>
  </si>
  <si>
    <t>Exercise of Common Stock options for cash</t>
  </si>
  <si>
    <t>Exercise of Common Stock options for cash (in shares)</t>
  </si>
  <si>
    <t>Cancellation of restricted stock</t>
  </si>
  <si>
    <t>Cancelation of restricted stock (in shares)</t>
  </si>
  <si>
    <t>Stock option compensation</t>
  </si>
  <si>
    <t>Common stock issued to Board of Directors and employees</t>
  </si>
  <si>
    <t>Commons stock issued to Board of Directors and employees (in shares)</t>
  </si>
  <si>
    <t>Currency translation, net</t>
  </si>
  <si>
    <t>Foreign currency hedge, net</t>
  </si>
  <si>
    <t>Commodity hedge, net</t>
  </si>
  <si>
    <t>Net gain (loss) on pension benefit obligation, net</t>
  </si>
  <si>
    <t>Ending Balance at Dec. 31, 2017</t>
  </si>
  <si>
    <t>Ending Balance (in shares) at Dec. 31, 2017</t>
  </si>
  <si>
    <t>Cumulative effect of accounting change due to adoption of ASU | ASU 2016-16</t>
  </si>
  <si>
    <t>Cumulative effect of accounting change due to adoption of ASU | ASU 2018-02</t>
  </si>
  <si>
    <t>Cumulative effect of accounting change due to adoption of ASU | ASU 2014-09</t>
  </si>
  <si>
    <t>Ending Balance at Dec. 31, 2018</t>
  </si>
  <si>
    <t>Ending Balance (in shares) at Dec. 31, 2018</t>
  </si>
  <si>
    <t>Cumulative effect of accounting change due to adoption of ASU | ASU 2016-02</t>
  </si>
  <si>
    <t>Ending Balance at Dec. 31, 2019</t>
  </si>
  <si>
    <t>Ending Balance (in shares) at Dec. 31, 2019</t>
  </si>
  <si>
    <t>Consolidated Statements of Cash Flows - USD ($) $ in Thousands</t>
  </si>
  <si>
    <t>Operating Activities:</t>
  </si>
  <si>
    <t>Adjustments to reconcile net income to net cash provided by operating activities:</t>
  </si>
  <si>
    <t>Depreciation and amortization</t>
  </si>
  <si>
    <t>Deferred income taxes</t>
  </si>
  <si>
    <t>Stock based compensation</t>
  </si>
  <si>
    <t>Defined benefit plan (income) expense</t>
  </si>
  <si>
    <t>Provision of doubtful accounts</t>
  </si>
  <si>
    <t>Loss on sale of property and equipment</t>
  </si>
  <si>
    <t>Operating lease expense</t>
  </si>
  <si>
    <t>Other</t>
  </si>
  <si>
    <t>Changes in assets and liabilities:</t>
  </si>
  <si>
    <t>Accounts receivable</t>
  </si>
  <si>
    <t>Inventory</t>
  </si>
  <si>
    <t>Net cash provided by operating activities</t>
  </si>
  <si>
    <t>Investing Activities:</t>
  </si>
  <si>
    <t>Acquisition of business, net of cash acquired</t>
  </si>
  <si>
    <t>Proceeds from the sale of property and equipment</t>
  </si>
  <si>
    <t>Proceeds from divestitures of businesses, net</t>
  </si>
  <si>
    <t>Purchases of property and equipment</t>
  </si>
  <si>
    <t>Net cash provided by (used in) investing activities</t>
  </si>
  <si>
    <t>Financing Activities:</t>
  </si>
  <si>
    <t>Borrowing of debt</t>
  </si>
  <si>
    <t>Repayments of debt</t>
  </si>
  <si>
    <t>Cash paid for financing costs</t>
  </si>
  <si>
    <t>Cash paid for the cancellation of restricted stock</t>
  </si>
  <si>
    <t>Proceeds from the exercise of Common Stock options</t>
  </si>
  <si>
    <t>Cash paid for the repurchase of Common Stock</t>
  </si>
  <si>
    <t>Net cash used in financing activities</t>
  </si>
  <si>
    <t>Foreign currency effect</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taxes</t>
  </si>
  <si>
    <t>Cash paid for interest</t>
  </si>
  <si>
    <t>Overview</t>
  </si>
  <si>
    <t>Organization Consolidation And Presentation Of Financial Statements [Abstract]</t>
  </si>
  <si>
    <t>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The Company is also developing a number of new technologies and products that will help enable improvements to existing products and to create new product applications for existing and new markets. On February 1, 2019, the Company completed the divestiture of its environmental test equipment business, Cincinnati Sub Zero industrial chamber business (“CSZ-IC”) and on October 1, 2019, the Company completed the divestiture of its remote power generation systems business, Gentherm Global Power Technologies (“GPT”). The Company’s consolidated financial statements herein include the results of CSZ-IC and GPT through their respective dates of divestiture.</t>
  </si>
  <si>
    <t>Summary of Significant Accounting Policies</t>
  </si>
  <si>
    <t>Accounting Policies [Abstract]</t>
  </si>
  <si>
    <t xml:space="preserve">Note 2 — Summary of Significant Accounting Policies Basis of Presentation The consolidated financial statements have been prepared in accordance with accounting principles generally accepted in the United States of America (“GAAP”). Certain prior period amounts have been reclassified to conform to current period presentation. Notably, $10,246 and $8,308 in customer relationship amortization was reclassified from product revenues to selling, general and administrative expenses for the fiscal years ended December 31, 2018 and 2017, respectively, and the results from asset disposals during 2017 were reclassified from other income to cost of sales for the year ended December 31, 2017. Principles of Consolidation The consolidated financial statements include the accounts of the Company, its wholly owned subsidiaries and those entities in which it has a controlling financial interest.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Use of Estimates The preparation of financial statements in conformity with GAAP requires the use of estimates and assumptions that affect amounts reported t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Segment Reporting The Company has two reportable segments: Automotive Industrial these businesses and division are presented together as one reporting segment because of their historical joint concentration on identifying new markets and product applications based on thermal management technologies . 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the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by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GPT and CSZ-IC Revenues Revenues from our divested businesses, GPT and CSZ-IC, were generated from the sale of products and services. GPT and CSZ-IC customers commonly entered into multiple-element agreements for the purchase of products and services. Installation services, for example, were separate and distinct performance obligations that were often included in contracts to purchase customized environmental test chambers. Depending on the application, delivery of an environmental test chamber or remote power generation system to the customer’s place of business could range from two weeks to nine months from commencement of the contract. Installation services, while reliant on the specifications and timing from the customer, rarely remained incomplete more than two months after delivery. Revenues allocated to environmental test chambers or remote power systems were based on the stand-alone selling price of the products themselves. Judgement was used to determine the degree to which early pay discounts and other credits were utilized in the calculation of standalone selling price, and only included to the extent it was probable that a significant reversal of any incremental revenue would not occur. Revenues were recognized at the point in time the chamber or power system was shipped to the customer. For contracts that also included a promise for installation, the portion of total transaction price allocated to the installation was recognized as revenue at the point in time the installation was complete. GPT and CSZ-IC often required milestone payments for contracts to provide environmental test chambers or remote power systems to customers. Milestone payments did not provide the Company with a right to payment for the work completed to date and did not represent the satisfaction of a performance obligation. Milestone payments were deferred and reported within unearned revenue until construction was complete and the unit had been delivered or was installed. If the environmental test chamber contract included a separate promise to provide installation services, any installation-related payments received from the customer were deferred until the point in time the installation was complete. The total amount of unearned revenue associated with environmental chamber and remote power system contracts, including environmental chamber contracts that included a separate obligation to provide installation, that existed as of December 31, 2018 was $5,296 and is classified within Liabilities held for sale on the consolidated balance sheet at December 31, 2018. See Note 4 to our consolidated financial statements for information about the assets and liabilities that was classified as held for sale.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1,893 and $374 as of December 31, 2019 and 2018, respectively. These amounts are recorded in other current assets and are being amortized into product revenues over the expected production life of the program. During the year ended December 31, 2019, $1,006 was amortized into product revenues. During the year ended December 31, 2018, amounts amortized into product revenues was immaterial. 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35,735 and $31,976 held in foreign jurisdictions as of December 31, 2019 and 2018, respectively. Restricted cash includes cash that is legally restricted as to use or withdrawal.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5 for information about the techniques used to assess the fair value of financial assets and liabilities, including our fixed rate debt instruments.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9, Lear, Adient and Magna comprised 21%, 21% and 7% respectively, of the Company’s accounts receivable balance. As of December 31, 2018, Lear, Adient, and Faurecia comprised 21%, 18% and 9% respectively, of the Company’s accounts receivable balance. These accounts are currently in good standing. Accounts Receivable Accounts receivable are stated at the invoiced amount, less allowance for doubtful accounts for estimated amounts not expected to be collected, and do not bear interest.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We write-off accounts receivable when they become uncollectible. Inventory The Company’s inventory is measured at the lower of cost or net realizable value,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
The Company recognized depreciation expense of $33,639, $36,270 and $32,224 for the years ended December 31, 2019, 2018 and 2017, respectively. Goodwill and Other Intangible Assets Goodwill and other intangible assets recorded in conjunction with business combinations are based on the Company’s estimate of fair value, as of the date of acquisition. Amortization is computed using the straight-line method. The fair value and corresponding useful lives for acquired intangible assets are listed below as follows:
Asset Category
Useful Life
Customer relationships
6-15 years
Technology
4-8 years
Product development costs
1-15 years
Tradenames
Indefinite Our business strategy largely centers on designing products based upon internally developed and purchased technology. When possible and having value to the business strategy,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Impairments of Long-Lived Assets, Other Intangible Assets and Goodwill Whenever events or changes in circumstances indicate that it is more likely than not that a long-lived asset’s fair value, other intangible asset’s fair value or a reporting unit’s fair value is less than it’s carrying amount, the Company then compares the fair value of the long-lived asset, other intangible asset or reporting unit to the related net book value. If the net book value of a long-lived asset, other intangible asset or reporting unit exceeds its fair value, an impairment loss is recognized for the amount by which the carrying amount of the asset exceeds its fair value. The fair value of a long-lived asset, other intangible asset or reporting unit is estimated by analyzing internal inputs (level 3) to calculate forward values and discounting those values to the present value. Goodwill is not amortized but is tested for impairment on at least an annual basis. 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at the lower of accumulated cost or the customer reimbursable amount. As of December 31, 2019 and 2018, respectively, $5,347 and $6,628 of reimbursable tooling was capitalized within other current assets.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7 years and may include options to extend the lease for an additional term equal to the original term of the lease. Land leases have remaining lease terms that range from 41 to 43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on our consolidated balance sheets. While Gentherm is not currently party to any leases that qualify as financing leases, right-of-use assets and liabilities recognized from financing leases would be presented separately from the right-of-use assets and liabilities recognized from operating leases on our consolidated balance sheet.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statements of income.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 9 and 201 8 ,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Derivative Financial Instruments – Hedge Accounting The Company accounts for some of its derivative financial instruments as cash flow hedges as defined in Financial Accounting Standards Board (“FASB”) Accounting Standards Codification (“ASC”) Topic 815. For derivative contracts which can be classified as a cash flow hedge, the effective potion of the change in the fair value of the derivative is recorded to accumulated other comprehensive income in the consolidated balance sheets. When the underlying hedge transaction is realized, the gain or loss included in accumulated other comprehensive income is recorded in earnings in the consolidated statements of income on the same line as the gain or loss on the hedged item attributable to the hedged risk. Any ineffective portion of the gain or loss is recognized in the consolidated statements of income under foreign currency gain (loss) or revaluation of derivatives gain (los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Upon achievement of the performance measurement, performance-based restricted stock units vest over a three-year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Pension Plans The Company’s obligations and expenses for its pension plans are dependent on the Company’s selection of discount rate, expected long-term rate of return on plan assets and other assumptions used by actuaries to calculate these amounts.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Balance Sheet in the period the disposal group meets the criteria to be classified as held for sale. See Note 4 to our consolidated financial statements for information about the assets and liabilities classified as held for sale. </t>
  </si>
  <si>
    <t>New Accounting Pronouncements</t>
  </si>
  <si>
    <t>New Accounting Pronouncements And Changes In Accounting Principles [Abstract]</t>
  </si>
  <si>
    <t xml:space="preserve">Note 3 — New Accounting Pronouncements Recently Adopted Accounting Pronouncements Leases In February 2016, the FASB issued ASU 2016-02, “Leases (Topic 842)” (as amended, “ASU 2016-02”). ASU 2016-02 requires lessees to recognize a lease liability and a right-of-use asset on the balance sheet for all leases, except for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Leases are to be classified as finance or operating leases, with classification affecting the pattern and classification of expense recognition in the statements of income (loss). The Company adopted ASU 2016-02 on January 1, 2019, by applying the modified retrospective method and recognized a cumulative-effect adjustment to the opening balance in retained earnings. Financial information has not been updated and disclosures under the new standard have not been provided to dates and periods before January 1, 2019 ASU 2016-02 did not have a presentation impact on the Company’s consolidated statements of income or cash flows for the year ended December 31, 2019 but did have a n impact on the consolidated balance sheet as of December 31, 2019. The cumulative effects of the changes made to the Company’s consolidated balance sheet as of January 1, 2019 for the adoption of ASU 2016-02 were as follows:
Balance as of December 31, 2018
Adjustments due to adoption of ASU 2016-02
Balance as of January 1, 2019
Other current assets
$
54,363
$
(74
)
$
54,289
Assets held for sale
69,699
4,127
73,826
Operating lease right-of-use assets
—
13,019
13,019
Liabilities held for sale
13,062
4,136
17,198
Deferred income tax liabilities
1,177
114
1,291
Non-current lease liabilities
—
12,561
12,561
Accumulated earnings
363,965
261
364,226
The Company elected the package of practical expedients provided in ASU 2016-02, which permits a lessee to not reassess under the new standard its prior conclusions about lease identification, lease classification and initial direct costs. Gentherm elected the use-of-hindsight to determine whether lease terms included periods covered by the lessee’s option to extend or terminate a lease, whether to purchase the underlying asset at the end of the lease agreement, and in assessing impairment of operating lease right-of-use assets. Finally, Gentherm elected to not assess whether existing or expired land easements that were not previously accounted for as leases are or contain a lease. Land easements previously accounted for as leases were not eligible for this practical expedient. Recently Issued Accounting Pronouncements Not Yet Adopted Expected Credit Losse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SU 2016-13 is effective for annual and interim periods beginning after December 15, 2019. Early adoption of the amendments in this update is permitted. The Company is currently in the process of determining the impact the implementation of ASU 2016-13 will have on the consolidated financial statements and note disclosures. The adoption of this guidance is not expected to have a significant impact on the Company’s consolidated financial statement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Early adoption of the amendments in this update is permitted. We are currently in the process of determining the impact the implementation of ASU 2018-15 will have on the Company’s financial statements and note disclosures. The adoption of this guidance is not expected to have a significant impact on the Company’s consolidated financial statements.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We are currently in the process of determining the impact the implementation of ASU 2018-14 will have on the Company’s financial statement note disclosures. The adoption of this guidance is not expected to have a significant impact on the Company’s consolidated financial statements.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We are currently in the process of determining the impact the implementation of ASU 2018-13 will have on the Company’s financial statement note disclosures. The adoption of this guidance is not expected to have a significant impact on the Company’s consolidated financial statements. </t>
  </si>
  <si>
    <t>Acquisitions and Divestitures</t>
  </si>
  <si>
    <t>Business Combinations [Abstract]</t>
  </si>
  <si>
    <t>Note 4 – Acquisitions and Divestitures In June 2018, Gentherm announced a new strategic plan. An important element of the strategy was the elimination of investments in non-core areas, including GPT and CSZ-IC. The strategy also identified several product categories the Company exited in 2018, including furniture, aviation, battery management electronics, industrial battery packs, automotive thermoelectric generators and other non-core electronics. During the year ended December 31, 2018, Gentherm determined that GPT and CSZ-IC met the held for sale criteria and recognized $11,476 of asset impairment charges, consisting of $6,151 of goodwill impairment charges, $3,135 of other intangible asset impairment charges and $2,190 of impairment on assets held for sale. These impairment charges are reported within Industrial segment and are classified as Asset impairments and net loss on divestitures within the consolidated statements of income. Divestiture of CSZ-IC On February 1, 2019, the Company completed the sale of CSZ-IC and former Cincinnati Sub-Zero headquarters facility to Weiss Technik North America, Inc. for total cash proceeds of $47,500, including $2,500 of cash proceeds placed into an escrow account for a period of up to one year as partial security for the Company’s obligations under the sale agreement. In connection with the sale, Gentherm entered into an operating lease agreement for a portion of the office and manufacturing building space purchased by Weiss Technik North America, Inc. The Company recognized a $4,298 pre-tax gain on the sale of CSZ-IC for the year ended December 31, 2019 which is classified as Asset impairments and net loss on divestitures within the consolidated statements of income. Subsequent to December 31, 2019, claims were made against the cash proceeds held in the escrow account. The Company is not able to estimate the possible loss, if any, of amounts held in escrow in connection with this matter. Divestiture of GPT During 2019, the Company continued to assess the fair value of the GPT disposal group, less costs to sell, at each reporting period. As a result of these fair value measurements, the Company recognized additional impairment losses of $21,206 consisting of $ 4,486 of impairment of an equity investment that met the held for sale criteria during 2019 and $ 16,720 of impairment on assets held for sale . These impairment charges are classified as Asset impairments and net loss on divestitures within the consolidated statements of income. On October 1, 2019, the Company completed the sale of GPT for a nominal amount and recognized a $5,885 loss on sale for the year ended December 31, 2019, which included $3,995 related to the release of previously deferred foreign currency translation losses recorded in accumulated other comprehensive loss and $1,500 related to a loan to the buyer that was considered uncollectible. Assets and Liabilities Held for Sale as of December 31, 2018 – CSZ-IC and GPT The assets and liabilities of the disposal group classified as held for sale as of December 31, 2018 were as follows:
Accounts receivable, less allowance of $96
$
10,868
Inventory, net
13,925
Prepaid expenses and other assets
263
Property and equipment, net
29,459
Goodwill
6,844
Other intangible assets, net
6,326
Deferred income tax assets
4,204
Other non-current assets
—
Impairment loss
(2,190
)
Total assets for sale
69,699
Accounts payable
2,614
Accrued liabilities
10,448
Total liabilities for sale
$
13,062
Acquisition of Stihler Electronic GmbH On April 1, 2019, Gentherm acquired Stihler Electronic GmbH (“Stihler”), a leading developer and manufacturer of patient and blood temperature management systems, for a purchase price of $15,476, net of cash acquired and including $653 of contingent consideration to be paid upon achievement of a milestone that must be completed by September 2020. In addition, the purchase agreement includes a contingent payment of $653 to be paid if the selling shareholder remains employed by Stihler through December 2020. This amount is being recognized as a component of selling, general and administrative expenses ratably over the service period. The results of operations of Stihler are reported within the Company’s Industrial segment from the date of acquisition. During the year ended December 31, 2019, the Company incurred acquisition-related costs of approximately $324. These amounts were recorded as incurred, within the Company's consolidated statements of income. The acquisition was accounted for as a business combination. The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883
Inventory
1,698
Prepaid expenses and other assets
241
Operating lease right-of-use assets
263
Property and equipment
260
Other intangible assets
4,380
Goodwill
9,816
Assumed liabilities
(2,065
)
Net assets acquired
$
15,476
Other intangible assets primarily include amounts recognized for the fair value of customer-related intangible assets, which will be amortized over their estimated useful lives of approximately 9 years. The estimated fair value of these assets was based on third-party valuations and management’s estimates, generally utilizing an income approach. Goodwill recognized in this transaction is primarily attributable to intangible assets that do not qualify for separate recognition. It is estimated that $2,524 of the goodwill recognized will be deductible for income tax purposes. The pro forma effect of the Stihler acquisition does not materially impact the Company’s reported results for any period presented, and as a result no pro forma financial statements are presented. Acquisition of Etratech On November 1, 2017, the Company acquired substantially all of the assets and assumed substantially all of the operating liabilities of Etratech Inc., an Ontario corporation and all of the outstanding shares of Etratech Hong Kong, an entity organized under the laws of Hong Kong, in an all-cash transaction for a purchase price of $65,009, net of cash acquired of $670. Etratech manufactures advanced electronic controls and control systems for the automotive, RV and marine, security, medical and other industries. Results of operations for Etratech are reported within the Company’s Automotive segment from the date of acquisition. Etratech contributed $8,398 in product revenues and a net loss of $510 for the year ended December 31, 2017. Supplemental Pro Forma Information The unaudited pro forma combined historical results including the amounts of Etratech revenue and earnings that would have been included in the Company’s consolidated statements of income had the acquisition date been January 1, 2017 is as follows:
Year Ended December 31, 2017
Product revenues
$
1,032,273
Net income
$
35,911
Basic earnings per share
$
0.98
Diluted earnings per share
$
0.98
This pro forma information is not indicative of future operating results.</t>
  </si>
  <si>
    <t>Restructuring</t>
  </si>
  <si>
    <t>Restructuring And Related Activities [Abstract]</t>
  </si>
  <si>
    <t>Note 5 — Manufacturing Footprint Rationalization On September 23, 2019, the Company committed to a restructuring plan to improve the Company’s manufacturing productivity and rationalize its footprint. Under this plan, the Company will relocate and consolidate certain existing automotive manufacturing and, as a result, certain other activities, overall reducing the number of plants by two. During the year ended December 31, 2019, the Company recognized expense of $4,863 for employee separation costs that will be paid pursuant to the terms of statutory requirements of the affected locations. Additionally, the Company recognized $2,087 of accelerated depreciation and fixed asset impairment. The Company expects to incur total costs of between $20,000 and $24,000, of which between $17,000 and $21,000 are expected to be cash expenditures. The total expected costs include employee separation costs of between $9,000 and $11,000, capital expenditures of between $4,500 and $5,500 and non-cash expenses for accelerated depreciation and impairment of fixed assets of $3,000. The Company also expects to incur other transition costs including recruiting, relocation, and machinery and equipment move and set up costs of between $3,500 and $4,500. The actions under this plan are expected to be substantially completed by the end of 2021. The actual timing, costs and savings of the Plan may differ materially from the Company’s current expectations and estimates. Other Restructuring Activities As part of the Company’s continued efforts to optimize its cost structure, the Company has undertaken several discrete restructuring actions. During the years ended December 31, 2019 and 2018, the Company recognized $2,942 and $6,598 of employee separation costs, respectively, and $1,360 and $2,869 of other related costs, respectively. These restructuring expenses were primarily associated with restructuring actions focused on the rotation of our manufacturing footprint to lower cost locations and the reduction of global overhead costs. These discrete restructuring actions are expected to approximate the total cumulative costs for those actions. The Company will continue to explore opportunities to improve its future profitability and competitiveness. These actions may result in the recognition of additional restructuring charges that could be material. Advanced Research and Development Rationalization and Site Consolidation In June 2018, Gentherm completed the sale of its battery management systems division located in Irvine, California. A loss on the sale of $1,107 was recognized in restructuring expenses during the year ended December 31, 2018. An additional asset impairment loss of $425 was recognized during the year ended December 31, 2019. During the year ended December 31, 2018, Gentherm recognized employee separation costs of $1,094, and $643 of other related costs associated with the closure of two leased facilities located in Azusa, California. The Company also recognized $1,400 in restructuring expenses for the year ended for the disposal of long-lived assets controlled and used in Azusa, California. The Company has recorded approximately $4,669 of restructuring expenses since inception of this program and it is considered complete. GPT and CSZ-IC During 2018, Gentherm launched a program to actively market GPT and CSZ-IC. Costs associated with the divestiture process were classified as restructuring. During the year ended December 31, 2019 and 2018 The Company has recorded approximately $2,303 of restructuring expenses since inception of this program and it is considered substantially complete. Restructuring Expenses By Reporting Segment Restructuring expense by reporting segment for the years ended December 31, 2019, 2018 and 2017 was as follows:
Year Ended December 31,
2019
2018
2017
Automotive
$
9,353
$
5,548
$
—
Industrial
1,838
5,607
—
Reconciling items
1,728
3,617
—
Total
$
12,919
$
14,772
$
—
Restructuring Liability The following table summarizes restructuring activity for all restructuring initiatives for the years ended December 31, 2019 and 2018:
Employee Separation Costs
Accelerated Depreciation and Asset Impairment Charges
Other Related Costs
Total
Balance at December 31, 2017
$
—
$
—
$
—
$
—
Additions, charged to restructuring expenses
8,449
2,507
3,816
14,772
Cash payments
(6,346
)
—
(3,348
)
(9,694
)
Non-cash utilization
—
(2,507
)
—
(2,507
)
Reclassification to lease liability
—
—
—
—
Currency translation
(24
)
—
—
(24
)
Balance at December 31, 2018
2,079
—
468
2,547
Additions, charged to restructuring expenses
8,056
2,512
2,351
12,919
Cash payments
(4,118
)
—
(2,636
)
(6,754
)
Non-cash utilization
—
(2,512
)
—
(2,512
)
Reclassification to lease liability
—
—
(112
)
(112
)
Currency translation
(23
)
—
—
(23
)
Balance at December 31, 2019
$
5,994
$
—
$
71
$
6,065</t>
  </si>
  <si>
    <t>Earnings Per Share</t>
  </si>
  <si>
    <t>Earnings Per Share [Abstract]</t>
  </si>
  <si>
    <t>Earnings per Share</t>
  </si>
  <si>
    <t>Note 6 — The Company’s diluted earnings per share give effect to all potential common shares outstanding during a period that do not have an anti-dilutive impact to the calculation. The following summarizes the shares included in the dilutive shares as disclosed in the consolidated statements of income:
Year Ended December 31,
2019
2018
2017
Weighted average number of shares for calculation of basic EPS – Common Stock
33,120,076
35,920,782
36,720,749
Stock options, restricted stock awards and restricted stock units under equity incentive plans
177,513
256,362
92,970
Weighted average number of shares for calculation of diluted EPS – Common Stock
33,297,589
36,177,144
36,813,719
The accompanying table represents Common Stock issuable upon the exercise of certain stock options and that have been excluded from the diluted earnings calculation because the effect of their inclusion would be anti-dilutive.
Year Ended December 31,
2019
2018
2017
Stock options outstanding for equity incentive plans
214,000
898,250
2,055,784
See Note 18 for information about the Company’s different equity incentive plans.</t>
  </si>
  <si>
    <t>Segment Reporting</t>
  </si>
  <si>
    <t>Segment Reporting [Abstract]</t>
  </si>
  <si>
    <t>Note 7 — Segment information is used by management for making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specialized automotive cable systems, battery thermal management, and automotive electronic systems.
•
Industrial — this segment represents the combined results from our Medical business, GPT (through October 1, 2019), CSZ-IC (through February 1, 2019) and Gentherm’s advanced research and development division. The operating results from these businesses and division are presented together as one reporting segment because of their historical joint concentration on identifying new markets and product applications based on thermal management technologies.
•
Reconciling Items — include corporate selling, general and administrative costs and acquisition transaction costs. The tables below present segment information about the reported product revenues and operating income of the Company for years ended December 31, 2019, 2018 and 2017. With the exception of goodwill, asset information by segment is not reported since the Company does not manage assets at a segment level.
Automotive
Industrial
Reconciling Items
Consolidated Total
2019:
Product revenues
$
920,225
$
51,459
$
—
$
971,684
Depreciation and amortization
40,765
1,779
1,702
44,246
Operating income (loss)
149,514
(14,043
)
(51,211
)
84,260
2018:
Product revenues
$
957,824
$
90,681
$
—
$
1,048,505
Depreciation and amortization
43,621
4,384
2,633
50,638
Operating income (loss)
152,051
(22,530
)
(56,733
)
72,788
2017:
Product revenues
$
886,600
$
107,391
$
—
$
993,991
Depreciation and amortization
36,801
5,399
2,772
44,972
Operating income (loss)
166,378
(14,751
)
(54,529
)
97,098
Automotive and Industrial segment product revenues by product category for each of the years ended December 31, 2019, 2018 and 2017 are as follows:
2019
2018
2017
Climate Control Seat (CCS)
$
359,355
$
373,945
$
387,961
Seat Heaters
284,174
305,337
307,308
Automotive Cables
88,031
98,931
92,092
Steering Wheel Heaters
65,426
69,845
62,125
Electronics
47,542
56,783
8,816
Battery Thermal Management (BTM)
41,498
28,472
10,046
Other Automotive
34,199
24,511
18,252
Subtotal Automotive
920,225
957,824
886,600
Medical
36,860
30,108
30,375
GPT
11,181
19,520
32,282
CSZ-IC
3,418
41,053
44,734
Subtotal Industrial
51,459
90,681
107,391
Total Company
$
971,684
$
1,048,505
$
993,991
Revenue (based on shipment destination) by geographic area for each of the years ended December 31, 2019, 2018 and 2017 is as follows:
2019
2018
2017
United States
$
440,316
$
488,926
$
454,669
Germany
81,315
88,366
71,768
Japan
76,197
62,633
57,467
China
71,461
93,628
93,645
South Korea
63,339
58,717
64,715
Czech Republic
38,888
42,665
38,828
Canada
37,804
44,500
46,368
United Kingdom
31,357
37,533
36,033
Romania
26,213
22,435
18,050
Other
104,794
109,102
112,448
Total Non-U.S.
531,368
559,579
539,322
Total Company
$
971,684
$
1,048,505
$
993,991
The table below lists the percentage of total product revenues generated from sales to customers which contributed 10% or more to the Company’s total consolidated product revenue:
2019
2018
2017
Lear
16
%
17
%
20
%
Adient
15
%
16
%
18
% Property and equipment, net, for each of the geographic areas in which the Company operates is as follows:
December 31,
2019
2018
Property and equipment, net
Macedonia
$
38,989
$
39,664
China
23,721
26,108
Vietnam
21,452
20,768
United States
21,280
24,122
Mexico
19,982
26,119
Ukraine
11,727
10,670
Germany
10,515
9,874
Hungary
6,803
7,546
Other
6,136
6,509
Total
$
160,605
$
171,380</t>
  </si>
  <si>
    <t>Revenue Recognition</t>
  </si>
  <si>
    <t>Revenue Recognition And Deferred Revenue [Abstract]</t>
  </si>
  <si>
    <t>Note 8 –Revenue Recognition The principal activity from which the Company generates its revenue is the manufacturing of production parts for automotive OEMs and automotive suppliers, as well as the sale of medical products and equipment primarily through distributor and group purchasing organization agreements.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d the customer to make milestone payments throughout the fulfillment period, the timing of revenue recognition is likely to differ from the timing of invoicing to customers.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ed unsatisfied under LTAs as of December 31, 2019 was $579. We expect to recognize into revenue, 69% of this balance in 2020, and the remaining 11%, 11% and 9% in 2021, 2022 Unearned revenue by segment was as follows:
December 31, 2019
December 31, 2018
Automotive
$
579
$
1,597
Industrial
—
—
Total
$
579
$
1,597
Changes in unearned revenue for the year ended December 31, 2019 were as follows:
Balance, beginning of period
$
1,597
Additions to unearned revenue
234
Reclassified to revenue
(1,238
)
Currency impacts
(14
)
Balance, end of period
$
579
Revenue allocated to remaining performance obligations represent contracted revenue that has not yet been recognized, which includes unearned revenue and amounts that will be invoiced and recognized as revenue in future periods.</t>
  </si>
  <si>
    <t>Income Taxes</t>
  </si>
  <si>
    <t>Income Tax Disclosure [Abstract]</t>
  </si>
  <si>
    <t>Note 9 — U.S. Tax Reform The Tax Cuts and Jobs Act (“Tax Act”) was enacted on December 22, 2017. The Tax Act reduced the U.S. federal corporate income tax rate from 35% to 21% beginning in 2018, required companies to pay a one-time transition tax on all offshore earnings that were previously tax deferred and created new taxes on certain foreign sourced earnings. In March 2018, the FASB issued ASU 2018-05, “Income Taxes – Amendments to SEC Paragraphs Pursuant to SEC Staff Accounting Bulletin No. 118”. The guidance provided for a provisional one-year measurement period for entities to finalize their accounting for certain tax effects related to the Tax Act. As of December 31, 2017, the Company made a provisional estimate of $20,153 for the effects on our existing deferred tax balances, the one-time transition tax and our indefinite reinvestment assertion regarding foreign subsidiary earnings in accordance with the guidance. As of December 31, 2018, the Company evaluated the provisional amounts initially recorded for the year ended December 31, 2017 and recorded adjustments based on updates to the Company’s assumptions and the application of additional interpretative guidance as issued during 2018. The adjustments are primarily a result of refining the net deferred tax asset position with the completion of our 2017 U.S. income tax return and changing tax accounting methods that affected the timing of certain US tax deductions. These adjustments resulted in (i) a decrease in our existing deferred tax asset balances which resulted in an income tax expense of $4,950 and (ii) a net increase to the one-time transition tax which resulted in an income tax expense of $24,625. No adjustment was required to the $9,578 tax benefit included in the provision for income taxes as of December 31, 2017 to offset the one-time transition tax related to the previous deferred tax liability that existed for the undistributed foreign earnings that were not permanently reinvested. As of December 31, 2018, the total income tax expense was $19,997 for the year ended December 31, 2017, as compared to the provisional estimate of $20,153. The Company also analyzed the impact of several new provisions of the Tax Act that became effective as of January 1, 2018, such as global intangible low-taxed income (“GILTI”) provision, foreign-derived intangible income (“FDII”) deduction, a new minimum tax related to payment to foreign subsidiaries and affiliates known as base erosion anti-abuse tax (“BEAT”), interest expense limitations under Internal Revenue Code (“IRC”) section 163(j), executive compensation limitations under IRC section 162(m) and various other provisions. The GILTI provision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The deferred tax assets and deferred tax liabilities and related valuation allowance were comprised of the following:
December 31,
2019
2018
Deferred tax assets:
Net operating losses
$
17,881
$
7,666
Intangible assets
33,609
42,853
Research and development credits
9,752
8,211
Depreciation
7,223
6,321
Valuation reserves and accrued liabilities
7,196
4,849
Foreign tax credit
262
376
Stock compensation
3,485
4,128
Inventory
1,284
1,069
Patents
134
150
Defined benefit obligation
2,027
1,796
Other credits
11,491
3,701
Other
$
114
89
Total deferred tax asset
94,458
81,209
Valuation allowance
(28,763
)
(9,977
)
Deferred tax liabilities:
Unrealized foreign currency exchange gains
(674
)
(554
)
Undistributed profits of subsidiary
(4,629
)
(4,352
)
Property and equipment
(3,366
)
(2,896
)
Other
(733
)
(583
)
Total deferred tax liability
(9,402
)
(8,385
)
Net deferred tax asset
$
56,293
$
62,847
Reconciliations between the statutory Federal income tax rate and the effective rate of income tax expense for each of the three years in the period ended December 31, 2019 are as follows:
Year Ended December 31,
2019
2018
2017
Statutory Federal income tax rate
21.0
%
21.0
%
34.0
%
Increase (decrease) resulting from:
Change in Valuation Allowance
30.7
%
(6.6
)%
10.6
%
Effect of different tax rates of foreign jurisdictions
(24.8
)%
(6.6
)%
(20.8
)%
US Tax Reform Items
4.3
%
10.8
%
29.1
%
Research and Development Credits
(2.3
)%
(2.5
)%
(4.6
)%
Non-deductible expenses
2.1
%
3.4
%
2.4
%
Foreign, state and local tax, net of Federal benefit
1.7
%
1.8
%
0.8
%
Tax effects of intercompany transfers
1.5
%
0.8
%
(5.0
)%
Undistributed profit of subsidiaries
1.2
%
1.2
%
5.8
%
Other
1.2
%
4.6
%
(1.0
)%
Stock Compensation Expense
0.0
%
0.0
%
(2.2
)%
Effective Rate
36.6
%
27.9
%
49.1
% The Company has Net Operating Loss (“NOL”) carryforwards as follows:
Jurisdiction
Amount as of December 31, 2019
Years of Expiration
U.S. Federal and state income tax
$
85,828
2020-2039
Foreign
$
13,153
2020-2024
Foreign
$
109,665
Never A portion of the U.S. Federal NOLs was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19,349 in NOLs generated prior to the change in control have already expired without being utilized. No further NOL is available to be utilized in future periods. We have incurred NOLs in various states associated with the benefits of the state dividends received reduction along with the foreign royalty exclusion. The state net operating loss carryforwards expire at various dates from 2020 to 2039. Management has concluded that it is more likely than not that a majority of these NOLs will not be utilized, and thus has not recognized the benefit of these NOLs. At December 31, 2019, certain non-U.S. subsidiaries have net operating loss carryforwards totaling $122,818. This amount includes $13,153 in NOLs that expire at various dates from 2020 through 2024 and the remaining $109,665 have no expiration date. The Company has a valuation allowance recorded against $110,012 of the total non-U.S. subsidiaries’ net operating loss carryforwards as of December 31, 2019. The earnings before income taxes and our tax provision are comprised of the following:
Year Ended December 31,
2019
2018
2017
Income (loss) before income taxes:
Domestic
$
74,531
$
10,092
$
1,258
Foreign
(15,380
)
48,027
67,997
Total income before income taxes
$
59,151
$
58,119
$
69,255
Year Ended December 31,
2019
2018
2017
Current income tax expense (benefit):
Federal
$
262
$
340
$
4,140
State and local
94
(71
)
150
Foreign
17,672
9,224
24,672
Total current income tax expense
18,028
9,493
28,962
Deferred income tax expense (benefit):
Federal
(2,490
)
(1,422
)
15,207
State and local
(1
)
20
2,308
Foreign
6,108
8,129
(12,449
)
Total deferred income tax expense
3,617
6,727
5,066
Total tax expense
$
21,645
$
16,220
$
34,028
As of December 31, 2019,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The Company is subject to taxation in the United States and various state and foreign jurisdictions. As of December 31, 2019, the Company is no longer subject to U.S. Federal examinations by tax authorities for tax years before 2015 and is no longer subject to foreign examinations by tax authorities for tax years before 2012. During 2015, to entice the Company to construct a new facility in Macedonia, the government of Macedonia granted the Company a tax holiday that released the Company from the obligation to pay corporate income taxes for a ten year period, subject to certain limitations. The amount of corporate income tax savings realized by the Company as a result of this tax holiday during 2019 and 2018, respectively, was zero as a result of operating losses generated during previous periods. The aggregate dollar effect and per share effect of the corporate income tax holiday during 2019 and 2018 was, therefore, immaterial. At December 31, 2019, 2018 and 2017, the Company had total unrecognized tax benefits of $3,795, $2,819 and $3,812, respectively, all of which, if recognized, would affect the effective income tax rates. The reconciliation of the beginning and ending amount of unrecognized tax benefits is as follows:
Year Ended December 31,
2019
2018
2017
Balance at beginning of year
$
2,819
$
3,812
$
3,877
Additions based on tax position related to current year
661
221
1,758
Additions based on tax position related to prior year
352
423
(105
)
Reductions from settlements and statute of limitation expiration
—
(1,469
)
(2,247
)
Effect of foreign currency translation
(37
)
(168
)
529
Balance at end of year
$
3,795
$
2,819
$
3,812
The Company classifies income tax-related penalties and net interest as income tax expense. In the years ended December 31, 2019, 2018 and 2017 income tax related interest and penalties were insignificant. It is reasonably possible that audit settlements, the conclusions of current examinations or the expiration of the statute of limitations in several jurisdictions could impact the Company’s unrecognized tax benefits. If recognized, all of the Company’s gross unrecognized tax benefits would affect the Company’s effective tax rate.</t>
  </si>
  <si>
    <t>Pension and Other Post Retirement Benefit Plans</t>
  </si>
  <si>
    <t>Compensation And Retirement Disclosure [Abstract]</t>
  </si>
  <si>
    <t xml:space="preserve">Note 10 — The Company maintains a U.S. defined benefit pension plan covering its former Chief Executive Officer (“U.S. Plan”) and a German defined benefit pension plan covering certain retired executive employees of the Company’s wholly owned subsidiary, Gentherm GmbH (“German Plan”). The components of net periodic benefit cost for the Company’s defined benefit plans for the years ended December 31, 2019 , 2018 and 201 7 were as follows:
U.S. Plan
German Plan
Year Ended December 31,
Year Ended December 31,
2019
2018
2017
2019
2018
2017
Net periodic benefit cost:
Service cost
$
—
$
—
$
101
$
—
$
—
$
—
Interest cost
127
114
111
147
147
130
Expected return on plan assets
—
—
—
(126
)
(130
)
(121
)
Amortization of prior service cost and actuarial loss
—
—
509
72
73
78
Net periodic benefit cost
$
127
$
114
$
721
$
93
$
90
$
87
Assumptions:
Discount rate
3.65
%
2.95
%
3.25
%
1.06
%
2.04
%
1.93
%
Long-term return on assets
N/A
N/A
N/A
3.10
%
3.40
%
3.40
% A reconciliation of the change in benefit obligation and the change in plan assets for the years ended December 31, 2019 and 2018 is as follows:
U.S. Plan
German Plan
As of December 31,
As of December 31,
2019
2018
2019
2018
Change in projected benefit obligation:
Balance at beginning of year
$
3,832
$
4,218
$
7,529
$
7,927
Interest cost
127
114
147
147
Paid pension distributions
(342
)
(342
)
(285
)
(292
)
Actuarial (gains) losses
254
(158
)
1,116
114
Exchange rate impact
—
—
(154
)
(367
)
Balance at end of year
$
3,871
$
3,832
$
8,353
$
7,529
Change in plan assets:
Balance at beginning of year
$
—
$
—
3,808
3,891
Actual return on plan assets
—
—
126
130
Contributions
—
—
284
292
Paid pension distributions
—
—
(284
)
(292
)
Actuarial losses
—
—
(30
)
(30
)
Exchange rate impact
—
—
(79
)
(183
)
Balance at end of year
$
—
$
—
$
3,825
$
3,808
Funded Status (underfunded)/overfunded
$
(3,871
)
$
(3,832
)
$
(4,528
)
$
(3,721
)
Balance sheet classification:
Other current liabilities
(342
)
(342
)
—
—
Pension benefit obligation
(3,529
)
(3,490
)
(4,528
)
(3,721
)
Accumulated other comprehensive loss (pre-tax):
Actuarial losses
476
222
3,398
2,372
Assumptions:
Discount rate
2.40
%
3.65
%
1.06
%
2.04
% Pre-tax amounts included in AOCI that are expected to be recognized in net periodic benefit cost during the year ended December 31, 2020 are as follows:
U.S Plan
German Plan
Actuarial losses
$
7
$
122
The accumulated benefit obligations were as follows:
U.S. Plan
German Plan
As of December 31,
As of December 31,
2019
2018
2019
2018
Accumulated benefit obligation
$
3,871
$
3,832
$
8,529
$
7,894
Interest costs are recognized in selling, general and administrative expenses in the Company’s consolidated statements of income and actuarial gains and losses are included the Company’s consolidated balance sheet as part of accumulated other comprehensive loss within shareholders’ equity. Actuarial gains or losses are amortized to selling, general and administrative expense in the Company’s consolidated statements of income based on the average future life of the Plan using the corridor method. Prior service cost is included in selling, general and administrative expenses in the Company’s consolidated statements of income. Plan assets – German Plan Plan assets are comprised of Gentherm GmbH’s pension insurance policies and are pledged to the beneficiaries of the German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Other assets Although the U.S. Plan is not funded, the Company has established a separate trust having the sole purpose of paying benefits under the U.S. Plan. The only asset of the trust is a corporate-owned life insurance policy (“COLI”). The COLI is valued at fair value using quoted prices listed in active markets (Level 1). The policy value of the COLI was $2,592 and $2,148 as of December 31, 2019 and 2018, respectively, and is included in other non-current assets in the Company’s consolidated balance sheets. Contributions We do not expect contributions to be paid to the U.S. Plan or the German Plan during the next fiscal year. The schedule of future expected pension payments is as follows:
Projected Pension Benefit Payments
Year
U.S Plan
German Plan
2020
$
342
$
289
2021
342
287
2022
342
283
2023
342
293
2024
342
287
2025-2029
1,710
2,839
Total
$
3,420
$
4,278
Defined contribution plans The Company also sponsors defined contribution plans for eligible employees. On a discretionary basis, the Company matches a portion of the employee contributions and or makes additional discretionary contributions. Gentherm recognized costs of $1,384, $1,471 and $1,396 related to contributions to its defined contribution plans during the years ended December 31, 2019, 2018 and 2017, respectively. </t>
  </si>
  <si>
    <t>Goodwill and Other Intangibles</t>
  </si>
  <si>
    <t>Goodwill And Intangible Assets Disclosure [Abstract]</t>
  </si>
  <si>
    <t xml:space="preserve">Note 11 — Goodwill and Other Intangibles Goodwill Changes in the carrying amount of goodwill, by reportable segment, for the years ended December 31, 2019 and 2018 were as follows:
Automotive
Industrial
Total
December 31, 2017
$
38,912
$
30,773
$
69,685
Reclassifications to assets held for sale
—
(6,844
)
(6,844
)
Impairment of goodwill (a)
—
(6,151
)
(6,151
)
Exchange rate impact
(1,379
)
—
(1,379
)
December 31, 2018
$
37,533
$
17,778
$
55,311
Stihler acquisition
—
9,816
9,816
Exchange rate impact
(595
)
40
(555
)
December 31, 2019
$
36,938
$
27,634
$
64,572
a)
See Note 4, “Acquisitions and Divestitures” for a description of the impairment of goodwill. Other Intangible Assets Other intangible assets and accumulated amortization balances as of December 31, 2019 and 2018 were as follows: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
Definite-lived:
Customer relationships
$
87,316
$
(44,269
)
$
43,047
Technology
25,110
(18,616
)
6,494
Product development costs
20,487
(18,313
)
2,174
Indefinite-lived:
Tradenames
4,670
—
4,670
Balance as of December 31, 2018
$
137,583
$
(81,198
)
$
56,385
In connection with the acquisition of Stihler, the Company recorded intangible assets including customer relationships and technology of $3,420 and $538, respectively. These definite-lived assets are being amortized using the straight-line method over their estimated useful lives of approximately 9 years and 7 years, respectively. A total of $10,068, $14,043 and $12,425 in other intangible assets, including capitalized patent costs, were amortized in 2019, 2018 and 2017, respectively. An estimate of other intangible asset amortization by year, is as follows:
2020
$
8,644
2021
7,700
2022
7,225
2023
4,082
2024
3,033
Impairment Charges During 2018, Gentherm determined GPT and CSZ-IC met the held for sale criteria, described above, and recorded an impairment loss on assets held for sale, goodwill and other intangible assets of $2,190, $6,151 and $3,135, respectively. </t>
  </si>
  <si>
    <t>Details of Certain Financial Statement Components</t>
  </si>
  <si>
    <t>Financial Statement Components [Abstract]</t>
  </si>
  <si>
    <t>Note 12 — Details of Certain Financial Statement Components
December 31,
2019
2018
Inventory:
Raw materials, net of reserve
$
61,323
$
61,679
Work in process, net of reserve
7,444
5,939
Finished goods, net of reserve
49,712
44,917
Total inventory, net
$
118,479
$
112,535
Other current assets:
Income tax and other tax receivables
$
17,057
$
28,887
Notes receivable
9,963
9,837
Prepaid expenses
7,022
6,962
Billable tooling
5,194
6,475
Short-term derivative financial instruments
1,242
92
Other
2,248
2,110
Total other current assets
$
42,726
$
54,363
Property and equipment:
Buildings and improvements
$
90,675
$
88,950
Plant and equipment
137,813
125,487
Information technology
27,697
26,381
Production tooling
19,906
15,526
Leasehold improvements
11,116
10,320
Construction in progress
$
2,856
$
3,421
Total property and equipment
290,063
270,085
Less: Accumulated depreciation
(129,458
)
(98,705
)
Total property and equipment, net
$
160,605
$
171,380
Other current liabilities:
Accrued employee liabilities
$
26,019
$
25,449
Liabilities from discounts and rebates
16,593
16,907
Income and other taxes payable
3,693
6,468
Restructuring
6,065
2,547
Accrued warranty
4,596
4,514
Other
9,617
9,923
Total other current liabilities
$
66,583
$
65,808</t>
  </si>
  <si>
    <t>Debt</t>
  </si>
  <si>
    <t>Debt Disclosure [Abstract]</t>
  </si>
  <si>
    <t>Note 13 — Amended Credit Agreement As of December 31, 2018, the Company, together with certain direct and indirect subsidiaries, had a credit agreement (the “Credit Agreement”) which included a revolving credit note (“U.S. Revolving Note”) with a maximum borrowing capacity of $350,000. On June 27, 2019, the Company entered into an Amended and Restated Credit Agreement (the “Amended Credit Agreement”) with a consortium of lenders and Bank of America, N.A. as administrative agent. The Amended Credit Agreement amended and restated in its entirety the Credit Agreement. The outstanding principal and interest of the U.S. Revolving Note under the Credit Agreement continued and constitute obligations under the Amended Credit Agreement. The Amended Credit Agreement increased the U.S. Revolving Note from $350,000 to $475,000 and extended the maturity from March 17, 2021 to June 27, 2024. Subject to specified conditions, the Company can increase the U.S. Revolving Note or incur secured term loans in an aggregate amount of $175,000. The Amended Credit Agreement also provides $15,000 availability for the issuance of letters of credit and a maximum of $40,000 for swing line borrowing. Any amount of the facility utilized for letters of credit or swing line loans outstanding will reduce the amount available under the Amended Credit Agreement. The Company had $0 and $455 of outstanding letters of credit issued under the Amended Credit Agreement as of December 31, 2019 and 2018, respectively. The U.S. borrowers and guarantors participating in the Amended Credit Agreement have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Amended Credit Agreement, including the stock and membership interests of specified subsidiaries (limited to 66% of the stock in the case of certain non-U.S. subsidiaries). In addition to the security obligations, all obligations under the Amended Credit Agreement are unconditionally guaranteed by certain of the Company’s subsidiaries. The Amended Credit Agreement restricts, among other things, the amount of dividend payments the Company can make to shareholders. The Amended Credit Agreement contains customary affirmative and negative covenants that will prohibit or limit the ability of the Borrowers and any material subsidiary to, among other things,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requires the Company and its subsidiaries to comply with customary affirmative and negative covenants, and contain customary events of default. These restrictions on the Company’s material subsidiaries have not had and are not expected to have a material impact on the Company’s ability to meet its cash obligations. The Amended Credit Agreement also requires the Company to maintain a minimum Consolidated Interest Coverage Ratio and Consolidated Leverage Ratio, as defined in the agreement. Under the Amended Credit Agreement, U.S. Dollar denominated loans bear interest at either a base rate (“Base Rate Loans”) or Eurocurrency rate (“Eurocurrency Rate Loans”), plus a margin (“Applicable Rate”). The rate for Base Rate Loans is equal to the highest of the Federal Funds Rate (1.55% at December 31, 2019) plus 0.50%, Bank of America’s prime rate (4.75% at December 31, 2019), or the Eurocurrency rate plus 1.00%. The rate for Eurocurrency Rate Loans denominated in U.S. Dollars is equal to the London Interbank Offered Rate (1.76% at December 31, 2019).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connection with the Amended Credit Agreement, the Company incurred debt issuance costs of $1,278 which have been capitalized and will be amortized into interest expense over the term of the credit facility.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quity Ratio and Enhanced Equity Ratio, as defined by the DEG Vietnam Loan agreement, based on the financial statements of Gentherm’s wholly owned subsidiary, Gentherm Vietnam Co. Ltd. DEG China Loan The Company had a second DEG loan, which was used to fund capital investments in China (the “DEG China Loan”). The DEG China Loan was subject to semi-annual principal payments that began March 2015 and ended in September 2019. During the third quarter of 2019, the DEG China Loan was paid in full. As of December 31, 2019, we were in compliance, in all material respects, with all terms as outlined in the Amended Credit Agreement and DEG Vietnam Loan. Undrawn borrowing capacity under the U.S. Revolving Note was $403,378 as of December 31, 2019. The following table summarizes the Company’s debt as of December 31, 2019 and 2018.
December 31,
2019
2018
Interest Rate
Principal Balance
Interest Rate
Principal Balance
Amended Credit Agreement:
U.S. Revolving Note (U.S. Dollar Denominations)
3.05
%
$
50,000
4.02
%
$
122,000
U.S. Revolving Note (Euro Denominations)
1.25
%
21,874
1.50
%
5,727
DEG Vietnam Loan
5.21
%
8,750
5.21
%
11,250
DEG China Loan
—
—
4.25
%
913
Total debt
80,624
139,890
Current maturities
(2,500
)
(3,413
)
Long-term debt, less current maturities
$
78,124
$
136,477
The scheduled principal maturities of our debt as of December 31, 2019 is as follows:
Year
U.S. Revolving Note
DEG Vietnam Note
Total
2020
$
—
$
2,500
$
2,500
2021
—
2,500
2,500
2022
—
2,500
2,500
2023
—
1,250
1,250
2024
71,874
—
71,874
Total
$
71,874
$
8,750
$
80,624</t>
  </si>
  <si>
    <t>Financial Instruments</t>
  </si>
  <si>
    <t>Derivative Instruments And Hedging Activities Disclosure [Abstract]</t>
  </si>
  <si>
    <t xml:space="preserve">Note 14 —Financial Instruments Cash, cash equivalents and restricted cash The Company has cash that is legally restricted as to use or withdrawal. A reconciliation of cash and cash equivalents on the consolidated balance sheets to cash, cash equivalents and restricted cash presented on the consolidated statements of cash flows is as follows:
As of December 31,
2019
2018
Cash and cash equivalents presented in the consolidated balance sheets
$
50,443
$
39,620
Restricted cash
$
2,505
$
—
Cash, cash equivalents and restricted cash presented in the consolidated statements of cash flows
$
52,948
$
39,620
Derivative Financial Instruments The Company is exposed to various market risks including, but not limited to, changes in foreign currency exchange rates, changes in interest rates and commodity price fluctuations. Market risks for changes in interest rates relate primarily to its debt obligations under the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is one year. The Company had foreign currency derivative contracts with a notional value of $14,449 and $33,250 outstanding at December 31, 2019 and 2018, respectively. The principal currency hedged by the Company was the Mexican Peso.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s. When the underlying hedge transaction is realized, the gain or loss included in accumulated other comprehensive loss is recorded in earnings in the consolidated statements of income on the same line as the gain or loss on the hedged item attributable to the hedged risk. The Company records the ineffective portion of foreign currency hedging instruments, if any, to foreign currency gain (loss) in the consolidated statements of income.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financial instruments in the consolidat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
Information related to the recurring fair value measurement of derivative financial instruments in the consolidated balance sheet as of December 31, 2018 is as follows:
Asset Derivatives
Liability Derivatives
Hedge Designation
Fair Value Hierarchy
Balance Sheet Location
Fair Value
Balance Sheet Location
Fair Value
Net Asset/ (Liabilities)
Foreign currency derivatives
Cash flow hedge
Level 2
Other current assets
$
92
Other current liabilities
$
—
$
92
Information related to the effect of derivative instrument`s on the consolidated statements of income is as follows:
Year Ended December 31,
Location
2019
2018
Foreign currency derivatives
Cost of sales
$
1,976
$
(444
)
Selling, general and administrative
—
75
Other comprehensive income
1,151
1,096
Foreign currency gain (loss)
(46
)
50
Total foreign currency derivatives
3,081
777
Commodity derivatives
Cost of sales
—
145
Other comprehensive income
—
(218
)
Total commodity derivatives
$
—
$
(73
) The Company did not incur any hedge ineffectiveness during the years ended December 31, 2019 and 2018. </t>
  </si>
  <si>
    <t>Fair Value Measurement</t>
  </si>
  <si>
    <t>Fair Value Disclosures [Abstract]</t>
  </si>
  <si>
    <t xml:space="preserve">Note 15 —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are used when little or no market data is available. The fair value hierarchy gives the lowest priority to Level 3 inputs. Items Measured at Fair Value on a Recurring Basis Except for derivative financial instruments (see Note 14), pension plan assets (see Note 10) and a corporate owned life insurance policy (see Note 10), the Company has no material financial assets and liabilities that are carried at fair value at December 31, 2019 and 2018.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further described in “Note 4, “Acquisitions and Divestitures", the Company utilized a third-party to assist in the Level 3 fair value estimates of $4,380 related to other intangible assets. The estimated fair values of these assets were based on third-party valuations and management’s estimates, generally utilizing the income approach. As of December 31, 2019 and 2018, there were no additional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December 31, 2019 and 2018, the carrying values of the Company’s Credit Agreement indebtedness were not materially different than their estimated fair values because the interest rates on variable rate debt approximated rates currently available to the Company (see Note 13). Discount rates used to measure the fair value of Gentherm’s DEG Vietnam Loan and DEG China Loan are based on quoted swap rates. As of December 31, 2019, the carrying value of the DEG Vietnam Loan was $8,750 as compared to an estimated fair value of $8,785. As of December 31, 2018, the carrying values of the DEG Vietnam Loan and DEG China Loan were $11,250 and $913, respectively, as compared to an estimated fair value of $11,100 and $900, respectively. </t>
  </si>
  <si>
    <t>Equity</t>
  </si>
  <si>
    <t>Stockholders Equity Note [Abstract]</t>
  </si>
  <si>
    <t xml:space="preserve">Note 16 — Equity Common Stock The Company is authorized to issue up to 59,991,000 shares, of which 55,000,000 shares shall be common stock, without par value, and 4,991,000 shall be Preferred Stock, without par value. As of December 31, 2019, an aggregate of 32,674,354 of its common stock were issued and outstanding. As of December 31, 2019, there are no preferred stock shares issued or outstanding. The Company’s common stock is listed on the Nasdaq Global Select Market under the symbol, “THRM”, and has the following rights and privileges:
▪
Voting rights. All shares of the Company’s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 hare holders in proportion to the number of shares of common stock held by each s hare holder.
▪
Conversion, Redemption and Preemptive Rights . Holders of common stock have no conversion, redemption, sinking fund, preemptive, subscription or similar rights. Stock Repurchase Program In December 2016, the Board of Directors of Gentherm Incorporated (“Board of Directors”) authorized a three-year </t>
  </si>
  <si>
    <t>Reclassifications Out of Accumulated Other Comprehensive Income (Loss)</t>
  </si>
  <si>
    <t>Equity [Abstract]</t>
  </si>
  <si>
    <t>N ote 17 – Reclassifications Out of Accumulated Other Comprehensive Income (Loss) Reclassification adjustments and other activities impacting accumulated other comprehensive income (loss) during the years ended December 31, 2019, December 31, 2018 and December 31, 2017 are as follows:
Defined Benefit Pension Plans
Foreign Currency Translation Adjustments
Foreign Currency Hedge Derivatives
Total
Balance at December 31, 2018
$
(2,339
)
$
(37,157
)
$
(4
)
$
(39,500
)
Other comprehensive income (loss) before reclassifications
(1,264
)
(2,415
)
2,259
$
(1,420
)
Income tax effect of other comprehensive income (loss) before reclassifications
232
(393
)
(493
)
$
(654
)
Amounts reclassified from accumulated other comprehensive income (loss) into net income
—
—
(1,108
)
a
$
(1,108
)
Income taxes reclassified into net income
—
—
241
$
241
Net current period other comprehensive income (loss)
(1,032
)
(2,808
)
899
(2,941
)
Balance at December 31, 2019
$
(3,371
)
$
(39,965
)
$
895
$
(42,441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income (loss) before reclassifications
(15
)
(390
)
—
(337
)
(742
)
Amounts reclassified from accumulated other comprehensive income (loss) into net income
73
—
(218
)
a
(246
)
a
(391
)
Income taxes reclassified into net income
—
—
(68
)
37
(31
)
Net current period other comprehensive income (loss)
27
(19,602
)
(277
)
796
(19,056
)
Balance at December 31, 2018
$
(2,339
)
$
(37,157
)
$
—
$
(4
)
$
(39,500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a
(1,822
)
a
(1,943
)
Income taxes reclassified into net income
—
—
74
489
563
Net current period other comprehensive income (loss)
184
48,207
36
220
48,647
Balance at December 31, 2017
$
(2,366
)
$
(17,555
)
$
277
$
(800
)
$
(20,444
)
(a)
The amounts reclassified from accumulated other comprehensive income (loss) are included in cost of sales. See Note 14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as of December 31, 2019 to be reclassified into earnings during the twelve-month period ending December 31, 2020.</t>
  </si>
  <si>
    <t>Accounting for Stock Based Compensation</t>
  </si>
  <si>
    <t>Disclosure Of Compensation Related Costs Sharebased Payments [Abstract]</t>
  </si>
  <si>
    <t>Note 18 — On May 16, 2013, the Compensation Committee of the Company’s Board of Directors (the “Board”) approved the Gentherm Incorporated 2013 Equity Incentive Plan (the “2013 Plan”), covering 3,500,000 shares of our Common Stock. On May 19, 2017, the 2013 Plan was amended, increasing the amount of available shares by 2,000,000.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were reduced to zero; however, some options under the 2006 Plan are still outstanding. As of December 31, 2019, the Company had an aggregate of 1,308,458 shares of Common Stock available to issue under the 2013 Plan. All plans are administered by the Compensation Committee of the Board. The selection of participants, allotment of shares, determination of price and other conditions are determined by the Compensation Committee at its sole discretion, subject to the terms of the applicable plan, in order to attract and retain personnel instrumental to the success of the Company. During the three-year period ended December 31, 2019, the Company has outstanding stock options, stock appreciation rights (“SARs”), restricted stock awards and restricted stock units to employees, directors and consultants. These awards become available to the recipient upon the satisfaction of a vesting condition, either based on a period of service or based on the performance of a specific achievement. For equity-based awards with a service condition, the requisite service period typically ranges between three to five years for employees and consultants and one year for directors. As of December 31, 2019, there were 190,080 performance-based restricted stock units (“PSUs”) outstanding. These awards vest over a three-year three-year Under FASB ASC Topic 718, the provisions of the PSUs that vest upon the achievement of relative TSR are considered a market condition, and therefore the effect of that market condition is reflected in the grant date fair value for this portion award. A third party was engaged to complete a “Monte Carlo simulation” to account for the market condition. That simulation takes into account the beginning stock price of our common stock, the expected volatilities for the TSR comparator group, the expected volatilities for the Company’s stock price, correlation coefficients, the expected risk-free rate of return and the expected dividend yield of the Company and the comparator group. The single grant-date fair value computed by this valuation method is recognized by the Company in accounting for the awards regardless of the actual future outcome of the relative TSR feature. The grant date fair value of the other PSUs and RSUs are calculated as the closing price of our common stock as quoted on Nasdaq on the grant date multiplied by the number of shares subject to the award. ROIC is considered a performance condition and the grant-date fair value for ROIC PSUs corresponds with management's expectation of the probable outcome of the performance condition as of the grant date. Total unrecognized compensation cost related to non-vested options, restricted stock and SARs outstanding under all of the Company’s equity plans was $13,168 and $15,932 as of December 31, 2019 and 2018, respectively. That cost is expected to be recognized over a weighted average period of two years. Compensation expense for the years ended December 31, 2019, 2018 and 2017 was $8,589, $12,177 and $12,727, respectively, and the related deferred tax benefit was $1,573, 2,434 and $4,339, respectively. No share-based payment arrangements expired during the three-year period ended December 31, 2019. If Gentherm were to realize expired shared-based payment arrangements, they would be reported as a forfeit in the activity roll forward tables below. Stock Options The following table summarizes stock option activity during the three-year period ended December 31, 2019:
Options
Shares
Weighted-Average Exercise Price
Weighted-Average Remaining Contractual Term
Aggregate Intrinsic Value
Outstanding at December 31, 2016
2,103,470
$
32.72
4.86
$
12,265
Granted
808,500
37.23
Exercised
(202,328
)
13.62
Forfeited
(57,500
)
42.54
Outstanding at December 31, 2017
2,652,142
$
35.34
4.76
$
6,964
Granted
—
—
Exercised
(615,358
)
24.01
Forfeited
(383,784
)
39.59
Outstanding at December 31, 2018
1,653,000
$
38.53
4.28
$
3,610
Granted
—
—
Exercised
(428,250
)
38.66
Forfeited
(355,750
)
39.99
Outstanding at December 31, 2019
869,000
$
37.87
3.51
$
5,172
Exercisable at December 31, 2017
984,374
$
29.84
3.44
$
6,534
Exercisable at December 31, 2018
788,125
$
38.15
3.71
$
2,200
Exercisable at December 31, 2019
665,000
$
38.10
3.23
$
3,725
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9
2018
2017
Expected volatility
N/A
N/A
33%
Weighted-average expected volatility
N/A
N/A
33%
Expected lives
N/A
N/A
3 years
Risk-free interest rate
N/A
N/A
1.49−1.93%
Expected dividend yield
none
none
none
N/A – No new stock options were granted during 2019 and 2018.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Amended Credit Agreement and management’s current expectation regarding future dividends. We do not expect any of the options granted to be forfeited for purposes of computing fair value. The weighted-average grant-date fair value of options granted during the years ended December 31, 2017 was $9.11. There were no stock options granted during the year ended December 31, 2019 and 2018. The total intrinsic value of options exercised during the years ended December 31, 2019, 2018 and 2017 was $1,681, $5,061 and $4,715, respectively. Restricted Stock The following table summarizes restricted stock activity during the three-year period ended December 31, 2019:
Unvested Restricted Shares
Shares
Weighted-Average Grant Date Fair Value
Outstanding at December 31, 2016
210,481
$
39.02
Granted
237,542
37.30
Exercised
(165,923
)
37.99
Forfeited
—
—
Outstanding at December 31, 2017
282,100
$
38.06
Granted
21,681
35.00
Exercised
(130,684
)
38.62
Forfeited
(36,531
)
37.60
Outstanding at December 31, 2018
136,566
$
37.16
Granted
19,920
40.16
Exercised
(91,566
)
37.09
Forfeited
(30,000
)
38.05
Outstanding at December 31, 2019
34,920
$
38.31
The compensation cost associated with restricted shares is estimated on the date of grant using quoted market prices (Level 1 input). The total fair value of restricted shares vested in 2019, 2018 and 2017 was $3,697, $4,599 and $6,006, respectively. Restricted Stock Units The following table summarizes restricted stock unit activity during the two-year period ended December 31, 2019:
Performance-Based Awards
Unvested Restricted Stock Units
Time Vesting Shares
ROIC Target Shares
TSR Target Shares
Total
Outstanding at December 31, 2017
—
—
—
—
Granted
86,392
64,785
64,792
215,969
Vested
—
—
—
—
Forfeited
—
—
—
—
Outstanding at December 31, 2018
86,392
64,785
64,792
215,969
Granted
107,391
56,380
56,375
220,146
Vested
(23,956
)
—
—
(23,956
)
Forfeited
(28,086
)
(26,124
)
(26,128
)
(80,338
)
Outstanding at December 31, 2019
141,741
95,041
95,039
331,821
No restricted stock units were granted prior to 2018. Stock Appreciation Rights The following table summarizes SARs activity during the three-year period ended December 31, 2019:
Stock Appreciation Rights
Shares
Weighted-Average Exercise Price
Weighted-Average Remaining Contractual Term
Aggregate Intrinsic Value
Outstanding at December 31, 2016
1,244,600
$
36.11
4.80
$
3,511
Granted
235,000
38.05
Exercised
(94,250
)
22.21
Forfeited
(193,000
)
32.53
Outstanding at December 31, 2017
1,192,350
$
38.17
4.36
$
2,278
Granted
—
—
Exercised
(204,250
)
26.35
Forfeited
—
—
Outstanding at December 31, 2018
988,100
$
40.61
3.57
$
2,064
Granted
—
—
Exercised
(179,500
)
32.84
Forfeited
(254,350
)
42.63
Outstanding at December 31, 2019
554,250
$
39.41
2.84
$
2,981
Exercisable at December 31, 2017
613,808
$
37.68
3.72
1,904
Exercisable at December 31, 2018
683,600
$
41.21
3.09
1,728
Exercisable at December 31, 2019
401,438
$
39.62
2.46
2,135
The total intrinsic value of SARs converted during the years ended December 31, 2019, 2018 and 2017 was $1,588, $3,532 and $1,495, respectively.</t>
  </si>
  <si>
    <t>Leases</t>
  </si>
  <si>
    <t>Leases [Abstract]</t>
  </si>
  <si>
    <t>Note 19 — Leases Components of lease expense for the year ended December 31, 2019 are as follows:
Year Ended
December 31, 2019
Lease cost:
Operating lease cost
$
5,899
Short-term lease cost
3,444
Sublease income
(128
)
Total lease cost
$
9,215
Other information related to leases is as follows:
Year Ended
December 31, 2019
Supplemental cash flow information:
Gain on sales and leaseback transactions, net
$
207
Cash paid for amounts included in the measurement of lease liabilities:
Operating cash flows from operating leases
$
6,059
Right-of-use lease assets obtained in exchange for lease obligations:
Operating leases
$
4,111
December 31, 2019
Weighted-average remaining lease term:
Operating leases
4.5 years
Weighted-average discount rate:
Operating leases
5.46
% A summary of operating leases as of December 31, 2019, under all non-cancellable operating leases with terms exceeding one year is as follows:
2020
$
4,847
2021
2,949
2022
1,602
2023
796
2024
790
2025 or later
1,832
Total future minimum lease payments
12,816
Less: imputed interest
(1,479
)
Total
$
11,337
. As previously disclosed in our 2018 Annual Report on Form 10-K and under the previous lease accounting, maturities of lease liabilities were as follows as of December 31, 2018:
2019
$
7,530
2020
5,016
2021
2,468
2022
2,152
2023
1,532
2024 or later
4,021
Total
$
22,719</t>
  </si>
  <si>
    <t>Commitments and Contingencies</t>
  </si>
  <si>
    <t>Commitments And Contingencies Disclosure [Abstract]</t>
  </si>
  <si>
    <t>Note 20 — The Company may be subject to various legal actions and claims in the ordinary course of its business, including those arising out of breach of contracts, product warranties, product liability,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roduct liability and warranty reserves are recorded separately from legal reserves, as described below. Product Liability and Warranty Matter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following is a reconciliation of the changes in accrued warranty costs:
Year Ended December 31,
2019
2018
Balance at beginning of year
$
4,514
$
5,382
Warranty claims paid
(584
)
(905
)
Warranty expense for products shipped during the current period
2,370
2,678
Adjustments to warranty estimates from prior periods
(1,660
)
(608
)
Acquisition of business
21
—
Reclassification to liabilities held for sale
—
(1,884
)
Adjustments due to currency translation
(65
)
(149
)
Balance at end of year
$
4,596
$
4,514
Employees Approximately 25% of the Company’s workforce are members of industrial trade unions and are employed under the terms of various labor agreements. None of these agreements expire in 2020.</t>
  </si>
  <si>
    <t>Selected Quarterly Information (Unaudited)</t>
  </si>
  <si>
    <t>Selected Quarterly Financial Information [Abstract]</t>
  </si>
  <si>
    <t xml:space="preserve">Note 21 — Selected Quarterly Information (Unaudited)
Three Months Ended,
March 31, 2019
June 30, 2019
September 30, 2019
December 31, 2019
Product revenues
$
257,921
$
243,326
$
240,056
$
230,381
Gross margin
75,307
72,714
74,692
65,622
Net income
8,414
2,751
15,887
10,454
Basic earnings per share
$
0.25
$
0.08
$
0.48
$
0.32
Diluted earnings per share
$
0.25
$
0.08
$
0.48
$
0.32
Three Months Ended,
March 31, 2018
June 30, 2018
September 30, 2018
December 31, 2018
Product revenues (a)
$
264,586
$
266,400
$
261,504
$
256,015
Gross margin
81,242
77,092
75,704
70,820
Net income (loss)
12,966
16,659
(355
)
12,629
Basic earnings (loss) per share
$
0.35
$
0.46
$
(0.01
)
$
0.37
Diluted earnings (loss) per share
$
0.35
$
0.45
$
(0.01
)
$
0.36
a)
Product revenues for 2018 have been adjusted to conform with the current year presentation, related to a reclassification of customer relationship amortization from product revenues to selling, general and administrative expenses. See Note 2, “Significant Accounting Policies” to the consolidated financial statements included in this Report for further details regarding these adjustments. </t>
  </si>
  <si>
    <t>Valuation and Qualifying Accounts</t>
  </si>
  <si>
    <t>Valuation And Qualifying Accounts [Abstract]</t>
  </si>
  <si>
    <t>GENTHERM INCORPORATED SCHEDULE II — VALUATION AND QUALIFYING ACCOUNTS For the Years Ended December 31, 2019, 2018 and 2017 (In thousands)
Description
Balance at Beginning of Period
Charged to Costs and Expenses
Charged to Other Accounts
Deductions from Reserves
Balance at End of Period
Allowance for Doubtful Accounts
Year Ended December 31, 2017
1,391
1,239
51
(1,708
)
973
Year Ended December 31, 2018
973
1,005
(121
)
(1,006
)
851
Year Ended December 31, 2019
851
969
(8
)
(619
)
1,193
Allowance for Deferred Income Tax Assets
Year Ended December 31, 2017
19,304
6,700
1,574
—
27,578
Year Ended December 31, 2018
27,578
—
(14,009
)
(3,592
)
9,977
Year Ended December 31, 2019
9,977
19,277
(491
)
—
28,763
Reserve for Inventory
Year Ended December 31, 2017
4,790
3,521
302
(726
)
7,887
Year Ended December 31, 2018
7,887
2,712
(1,047
)
(3,282
)
6,270
Year Ended December 31, 2019
6,270
1,679
(56
)
(1,820
)
6,073</t>
  </si>
  <si>
    <t>Summary of Significant Accounting Policies (Policies)</t>
  </si>
  <si>
    <t>Basis of Presentation</t>
  </si>
  <si>
    <t>Basis of Presentation The consolidated financial statements have been prepared in accordance with accounting principles generally accepted in the United States of America (“GAAP”). Certain prior period amounts have been reclassified to conform to current period presentation. Notably, $10,246 and $8,308 in customer relationship amortization was reclassified from product revenues to selling, general and administrative expenses for the fiscal years ended December 31, 2018 and 2017, respectively, and the results from asset disposals during 2017 were reclassified from other income to cost of sales for the year ended December 31, 2017.</t>
  </si>
  <si>
    <t>Principles of Consolidation</t>
  </si>
  <si>
    <t xml:space="preserve">Principles of Consolidation The consolidated financial statements include the accounts of the Company, its wholly owned subsidiaries and those entities in which it has a controlling financial interest.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t>
  </si>
  <si>
    <t>Use of Estimates</t>
  </si>
  <si>
    <t>Use of Estimates The preparation of financial statements in conformity with GAAP requires the use of estimates and assumptions that affect amounts reported t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t>
  </si>
  <si>
    <t>Segment Reporting The Company has two reportable segments: Automotive Industrial these businesses and division are presented together as one reporting segment because of their historical joint concentration on identifying new markets and product applications based on thermal management technologies .</t>
  </si>
  <si>
    <t>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the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by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GPT and CSZ-IC Revenues Revenues from our divested businesses, GPT and CSZ-IC, were generated from the sale of products and services. GPT and CSZ-IC customers commonly entered into multiple-element agreements for the purchase of products and services. Installation services, for example, were separate and distinct performance obligations that were often included in contracts to purchase customized environmental test chambers. Depending on the application, delivery of an environmental test chamber or remote power generation system to the customer’s place of business could range from two weeks to nine months from commencement of the contract. Installation services, while reliant on the specifications and timing from the customer, rarely remained incomplete more than two months after delivery. Revenues allocated to environmental test chambers or remote power systems were based on the stand-alone selling price of the products themselves. Judgement was used to determine the degree to which early pay discounts and other credits were utilized in the calculation of standalone selling price, and only included to the extent it was probable that a significant reversal of any incremental revenue would not occur. Revenues were recognized at the point in time the chamber or power system was shipped to the customer. For contracts that also included a promise for installation, the portion of total transaction price allocated to the installation was recognized as revenue at the point in time the installation was complete. GPT and CSZ-IC often required milestone payments for contracts to provide environmental test chambers or remote power systems to customers. Milestone payments did not provide the Company with a right to payment for the work completed to date and did not represent the satisfaction of a performance obligation. Milestone payments were deferred and reported within unearned revenue until construction was complete and the unit had been delivered or was installed. If the environmental test chamber contract included a separate promise to provide installation services, any installation-related payments received from the customer were deferred until the point in time the installation was complete. The total amount of unearned revenue associated with environmental chamber and remote power system contracts, including environmental chamber contracts that included a separate obligation to provide installation, that existed as of December 31, 2018 was $5,296 and is classified within Liabilities held for sale on the consolidated balance sheet at December 31, 2018. See Note 4 to our consolidated financial statements for information about the assets and liabilities that was classified as held for sale.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1,893 and $374 as of December 31, 2019 and 2018, respectively. These amounts are recorded in other current assets and are being amortized into product revenues over the expected production life of the program. During the year ended December 31, 2019, $1,006 was amortized into product revenues. During the year ended December 31, 2018, amounts amortized into product revenues was immaterial.</t>
  </si>
  <si>
    <t>Cash and Cash Equivalents and Restricted Cash</t>
  </si>
  <si>
    <t xml:space="preserve">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35,735 and $31,976 held in foreign jurisdictions as of December 31, 2019 and 2018, respectively. Restricted cash includes cash that is legally restricted as to use or withdrawal. </t>
  </si>
  <si>
    <t>Disclosures About Fair Value of Financial Instruments</t>
  </si>
  <si>
    <t xml:space="preserve">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5 for information about the techniques used to assess the fair value of financial assets and liabilities, including our fixed rate debt instruments. </t>
  </si>
  <si>
    <t>Concentration of Credit Risk</t>
  </si>
  <si>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9, Lear, Adient and Magna comprised 21%, 21% and 7% respectively, of the Company’s accounts receivable balance. As of December 31, 2018, Lear, Adient, and Faurecia comprised 21%, 18% and 9% respectively, of the Company’s accounts receivable balance. These accounts are currently in good standing. </t>
  </si>
  <si>
    <t>Accounts Receivable</t>
  </si>
  <si>
    <t xml:space="preserve">Accounts Receivable Accounts receivable are stated at the invoiced amount, less allowance for doubtful accounts for estimated amounts not expected to be collected, and do not bear interest.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We write-off accounts receivable when they become uncollectible. </t>
  </si>
  <si>
    <t xml:space="preserve">Inventory The Company’s inventory is measured at the lower of cost or net realizable value,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t>
  </si>
  <si>
    <t>Property and Equipment</t>
  </si>
  <si>
    <t xml:space="preserve">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
The Company recognized depreciation expense of $33,639, $36,270 and $32,224 for the years ended December 31, 2019, 2018 and 2017, respectively. </t>
  </si>
  <si>
    <t>Goodwill and Other Intangible Assets</t>
  </si>
  <si>
    <t xml:space="preserve">Goodwill and Other Intangible Assets Goodwill and other intangible assets recorded in conjunction with business combinations are based on the Company’s estimate of fair value, as of the date of acquisition. Amortization is computed using the straight-line method. The fair value and corresponding useful lives for acquired intangible assets are listed below as follows:
Asset Category
Useful Life
Customer relationships
6-15 years
Technology
4-8 years
Product development costs
1-15 years
Tradenames
Indefinite Our business strategy largely centers on designing products based upon internally developed and purchased technology. When possible and having value to the business strategy,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t>
  </si>
  <si>
    <t>Impairments of Long-Lived Assets, Other Intangible Assets and Goodwill</t>
  </si>
  <si>
    <t xml:space="preserve">Impairments of Long-Lived Assets, Other Intangible Assets and Goodwill Whenever events or changes in circumstances indicate that it is more likely than not that a long-lived asset’s fair value, other intangible asset’s fair value or a reporting unit’s fair value is less than it’s carrying amount, the Company then compares the fair value of the long-lived asset, other intangible asset or reporting unit to the related net book value. If the net book value of a long-lived asset, other intangible asset or reporting unit exceeds its fair value, an impairment loss is recognized for the amount by which the carrying amount of the asset exceeds its fair value. The fair value of a long-lived asset, other intangible asset or reporting unit is estimated by analyzing internal inputs (level 3) to calculate forward values and discounting those values to the present value. Goodwill is not amortized but is tested for impairment on at least an annual basis. </t>
  </si>
  <si>
    <t>Accrued Warranty Costs</t>
  </si>
  <si>
    <t xml:space="preserve">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
  </si>
  <si>
    <t>Tooling</t>
  </si>
  <si>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at the lower of accumulated cost or the customer reimbursable amount. As of December 31, 2019 and 2018, respectively, $5,347 and $6,628 of reimbursable tooling was capitalized within other current assets.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t>
  </si>
  <si>
    <t>Research and Development Expenses</t>
  </si>
  <si>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si>
  <si>
    <t xml:space="preserve">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7 years and may include options to extend the lease for an additional term equal to the original term of the lease. Land leases have remaining lease terms that range from 41 to 43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on our consolidated balance sheets. While Gentherm is not currently party to any leases that qualify as financing leases, right-of-use assets and liabilities recognized from financing leases would be presented separately from the right-of-use assets and liabilities recognized from operating leases on our consolidated balance sheet.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statements of income. </t>
  </si>
  <si>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 9 and 201 8 ,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t>
  </si>
  <si>
    <t>Derivative Financial Instruments - Hedge Accounting</t>
  </si>
  <si>
    <t xml:space="preserve">Derivative Financial Instruments – Hedge Accounting The Company accounts for some of its derivative financial instruments as cash flow hedges as defined in Financial Accounting Standards Board (“FASB”) Accounting Standards Codification (“ASC”) Topic 815. For derivative contracts which can be classified as a cash flow hedge, the effective potion of the change in the fair value of the derivative is recorded to accumulated other comprehensive income in the consolidated balance sheets. When the underlying hedge transaction is realized, the gain or loss included in accumulated other comprehensive income is recorded in earnings in the consolidated statements of income on the same line as the gain or loss on the hedged item attributable to the hedged risk. Any ineffective portion of the gain or loss is recognized in the consolidated statements of income under foreign currency gain (loss) or revaluation of derivatives gain (loss). These hedging transactions and the respective correlations meet the requirements for hedge accounting. </t>
  </si>
  <si>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si>
  <si>
    <t>Stock Based Compensation</t>
  </si>
  <si>
    <t xml:space="preserve">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Upon achievement of the performance measurement, performance-based restricted stock units vest over a three-year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
  </si>
  <si>
    <t>Pension Plans</t>
  </si>
  <si>
    <t>Pension Plans The Company’s obligations and expenses for its pension plans are dependent on the Company’s selection of discount rate, expected long-term rate of return on plan assets and other assumptions used by actuaries to calculate these amounts.</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Balance Sheet in the period the disposal group meets the criteria to be classified as held for sale. See Note 4 to our consolidated financial statements for information about the assets and liabilities classified as held for sale.</t>
  </si>
  <si>
    <t>Subsequent Events</t>
  </si>
  <si>
    <t>Recently Adopted Accounting Pronouncements</t>
  </si>
  <si>
    <t>Recently Adopted Accounting Pronouncements Leases In February 2016, the FASB issued ASU 2016-02, “Leases (Topic 842)” (as amended, “ASU 2016-02”). ASU 2016-02 requires lessees to recognize a lease liability and a right-of-use asset on the balance sheet for all leases, except for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Leases are to be classified as finance or operating leases, with classification affecting the pattern and classification of expense recognition in the statements of income (loss). The Company adopted ASU 2016-02 on January 1, 2019, by applying the modified retrospective method and recognized a cumulative-effect adjustment to the opening balance in retained earnings. Financial information has not been updated and disclosures under the new standard have not been provided to dates and periods before January 1, 2019 ASU 2016-02 did not have a presentation impact on the Company’s consolidated statements of income or cash flows for the year ended December 31, 2019 but did have a n impact on the consolidated balance sheet as of December 31, 2019. The cumulative effects of the changes made to the Company’s consolidated balance sheet as of January 1, 2019 for the adoption of ASU 2016-02 were as follows:
Balance as of December 31, 2018
Adjustments due to adoption of ASU 2016-02
Balance as of January 1, 2019
Other current assets
$
54,363
$
(74
)
$
54,289
Assets held for sale
69,699
4,127
73,826
Operating lease right-of-use assets
—
13,019
13,019
Liabilities held for sale
13,062
4,136
17,198
Deferred income tax liabilities
1,177
114
1,291
Non-current lease liabilities
—
12,561
12,561
Accumulated earnings
363,965
261
364,226
The Company elected the package of practical expedients provided in ASU 2016-02, which permits a lessee to not reassess under the new standard its prior conclusions about lease identification, lease classification and initial direct costs. Gentherm elected the use-of-hindsight to determine whether lease terms included periods covered by the lessee’s option to extend or terminate a lease, whether to purchase the underlying asset at the end of the lease agreement, and in assessing impairment of operating lease right-of-use assets. Finally, Gentherm elected to not assess whether existing or expired land easements that were not previously accounted for as leases are or contain a lease. Land easements previously accounted for as leases were not eligible for this practical expedient.</t>
  </si>
  <si>
    <t>Recently Issued Accounting Pronouncements Not Yet Adopted</t>
  </si>
  <si>
    <t xml:space="preserve">Recently Issued Accounting Pronouncements Not Yet Adopted Expected Credit Losse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SU 2016-13 is effective for annual and interim periods beginning after December 15, 2019. Early adoption of the amendments in this update is permitted. The Company is currently in the process of determining the impact the implementation of ASU 2016-13 will have on the consolidated financial statements and note disclosures. The adoption of this guidance is not expected to have a significant impact on the Company’s consolidated financial statement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Early adoption of the amendments in this update is permitted. We are currently in the process of determining the impact the implementation of ASU 2018-15 will have on the Company’s financial statements and note disclosures. The adoption of this guidance is not expected to have a significant impact on the Company’s consolidated financial statements.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We are currently in the process of determining the impact the implementation of ASU 2018-14 will have on the Company’s financial statement note disclosures. The adoption of this guidance is not expected to have a significant impact on the Company’s consolidated financial statements.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We are currently in the process of determining the impact the implementation of ASU 2018-13 will have on the Company’s financial statement note disclosures. The adoption of this guidance is not expected to have a significant impact on the Company’s consolidated financial statements. </t>
  </si>
  <si>
    <t>Summary of Significant Accounting Policies (Tables)</t>
  </si>
  <si>
    <t>Estimated Useful Lives of Property and Equipment</t>
  </si>
  <si>
    <t>Depreciation is computed using the straight-line method. The estimated useful lives of the Company’s property and equipment are as follows:
Asset Category
Useful Life
Buildings and improvements
2 to 50 years
Plant and equipment
1 to 20 years
Production tooling
2 to 10 years
Leasehold improvements
Term of lease
Information technology
1 to 10 years</t>
  </si>
  <si>
    <t>Fair Value and Corresponding Useful Lives for Acquired Intangibles Assets</t>
  </si>
  <si>
    <t>Amortization is computed using the straight-line method. The fair value and corresponding useful lives for acquired intangible assets are listed below as follows:
Asset Category
Useful Life
Customer relationships
6-15 years
Technology
4-8 years
Product development costs
1-15 years
Tradenames
Indefinite</t>
  </si>
  <si>
    <t>New Accounting Pronouncements (Tables)</t>
  </si>
  <si>
    <t>Summary of Cumulative Effects of Changes in Consolidated Balance Sheet for Adoption of ASU 2016-02</t>
  </si>
  <si>
    <t>The cumulative effects of the changes made to the Company’s consolidated balance sheet as of January 1, 2019 for the adoption of ASU 2016-02 were as follows:
Balance as of December 31, 2018
Adjustments due to adoption of ASU 2016-02
Balance as of January 1, 2019
Other current assets
$
54,363
$
(74
)
$
54,289
Assets held for sale
69,699
4,127
73,826
Operating lease right-of-use assets
—
13,019
13,019
Liabilities held for sale
13,062
4,136
17,198
Deferred income tax liabilities
1,177
114
1,291
Non-current lease liabilities
—
12,561
12,561
Accumulated earnings
363,965
261
364,226</t>
  </si>
  <si>
    <t>Acquisitions and Divestitures (Tables)</t>
  </si>
  <si>
    <t>CSZ-IC and GPT</t>
  </si>
  <si>
    <t>Business Acquisition [Line Items]</t>
  </si>
  <si>
    <t>Summary of Assets and Liabilities of Disposal Group Classified as Held for Sale</t>
  </si>
  <si>
    <t>The assets and liabilities of the disposal group classified as held for sale as of December 31, 2018 were as follows:
Accounts receivable, less allowance of $96
$
10,868
Inventory, net
13,925
Prepaid expenses and other assets
263
Property and equipment, net
29,459
Goodwill
6,844
Other intangible assets, net
6,326
Deferred income tax assets
4,204
Other non-current assets
—
Impairment loss
(2,190
)
Total assets for sale
69,699
Accounts payable
2,614
Accrued liabilities
10,448
Total liabilities for sale
$
13,062</t>
  </si>
  <si>
    <t>Stihler Electronic GmbH</t>
  </si>
  <si>
    <t>Summary of Purchase Price Allocation</t>
  </si>
  <si>
    <t>The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883
Inventory
1,698
Prepaid expenses and other assets
241
Operating lease right-of-use assets
263
Property and equipment
260
Other intangible assets
4,380
Goodwill
9,816
Assumed liabilities
(2,065
)
Net assets acquired
$
15,476</t>
  </si>
  <si>
    <t>Etratech Inc.</t>
  </si>
  <si>
    <t>Supplemental Pro Forma Information</t>
  </si>
  <si>
    <t>The unaudited pro forma combined historical results including the amounts of Etratech revenue and earnings that would have been included in the Company’s consolidated statements of income had the acquisition date been January 1, 2017 is as follows:
Year Ended December 31, 2017
Product revenues
$
1,032,273
Net income
$
35,911
Basic earnings per share
$
0.98
Diluted earnings per share
$
0.98</t>
  </si>
  <si>
    <t>Restructuring (Tables)</t>
  </si>
  <si>
    <t>Summary of Restructuring Expense by Reportable Segment</t>
  </si>
  <si>
    <t>Restructuring expense by reporting segment for the years ended December 31, 2019, 2018 and 2017 was as follows:
Year Ended December 31,
2019
2018
2017
Automotive
$
9,353
$
5,548
$
—
Industrial
1,838
5,607
—
Reconciling items
1,728
3,617
—
Total
$
12,919
$
14,772
$
—</t>
  </si>
  <si>
    <t>Summary of Restructuring Activity for All Restructuring Initiatives</t>
  </si>
  <si>
    <t>The following table summarizes restructuring activity for all restructuring initiatives for the years ended December 31, 2019 and 2018:
Employee Separation Costs
Accelerated Depreciation and Asset Impairment Charges
Other Related Costs
Total
Balance at December 31, 2017
$
—
$
—
$
—
$
—
Additions, charged to restructuring expenses
8,449
2,507
3,816
14,772
Cash payments
(6,346
)
—
(3,348
)
(9,694
)
Non-cash utilization
—
(2,507
)
—
(2,507
)
Reclassification to lease liability
—
—
—
—
Currency translation
(24
)
—
—
(24
)
Balance at December 31, 2018
2,079
—
468
2,547
Additions, charged to restructuring expenses
8,056
2,512
2,351
12,919
Cash payments
(4,118
)
—
(2,636
)
(6,754
)
Non-cash utilization
—
(2,512
)
—
(2,512
)
Reclassification to lease liability
—
—
(112
)
(112
)
Currency translation
(23
)
—
—
(23
)
Balance at December 31, 2019
$
5,994
$
—
$
71
$
6,065</t>
  </si>
  <si>
    <t>Earnings Per Share (Tables)</t>
  </si>
  <si>
    <t>Basic and Diluted Shares of Consolidated Statements of Income</t>
  </si>
  <si>
    <t>The following summarizes the shares included in the dilutive shares as disclosed in the consolidated statements of income:
Year Ended December 31,
2019
2018
2017
Weighted average number of shares for calculation of basic EPS – Common Stock
33,120,076
35,920,782
36,720,749
Stock options, restricted stock awards and restricted stock units under equity incentive plans
177,513
256,362
92,970
Weighted average number of shares for calculation of diluted EPS – Common Stock
33,297,589
36,177,144
36,813,719</t>
  </si>
  <si>
    <t>Common Stock Issuable upon Exercise of Certain Stock Options</t>
  </si>
  <si>
    <t>The accompanying table represents Common Stock issuable upon the exercise of certain stock options and that have been excluded from the diluted earnings calculation because the effect of their inclusion would be anti-dilutive.
Year Ended December 31,
2019
2018
2017
Stock options outstanding for equity incentive plans
214,000
898,250
2,055,784</t>
  </si>
  <si>
    <t>Segment Reporting (Tables)</t>
  </si>
  <si>
    <t>Segment Information About Reported Product Revenues and Operating Income</t>
  </si>
  <si>
    <t>The tables below present segment information about the reported product revenues and operating income of the Company for years ended December 31, 2019, 2018 and 2017. With the exception of goodwill, asset information by segment is not reported since the Company does not manage assets at a segment level.
Automotive
Industrial
Reconciling Items
Consolidated Total
2019:
Product revenues
$
920,225
$
51,459
$
—
$
971,684
Depreciation and amortization
40,765
1,779
1,702
44,246
Operating income (loss)
149,514
(14,043
)
(51,211
)
84,260
2018:
Product revenues
$
957,824
$
90,681
$
—
$
1,048,505
Depreciation and amortization
43,621
4,384
2,633
50,638
Operating income (loss)
152,051
(22,530
)
(56,733
)
72,788
2017:
Product revenues
$
886,600
$
107,391
$
—
$
993,991
Depreciation and amortization
36,801
5,399
2,772
44,972
Operating income (loss)
166,378
(14,751
)
(54,529
)
97,098</t>
  </si>
  <si>
    <t>Segment Information About Reported Segment Product Revenues by Product Category</t>
  </si>
  <si>
    <t>Automotive and Industrial segment product revenues by product category for each of the years ended December 31, 2019, 2018 and 2017 are as follows:
2019
2018
2017
Climate Control Seat (CCS)
$
359,355
$
373,945
$
387,961
Seat Heaters
284,174
305,337
307,308
Automotive Cables
88,031
98,931
92,092
Steering Wheel Heaters
65,426
69,845
62,125
Electronics
47,542
56,783
8,816
Battery Thermal Management (BTM)
41,498
28,472
10,046
Other Automotive
34,199
24,511
18,252
Subtotal Automotive
920,225
957,824
886,600
Medical
36,860
30,108
30,375
GPT
11,181
19,520
32,282
CSZ-IC
3,418
41,053
44,734
Subtotal Industrial
51,459
90,681
107,391
Total Company
$
971,684
$
1,048,505
$
993,991</t>
  </si>
  <si>
    <t>Product Revenues Information by Geographic Area</t>
  </si>
  <si>
    <t>Revenue (based on shipment destination) by geographic area for each of the years ended December 31, 2019, 2018 and 2017 is as follows:
2019
2018
2017
United States
$
440,316
$
488,926
$
454,669
Germany
81,315
88,366
71,768
Japan
76,197
62,633
57,467
China
71,461
93,628
93,645
South Korea
63,339
58,717
64,715
Czech Republic
38,888
42,665
38,828
Canada
37,804
44,500
46,368
United Kingdom
31,357
37,533
36,033
Romania
26,213
22,435
18,050
Other
104,794
109,102
112,448
Total Non-U.S.
531,368
559,579
539,322
Total Company
$
971,684
$
1,048,505
$
993,991</t>
  </si>
  <si>
    <t>Percentage of Total Product Revenues Generated from Customers</t>
  </si>
  <si>
    <t xml:space="preserve">The table below lists the percentage of total product revenues generated from sales to customers which contributed 10% or more to the Company’s total consolidated product revenue:
2019
2018
2017
Lear
16
%
17
%
20
%
Adient
15
%
16
%
18
% </t>
  </si>
  <si>
    <t>Schedule of Property and Equipment, Net by Geographic Area</t>
  </si>
  <si>
    <t>Property and equipment, net, for each of the geographic areas in which the Company operates is as follows:
December 31,
2019
2018
Property and equipment, net
Macedonia
$
38,989
$
39,664
China
23,721
26,108
Vietnam
21,452
20,768
United States
21,280
24,122
Mexico
19,982
26,119
Ukraine
11,727
10,670
Germany
10,515
9,874
Hungary
6,803
7,546
Other
6,136
6,509
Total
$
160,605
$
171,380</t>
  </si>
  <si>
    <t>Revenue Recognition (Tables)</t>
  </si>
  <si>
    <t>Schedule of Unearned Revenue by Segment</t>
  </si>
  <si>
    <t>Unearned revenue by segment was as follows:
December 31, 2019
December 31, 2018
Automotive
$
579
$
1,597
Industrial
—
—
Total
$
579
$
1,597</t>
  </si>
  <si>
    <t>Schedule of Changes in Unearned Revenue</t>
  </si>
  <si>
    <t>Changes in unearned revenue for the year ended December 31, 2019 were as follows:
Balance, beginning of period
$
1,597
Additions to unearned revenue
234
Reclassified to revenue
(1,238
)
Currency impacts
(14
)
Balance, end of period
$
579</t>
  </si>
  <si>
    <t>Income Taxes (Tables)</t>
  </si>
  <si>
    <t>Deferred Tax Assets and Deferred Tax Liabilities</t>
  </si>
  <si>
    <t>The deferred tax assets and deferred tax liabilities and related valuation allowance were comprised of the following:
December 31,
2019
2018
Deferred tax assets:
Net operating losses
$
17,881
$
7,666
Intangible assets
33,609
42,853
Research and development credits
9,752
8,211
Depreciation
7,223
6,321
Valuation reserves and accrued liabilities
7,196
4,849
Foreign tax credit
262
376
Stock compensation
3,485
4,128
Inventory
1,284
1,069
Patents
134
150
Defined benefit obligation
2,027
1,796
Other credits
11,491
3,701
Other
$
114
89
Total deferred tax asset
94,458
81,209
Valuation allowance
(28,763
)
(9,977
)
Deferred tax liabilities:
Unrealized foreign currency exchange gains
(674
)
(554
)
Undistributed profits of subsidiary
(4,629
)
(4,352
)
Property and equipment
(3,366
)
(2,896
)
Other
(733
)
(583
)
Total deferred tax liability
(9,402
)
(8,385
)
Net deferred tax asset
$
56,293
$
62,847</t>
  </si>
  <si>
    <t>Reconciliations Between Statutory Federal Income Tax Rate and Effective Rate</t>
  </si>
  <si>
    <t xml:space="preserve">Reconciliations between the statutory Federal income tax rate and the effective rate of income tax expense for each of the three years in the period ended December 31, 2019 are as follows:
Year Ended December 31,
2019
2018
2017
Statutory Federal income tax rate
21.0
%
21.0
%
34.0
%
Increase (decrease) resulting from:
Change in Valuation Allowance
30.7
%
(6.6
)%
10.6
%
Effect of different tax rates of foreign jurisdictions
(24.8
)%
(6.6
)%
(20.8
)%
US Tax Reform Items
4.3
%
10.8
%
29.1
%
Research and Development Credits
(2.3
)%
(2.5
)%
(4.6
)%
Non-deductible expenses
2.1
%
3.4
%
2.4
%
Foreign, state and local tax, net of Federal benefit
1.7
%
1.8
%
0.8
%
Tax effects of intercompany transfers
1.5
%
0.8
%
(5.0
)%
Undistributed profit of subsidiaries
1.2
%
1.2
%
5.8
%
Other
1.2
%
4.6
%
(1.0
)%
Stock Compensation Expense
0.0
%
0.0
%
(2.2
)%
Effective Rate
36.6
%
27.9
%
49.1
% </t>
  </si>
  <si>
    <t>Net Operating Loss Carryforwards</t>
  </si>
  <si>
    <t xml:space="preserve">The Company has Net Operating Loss (“NOL”) carryforwards as follows:
Jurisdiction
Amount as of December 31, 2019
Years of Expiration
U.S. Federal and state income tax
$
85,828
2020-2039
Foreign
$
13,153
2020-2024
Foreign
$
109,665
Never </t>
  </si>
  <si>
    <t>Earnings Before Income Taxes</t>
  </si>
  <si>
    <t>The earnings before income taxes and our tax provision are comprised of the following:
Year Ended December 31,
2019
2018
2017
Income (loss) before income taxes:
Domestic
$
74,531
$
10,092
$
1,258
Foreign
(15,380
)
48,027
67,997
Total income before income taxes
$
59,151
$
58,119
$
69,255</t>
  </si>
  <si>
    <t>Provision for Income Taxes</t>
  </si>
  <si>
    <t>Year Ended December 31,
2019
2018
2017
Current income tax expense (benefit):
Federal
$
262
$
340
$
4,140
State and local
94
(71
)
150
Foreign
17,672
9,224
24,672
Total current income tax expense
18,028
9,493
28,962
Deferred income tax expense (benefit):
Federal
(2,490
)
(1,422
)
15,207
State and local
(1
)
20
2,308
Foreign
6,108
8,129
(12,449
)
Total deferred income tax expense
3,617
6,727
5,066
Total tax expense
$
21,645
$
16,220
$
34,028</t>
  </si>
  <si>
    <t>Reconciliation of Unrecognized Tax Benefits</t>
  </si>
  <si>
    <t>The reconciliation of the beginning and ending amount of unrecognized tax benefits is as follows:
Year Ended December 31,
2019
2018
2017
Balance at beginning of year
$
2,819
$
3,812
$
3,877
Additions based on tax position related to current year
661
221
1,758
Additions based on tax position related to prior year
352
423
(105
)
Reductions from settlements and statute of limitation expiration
—
(1,469
)
(2,247
)
Effect of foreign currency translation
(37
)
(168
)
529
Balance at end of year
$
3,795
$
2,819
$
3,812</t>
  </si>
  <si>
    <t>Pension and Other Post Retirement Benefit Plans (Tables)</t>
  </si>
  <si>
    <t>Components of Net Periodic Benefit Cost for Company's Defined Benefit Plans</t>
  </si>
  <si>
    <t>The components of net periodic benefit cost for the Company’s defined benefit plans for the years ended December 31, 2019 , 2018 and 201 7 were as follows:
U.S. Plan
German Plan
Year Ended December 31,
Year Ended December 31,
2019
2018
2017
2019
2018
2017
Net periodic benefit cost:
Service cost
$
—
$
—
$
101
$
—
$
—
$
—
Interest cost
127
114
111
147
147
130
Expected return on plan assets
—
—
—
(126
)
(130
)
(121
)
Amortization of prior service cost and actuarial loss
—
—
509
72
73
78
Net periodic benefit cost
$
127
$
114
$
721
$
93
$
90
$
87
Assumptions:
Discount rate
3.65
%
2.95
%
3.25
%
1.06
%
2.04
%
1.93
%
Long-term return on assets
N/A
N/A
N/A
3.10
%
3.40
%
3.40
%</t>
  </si>
  <si>
    <t>Reconciliation of Change in Benefit Obligation, Change in Plan Assets and Balance Sheet Classification</t>
  </si>
  <si>
    <t>A reconciliation of the change in benefit obligation and the change in plan assets for the years ended December 31, 2019 and 2018 is as follows:
U.S. Plan
German Plan
As of December 31,
As of December 31,
2019
2018
2019
2018
Change in projected benefit obligation:
Balance at beginning of year
$
3,832
$
4,218
$
7,529
$
7,927
Interest cost
127
114
147
147
Paid pension distributions
(342
)
(342
)
(285
)
(292
)
Actuarial (gains) losses
254
(158
)
1,116
114
Exchange rate impact
—
—
(154
)
(367
)
Balance at end of year
$
3,871
$
3,832
$
8,353
$
7,529
Change in plan assets:
Balance at beginning of year
$
—
$
—
3,808
3,891
Actual return on plan assets
—
—
126
130
Contributions
—
—
284
292
Paid pension distributions
—
—
(284
)
(292
)
Actuarial losses
—
—
(30
)
(30
)
Exchange rate impact
—
—
(79
)
(183
)
Balance at end of year
$
—
$
—
$
3,825
$
3,808
Funded Status (underfunded)/overfunded
$
(3,871
)
$
(3,832
)
$
(4,528
)
$
(3,721
)
Balance sheet classification:
Other current liabilities
(342
)
(342
)
—
—
Pension benefit obligation
(3,529
)
(3,490
)
(4,528
)
(3,721
)
Accumulated other comprehensive loss (pre-tax):
Actuarial losses
476
222
3,398
2,372
Assumptions:
Discount rate
2.40
%
3.65
%
1.06
%
2.04
%</t>
  </si>
  <si>
    <t>Summary of Pre-tax Amounts in AOCI Expected to Be Recognized in Net Periodic Benefit Cost</t>
  </si>
  <si>
    <t>Pre-tax amounts included in AOCI that are expected to be recognized in net periodic benefit cost during the year ended December 31, 2020 are as follows:
U.S Plan
German Plan
Actuarial losses
$
7
$
122</t>
  </si>
  <si>
    <t>Summary of Accumulated Benefit Obligations</t>
  </si>
  <si>
    <t>The accumulated benefit obligations were as follows:
U.S. Plan
German Plan
As of December 31,
As of December 31,
2019
2018
2019
2018
Accumulated benefit obligation
$
3,871
$
3,832
$
8,529
$
7,894</t>
  </si>
  <si>
    <t>Schedule of Future Expected Pension Payments</t>
  </si>
  <si>
    <t>The schedule of future expected pension payments is as follows:
Projected Pension Benefit Payments
Year
U.S Plan
German Plan
2020
$
342
$
289
2021
342
287
2022
342
283
2023
342
293
2024
342
287
2025-2029
1,710
2,839
Total
$
3,420
$
4,278</t>
  </si>
  <si>
    <t>Goodwill and Other Intangibles (Tables)</t>
  </si>
  <si>
    <t>Summary of Changes in the Carrying Amount of Goodwill, By Reportable Segment</t>
  </si>
  <si>
    <t>Changes in the carrying amount of goodwill, by reportable segment, for the years ended December 31, 2019 and 2018 were as follows:
Automotive
Industrial
Total
December 31, 2017
$
38,912
$
30,773
$
69,685
Reclassifications to assets held for sale
—
(6,844
)
(6,844
)
Impairment of goodwill (a)
—
(6,151
)
(6,151
)
Exchange rate impact
(1,379
)
—
(1,379
)
December 31, 2018
$
37,533
$
17,778
$
55,311
Stihler acquisition
—
9,816
9,816
Exchange rate impact
(595
)
40
(555
)
December 31, 2019
$
36,938
$
27,634
$
64,572
a)
See Note 4, “Acquisitions and Divestitures” for a description of the impairment of goodwill.</t>
  </si>
  <si>
    <t>Summary of Other Intangible Assets and Accumulated Amortization Balances</t>
  </si>
  <si>
    <t>Other intangible assets and accumulated amortization balances as of December 31, 2019 and 2018 were as follows:
Gross Carrying Value
Accumulated Amortization
Net Carrying Value
Definite-lived:
Customer relationships
$
89,208
$
(50,687
)
$
38,521
Technology
25,106
(19,866
)
5,240
Product development costs
19,911
(18,559
)
1,352
Indefinite-lived:
Tradenames
4,670
—
4,670
Balance as of December 31, 2019
$
138,895
$
(89,112
)
$
49,783
Definite-lived:
Customer relationships
$
87,316
$
(44,269
)
$
43,047
Technology
25,110
(18,616
)
6,494
Product development costs
20,487
(18,313
)
2,174
Indefinite-lived:
Tradenames
4,670
—
4,670
Balance as of December 31, 2018
$
137,583
$
(81,198
)
$
56,385</t>
  </si>
  <si>
    <t>Summary of Estimate of Other Intangible Asset Amortization</t>
  </si>
  <si>
    <t>An estimate of other intangible asset amortization by year, is as follows:
2020
$
8,644
2021
7,700
2022
7,225
2023
4,082
2024
3,033</t>
  </si>
  <si>
    <t>Details of Certain Financial Statement Components (Tables)</t>
  </si>
  <si>
    <t>December 31,
2019
2018
Inventory:
Raw materials, net of reserve
$
61,323
$
61,679
Work in process, net of reserve
7,444
5,939
Finished goods, net of reserve
49,712
44,917
Total inventory, net
$
118,479
$
112,535
Other current assets:
Income tax and other tax receivables
$
17,057
$
28,887
Notes receivable
9,963
9,837
Prepaid expenses
7,022
6,962
Billable tooling
5,194
6,475
Short-term derivative financial instruments
1,242
92
Other
2,248
2,110
Total other current assets
$
42,726
$
54,363
Property and equipment:
Buildings and improvements
$
90,675
$
88,950
Plant and equipment
137,813
125,487
Information technology
27,697
26,381
Production tooling
19,906
15,526
Leasehold improvements
11,116
10,320
Construction in progress
$
2,856
$
3,421
Total property and equipment
290,063
270,085
Less: Accumulated depreciation
(129,458
)
(98,705
)
Total property and equipment, net
$
160,605
$
171,380
Other current liabilities:
Accrued employee liabilities
$
26,019
$
25,449
Liabilities from discounts and rebates
16,593
16,907
Income and other taxes payable
3,693
6,468
Restructuring
6,065
2,547
Accrued warranty
4,596
4,514
Other
9,617
9,923
Total other current liabilities
$
66,583
$
65,808</t>
  </si>
  <si>
    <t>Debt (Tables)</t>
  </si>
  <si>
    <t>Summary of Company's Debt</t>
  </si>
  <si>
    <t>The following table summarizes the Company’s debt as of December 31, 2019 and 2018.
December 31,
2019
2018
Interest Rate
Principal Balance
Interest Rate
Principal Balance
Amended Credit Agreement:
U.S. Revolving Note (U.S. Dollar Denominations)
3.05
%
$
50,000
4.02
%
$
122,000
U.S. Revolving Note (Euro Denominations)
1.25
%
21,874
1.50
%
5,727
DEG Vietnam Loan
5.21
%
8,750
5.21
%
11,250
DEG China Loan
—
—
4.25
%
913
Total debt
80,624
139,890
Current maturities
(2,500
)
(3,413
)
Long-term debt, less current maturities
$
78,124
$
136,477</t>
  </si>
  <si>
    <t>Principal Maturities of Debt</t>
  </si>
  <si>
    <t>The scheduled principal maturities of our debt as of December 31, 2019 is as follows:
Year
U.S. Revolving Note
DEG Vietnam Note
Total
2020
$
—
$
2,500
$
2,500
2021
—
2,500
2,500
2022
—
2,500
2,500
2023
—
1,250
1,250
2024
71,874
—
71,874
Total
$
71,874
$
8,750
$
80,624</t>
  </si>
  <si>
    <t>Financial Instruments (Tables)</t>
  </si>
  <si>
    <t>Reconciliation of Cash and Cash Equivalents and Restricted Cash</t>
  </si>
  <si>
    <t>A reconciliation of cash and cash equivalents on the consolidated balance sheets to cash, cash equivalents and restricted cash presented on the consolidated statements of cash flows is as follows:
As of December 31,
2019
2018
Cash and cash equivalents presented in the consolidated balance sheets
$
50,443
$
39,620
Restricted cash
$
2,505
$
—
Cash, cash equivalents and restricted cash presented in the consolidated statements of cash flows
$
52,948
$
39,620</t>
  </si>
  <si>
    <t>Information Related to Recurring Fair Value Measurement of Derivative Financial Instruments in the Consolidated Balance Sheet</t>
  </si>
  <si>
    <t>Information related to the recurring fair value measurement of derivative financial instruments in the consolidated balance sheet as of December 31, 2019 is as follows:
Asset Derivatives
Liability Derivatives
Hedge Designation
Fair Value Hierarchy
Balance Sheet Location
Fair Value
Balance Sheet Location
Fair Value
Net Asset/ (Liabilities)
Foreign currency derivatives
Cash flow hedge
Level 2
Other current assets
$
1,242
Other current liabilities
$
—
$
1,242
Information related to the recurring fair value measurement of derivative financial instruments in the consolidated balance sheet as of December 31, 2018 is as follows:
Asset Derivatives
Liability Derivatives
Hedge Designation
Fair Value Hierarchy
Balance Sheet Location
Fair Value
Balance Sheet Location
Fair Value
Net Asset/ (Liabilities)
Foreign currency derivatives
Cash flow hedge
Level 2
Other current assets
$
92
Other current liabilities
$
—
$
92</t>
  </si>
  <si>
    <t>Information Related to Effect of Derivative Instrument's on the Consolidated Statements of Income</t>
  </si>
  <si>
    <t xml:space="preserve">Information related to the effect of derivative instrument`s on the consolidated statements of income is as follows:
Year Ended December 31,
Location
2019
2018
Foreign currency derivatives
Cost of sales
$
1,976
$
(444
)
Selling, general and administrative
—
75
Other comprehensive income
1,151
1,096
Foreign currency gain (loss)
(46
)
50
Total foreign currency derivatives
3,081
777
Commodity derivatives
Cost of sales
—
145
Other comprehensive income
—
(218
)
Total commodity derivatives
$
—
$
(73
) </t>
  </si>
  <si>
    <t>Reclassifications Out of Accumulated Other Comprehensive Income (Loss) (Tables)</t>
  </si>
  <si>
    <t>Schedule of Reclassification Adjustments and Other Activities Impacting Accumulated Other Comprehensive Income (Loss)</t>
  </si>
  <si>
    <t xml:space="preserve">Reclassification adjustments and other activities impacting accumulated other comprehensive income (loss) during the years ended December 31, 2019, December 31, 2018 and December 31, 2017 are as follows:
Defined Benefit Pension Plans
Foreign Currency Translation Adjustments
Foreign Currency Hedge Derivatives
Total
Balance at December 31, 2018
$
(2,339
)
$
(37,157
)
$
(4
)
$
(39,500
)
Other comprehensive income (loss) before reclassifications
(1,264
)
(2,415
)
2,259
$
(1,420
)
Income tax effect of other comprehensive income (loss) before reclassifications
232
(393
)
(493
)
$
(654
)
Amounts reclassified from accumulated other comprehensive income (loss) into net income
—
—
(1,108
)
a
$
(1,108
)
Income taxes reclassified into net income
—
—
241
$
241
Net current period other comprehensive income (loss)
(1,032
)
(2,808
)
899
(2,941
)
Balance at December 31, 2019
$
(3,371
)
$
(39,965
)
$
895
$
(42,441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income (loss) before reclassifications
(15
)
(390
)
—
(337
)
(742
)
Amounts reclassified from accumulated other comprehensive income (loss) into net income
73
—
(218
)
a
(246
)
a
(391
)
Income taxes reclassified into net income
—
—
(68
)
37
(31
)
Net current period other comprehensive income (loss)
27
(19,602
)
(277
)
796
(19,056
)
Balance at December 31, 2018
$
(2,339
)
$
(37,157
)
$
—
$
(4
)
$
(39,500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a
(1,822
)
a
(1,943
)
Income taxes reclassified into net income
—
—
74
489
563
Net current period other comprehensive income (loss)
184
48,207
36
220
48,647
Balance at December 31, 2017
$
(2,366
)
$
(17,555
)
$
277
$
(800
)
$
(20,444
)
(a)
The amounts reclassified from accumulated other comprehensive income (loss) are included in cost of sales. See Note 14 for information related to the effect of commodity and foreign currency derivative instrument`s on our consolidated statements of income. </t>
  </si>
  <si>
    <t>Accounting for Stock Based Compensation (Tables)</t>
  </si>
  <si>
    <t>Share Based Compensation Arrangement By Share Based Payment Award [Line Items]</t>
  </si>
  <si>
    <t>Summary of Stock Option Activity</t>
  </si>
  <si>
    <t>The following table summarizes stock option activity during the three-year period ended December 31, 2019:
Options
Shares
Weighted-Average Exercise Price
Weighted-Average Remaining Contractual Term
Aggregate Intrinsic Value
Outstanding at December 31, 2016
2,103,470
$
32.72
4.86
$
12,265
Granted
808,500
37.23
Exercised
(202,328
)
13.62
Forfeited
(57,500
)
42.54
Outstanding at December 31, 2017
2,652,142
$
35.34
4.76
$
6,964
Granted
—
—
Exercised
(615,358
)
24.01
Forfeited
(383,784
)
39.59
Outstanding at December 31, 2018
1,653,000
$
38.53
4.28
$
3,610
Granted
—
—
Exercised
(428,250
)
38.66
Forfeited
(355,750
)
39.99
Outstanding at December 31, 2019
869,000
$
37.87
3.51
$
5,172
Exercisable at December 31, 2017
984,374
$
29.84
3.44
$
6,534
Exercisable at December 31, 2018
788,125
$
38.15
3.71
$
2,200
Exercisable at December 31, 2019
665,000
$
38.10
3.23
$
3,725</t>
  </si>
  <si>
    <t>Fair Value of Option on Date of Grant</t>
  </si>
  <si>
    <t>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9
2018
2017
Expected volatility
N/A
N/A
33%
Weighted-average expected volatility
N/A
N/A
33%
Expected lives
N/A
N/A
3 years
Risk-free interest rate
N/A
N/A
1.49−1.93%
Expected dividend yield
none
none
none</t>
  </si>
  <si>
    <t>Restricted Stock Activity</t>
  </si>
  <si>
    <t>The following table summarizes restricted stock activity during the three-year period ended December 31, 2019:
Unvested Restricted Shares
Shares
Weighted-Average Grant Date Fair Value
Outstanding at December 31, 2016
210,481
$
39.02
Granted
237,542
37.30
Exercised
(165,923
)
37.99
Forfeited
—
—
Outstanding at December 31, 2017
282,100
$
38.06
Granted
21,681
35.00
Exercised
(130,684
)
38.62
Forfeited
(36,531
)
37.60
Outstanding at December 31, 2018
136,566
$
37.16
Granted
19,920
40.16
Exercised
(91,566
)
37.09
Forfeited
(30,000
)
38.05
Outstanding at December 31, 2019
34,920
$
38.31</t>
  </si>
  <si>
    <t>SARs Activity</t>
  </si>
  <si>
    <t>The following table summarizes SARs activity during the three-year period ended December 31, 2019:
Stock Appreciation Rights
Shares
Weighted-Average Exercise Price
Weighted-Average Remaining Contractual Term
Aggregate Intrinsic Value
Outstanding at December 31, 2016
1,244,600
$
36.11
4.80
$
3,511
Granted
235,000
38.05
Exercised
(94,250
)
22.21
Forfeited
(193,000
)
32.53
Outstanding at December 31, 2017
1,192,350
$
38.17
4.36
$
2,278
Granted
—
—
Exercised
(204,250
)
26.35
Forfeited
—
—
Outstanding at December 31, 2018
988,100
$
40.61
3.57
$
2,064
Granted
—
—
Exercised
(179,500
)
32.84
Forfeited
(254,350
)
42.63
Outstanding at December 31, 2019
554,250
$
39.41
2.84
$
2,981
Exercisable at December 31, 2017
613,808
$
37.68
3.72
1,904
Exercisable at December 31, 2018
683,600
$
41.21
3.09
1,728
Exercisable at December 31, 2019
401,438
$
39.62
2.46
2,135</t>
  </si>
  <si>
    <t>RSU</t>
  </si>
  <si>
    <t>The following table summarizes restricted stock unit activity during the two-year period ended December 31, 2019:
Performance-Based Awards
Unvested Restricted Stock Units
Time Vesting Shares
ROIC Target Shares
TSR Target Shares
Total
Outstanding at December 31, 2017
—
—
—
—
Granted
86,392
64,785
64,792
215,969
Vested
—
—
—
—
Forfeited
—
—
—
—
Outstanding at December 31, 2018
86,392
64,785
64,792
215,969
Granted
107,391
56,380
56,375
220,146
Vested
(23,956
)
—
—
(23,956
)
Forfeited
(28,086
)
(26,124
)
(26,128
)
(80,338
)
Outstanding at December 31, 2019
141,741
95,041
95,039
331,821</t>
  </si>
  <si>
    <t>Leases (Tables)</t>
  </si>
  <si>
    <t>Components of Lease Expense and Other Information</t>
  </si>
  <si>
    <t xml:space="preserve">Components of lease expense for the year ended December 31, 2019 are as follows:
Year Ended
December 31, 2019
Lease cost:
Operating lease cost
$
5,899
Short-term lease cost
3,444
Sublease income
(128
)
Total lease cost
$
9,215
Other information related to leases is as follows:
Year Ended
December 31, 2019
Supplemental cash flow information:
Gain on sales and leaseback transactions, net
$
207
Cash paid for amounts included in the measurement of lease liabilities:
Operating cash flows from operating leases
$
6,059
Right-of-use lease assets obtained in exchange for lease obligations:
Operating leases
$
4,111
December 31, 2019
Weighted-average remaining lease term:
Operating leases
4.5 years
Weighted-average discount rate:
Operating leases
5.46
% </t>
  </si>
  <si>
    <t>Summary of Operating Leases Under all Non-Cancellable Operating Leases</t>
  </si>
  <si>
    <t>A summary of operating leases as of December 31, 2019, under all non-cancellable operating leases with terms exceeding one year is as follows:
2020
$
4,847
2021
2,949
2022
1,602
2023
796
2024
790
2025 or later
1,832
Total future minimum lease payments
12,816
Less: imputed interest
(1,479
)
Total
$
11,337</t>
  </si>
  <si>
    <t>Summary of Maturities of Lease Liabilities Under Previous Lease Accounting</t>
  </si>
  <si>
    <t>As previously disclosed in our 2018 Annual Report on Form 10-K and under the previous lease accounting, maturities of lease liabilities were as follows as of December 31, 2018:
2019
$
7,530
2020
5,016
2021
2,468
2022
2,152
2023
1,532
2024 or later
4,021
Total
$
22,719</t>
  </si>
  <si>
    <t>Commitments and Contingencies (Tables)</t>
  </si>
  <si>
    <t>Reconciliation of Changes in Accrued Warranty Costs</t>
  </si>
  <si>
    <t>The following is a reconciliation of the changes in accrued warranty costs:
Year Ended December 31,
2019
2018
Balance at beginning of year
$
4,514
$
5,382
Warranty claims paid
(584
)
(905
)
Warranty expense for products shipped during the current period
2,370
2,678
Adjustments to warranty estimates from prior periods
(1,660
)
(608
)
Acquisition of business
21
—
Reclassification to liabilities held for sale
—
(1,884
)
Adjustments due to currency translation
(65
)
(149
)
Balance at end of year
$
4,596
$
4,514</t>
  </si>
  <si>
    <t>Selected Quarterly Information (Unaudited) (Tables)</t>
  </si>
  <si>
    <t>Summary of Selected Quarterly Information</t>
  </si>
  <si>
    <t>Three Months Ended,
March 31, 2019
June 30, 2019
September 30, 2019
December 31, 2019
Product revenues
$
257,921
$
243,326
$
240,056
$
230,381
Gross margin
75,307
72,714
74,692
65,622
Net income
8,414
2,751
15,887
10,454
Basic earnings per share
$
0.25
$
0.08
$
0.48
$
0.32
Diluted earnings per share
$
0.25
$
0.08
$
0.48
$
0.32
Three Months Ended,
March 31, 2018
June 30, 2018
September 30, 2018
December 31, 2018
Product revenues (a)
$
264,586
$
266,400
$
261,504
$
256,015
Gross margin
81,242
77,092
75,704
70,820
Net income (loss)
12,966
16,659
(355
)
12,629
Basic earnings (loss) per share
$
0.35
$
0.46
$
(0.01
)
$
0.37
Diluted earnings (loss) per share
$
0.35
$
0.45
$
(0.01
)
$
0.36
a)
Product revenues for 2018 have been adjusted to conform with the current year presentation, related to a reclassification of customer relationship amortization from product revenues to selling, general and administrative expenses. See Note 2, “Significant Accounting Policies” to the consolidated financial statements included in this Report for further details regarding these adjustments.</t>
  </si>
  <si>
    <t>Summary of Significant Accounting Policies - Additional Information (Detail) $ in Thousands</t>
  </si>
  <si>
    <t>Dec. 31, 2019USD ($)Segment</t>
  </si>
  <si>
    <t>Dec. 31, 2018USD ($)</t>
  </si>
  <si>
    <t>Dec. 31, 2017USD ($)</t>
  </si>
  <si>
    <t>Basis Of Presentation And Accounting Policies [Line Items]</t>
  </si>
  <si>
    <t>Number of reportable segments | Segment</t>
  </si>
  <si>
    <t>Unearned revenue</t>
  </si>
  <si>
    <t>capitalized costs to obtain contract</t>
  </si>
  <si>
    <t>Amortization of capitalized costs into product revenues</t>
  </si>
  <si>
    <t>Depreciation expense</t>
  </si>
  <si>
    <t>Operating lease, description</t>
  </si>
  <si>
    <t>The Company has operating leases for office, manufacturing and research and development facilities, as well as land leases for certain manufacturing facilities that are accounted for as operating leases. We also have operating leases for office equipment and automobiles.</t>
  </si>
  <si>
    <t>Operating lease, existence of option to extend</t>
  </si>
  <si>
    <t>Operating lease, options to extend</t>
  </si>
  <si>
    <t>Excluding land leases, our leases have remaining lease terms ranging from less than 1 year to 7 years and may include options to extend the lease for an additional term equal to the original term of the lease.</t>
  </si>
  <si>
    <t>Performance Based Restricted Stock Units</t>
  </si>
  <si>
    <t>Awards vesting period</t>
  </si>
  <si>
    <t>3 years</t>
  </si>
  <si>
    <t>Production Tooling</t>
  </si>
  <si>
    <t>Reimbursable tooling capitalized within prepaid expenses and other current assets</t>
  </si>
  <si>
    <t>Concentration of Credit Risk | Accounts receivable | Lear</t>
  </si>
  <si>
    <t>Concentration risk percentage</t>
  </si>
  <si>
    <t>21.00%</t>
  </si>
  <si>
    <t>Concentration of Credit Risk | Accounts receivable | Adient</t>
  </si>
  <si>
    <t>18.00%</t>
  </si>
  <si>
    <t>Concentration of Credit Risk | Accounts receivable | Magna</t>
  </si>
  <si>
    <t>7.00%</t>
  </si>
  <si>
    <t>Concentration of Credit Risk | Accounts receivable | Faurecia</t>
  </si>
  <si>
    <t>9.00%</t>
  </si>
  <si>
    <t>Foreign Jurisdictions</t>
  </si>
  <si>
    <t>Industrial Segments</t>
  </si>
  <si>
    <t>Minimum</t>
  </si>
  <si>
    <t>Expected period of costs to be realized to recognize assets</t>
  </si>
  <si>
    <t>1 year</t>
  </si>
  <si>
    <t>Operating lease, term of contract</t>
  </si>
  <si>
    <t>Minimum | Production Tooling</t>
  </si>
  <si>
    <t>Property plant and equipment, estimated useful life</t>
  </si>
  <si>
    <t>2 years</t>
  </si>
  <si>
    <t>Minimum | Ground</t>
  </si>
  <si>
    <t>41 years</t>
  </si>
  <si>
    <t>Maximum</t>
  </si>
  <si>
    <t>Ownership interest</t>
  </si>
  <si>
    <t>20.00%</t>
  </si>
  <si>
    <t>Original maturities of highly liquid investments</t>
  </si>
  <si>
    <t>90 days</t>
  </si>
  <si>
    <t>7 years</t>
  </si>
  <si>
    <t>Maximum | Production Tooling</t>
  </si>
  <si>
    <t>10 years</t>
  </si>
  <si>
    <t>Maximum | Ground</t>
  </si>
  <si>
    <t>43 years</t>
  </si>
  <si>
    <t>Customer Relationship</t>
  </si>
  <si>
    <t>Amortization of intangible assets</t>
  </si>
  <si>
    <t>Summary of Significant Accounting Policies - Estimated Useful Lives of Property and Equipment (Detail)</t>
  </si>
  <si>
    <t>Leasehold Improvements</t>
  </si>
  <si>
    <t>Property Plant And Equipment [Line Items]</t>
  </si>
  <si>
    <t>Term of lease</t>
  </si>
  <si>
    <t>Minimum | Buildings and Improvements</t>
  </si>
  <si>
    <t>Minimum | Plant and Equipment</t>
  </si>
  <si>
    <t>Minimum | Information Technology</t>
  </si>
  <si>
    <t>Maximum | Buildings and Improvements</t>
  </si>
  <si>
    <t>50 years</t>
  </si>
  <si>
    <t>Maximum | Plant and Equipment</t>
  </si>
  <si>
    <t>20 years</t>
  </si>
  <si>
    <t>Maximum | Information Technology</t>
  </si>
  <si>
    <t>Summary of Significant Accounting Policies - Fair Value and Corresponding Useful Lives for Acquired Intangibles Assets (Detail)</t>
  </si>
  <si>
    <t>Customer Relationships | Minimum</t>
  </si>
  <si>
    <t>Finite Lived Intangible Assets [Line Items]</t>
  </si>
  <si>
    <t>Acquired intangible assets useful life</t>
  </si>
  <si>
    <t>6 years</t>
  </si>
  <si>
    <t>Customer Relationships | Maximum</t>
  </si>
  <si>
    <t>15 years</t>
  </si>
  <si>
    <t>Technology | Minimum</t>
  </si>
  <si>
    <t>4 years</t>
  </si>
  <si>
    <t>Technology | Maximum</t>
  </si>
  <si>
    <t>8 years</t>
  </si>
  <si>
    <t>Product Development Costs | Minimum</t>
  </si>
  <si>
    <t>Product Development Costs | Maximum</t>
  </si>
  <si>
    <t>New Accounting Pronouncements - Summary of Cumulative Effects of Changes in Consolidated Balance Sheet for Adoption of ASU 2016-02 (Details) - USD ($) $ in Thousands</t>
  </si>
  <si>
    <t>Jan. 01, 2019</t>
  </si>
  <si>
    <t>New Accounting Pronouncements Or Change In Accounting Principle [Line Items]</t>
  </si>
  <si>
    <t>ASU 2016-02</t>
  </si>
  <si>
    <t>Adjustments Due to Adoption of ASU 2016-02 | ASU 2016-02</t>
  </si>
  <si>
    <t>Acquisitions and Divestitures - Additional Information (Detail) - USD ($) $ in Thousands</t>
  </si>
  <si>
    <t>Apr. 01, 2019</t>
  </si>
  <si>
    <t>Feb. 01, 2019</t>
  </si>
  <si>
    <t>Nov. 01, 2017</t>
  </si>
  <si>
    <t>Asset impairment charges</t>
  </si>
  <si>
    <t>Impairment on assets held for sale</t>
  </si>
  <si>
    <t>Goodwill impairment charges</t>
  </si>
  <si>
    <t>Other intangible impairment charges</t>
  </si>
  <si>
    <t>Foreign currency translation adjustments gain (loss)</t>
  </si>
  <si>
    <t>GPT and CSZ-IC</t>
  </si>
  <si>
    <t>CSZ-IC</t>
  </si>
  <si>
    <t>Total cash proceeds</t>
  </si>
  <si>
    <t>Escrow deposit</t>
  </si>
  <si>
    <t>Pre-tax gain (loss) on sale of business</t>
  </si>
  <si>
    <t>GPT</t>
  </si>
  <si>
    <t>Impairment of equity method investment held for sale</t>
  </si>
  <si>
    <t>Uncollectible amount</t>
  </si>
  <si>
    <t>Net assets acquired</t>
  </si>
  <si>
    <t>Business combination future contingent consideration milestone payment</t>
  </si>
  <si>
    <t>Acquisition related costs</t>
  </si>
  <si>
    <t>Estimated goodwill, expected tax deductible amount</t>
  </si>
  <si>
    <t>Stihler Electronic GmbH | Other intangible assets</t>
  </si>
  <si>
    <t>Estimated useful life</t>
  </si>
  <si>
    <t>9 years</t>
  </si>
  <si>
    <t>Cash acquired on acquisition</t>
  </si>
  <si>
    <t>Net loss</t>
  </si>
  <si>
    <t>Acquisitions and Divestitures - Summary of Assets and Liabilities of Disposal Group Classified as Held for Sale (Detail) $ in Thousands</t>
  </si>
  <si>
    <t>Income Statement Balance Sheet And Additional Disclosures By Disposal Groups Including Discontinued Operations [Line Items]</t>
  </si>
  <si>
    <t>Total assets for sale</t>
  </si>
  <si>
    <t>Total liabilities for sale</t>
  </si>
  <si>
    <t>Accounts receivable, less allowance of $96</t>
  </si>
  <si>
    <t>Prepaid expenses and other assets</t>
  </si>
  <si>
    <t>Property and equipment, net</t>
  </si>
  <si>
    <t>Other intangible assets, net</t>
  </si>
  <si>
    <t>Impairment loss</t>
  </si>
  <si>
    <t>Accrued liabilities</t>
  </si>
  <si>
    <t>Acquisitions and Divestitures - Summary of Assets and Liabilities of Disposal Group Classified as Held for Sale (Detail) (Parenthetical) $ in Thousands</t>
  </si>
  <si>
    <t>Allowance for accounts receivable</t>
  </si>
  <si>
    <t>Acquisitions and Divestitures - Summary of Purchase Price Allocation (Detail) - USD ($) $ in Thousands</t>
  </si>
  <si>
    <t>Purchase price, cash consideration, net of cash acquired</t>
  </si>
  <si>
    <t>Purchase price, fair value of contingent consideration</t>
  </si>
  <si>
    <t>Total purchase price, net of cash acquired</t>
  </si>
  <si>
    <t>Property and equipment</t>
  </si>
  <si>
    <t>Other intangible assets</t>
  </si>
  <si>
    <t>Assumed liabilities</t>
  </si>
  <si>
    <t>Acquisitions and Divestitures - Supplemental Pro Forma Information (Detail) - Etratech Inc. $ / shares in Units, $ in Thousands</t>
  </si>
  <si>
    <t>Dec. 31, 2017USD ($)$ / shares</t>
  </si>
  <si>
    <t>Product revenues | $</t>
  </si>
  <si>
    <t>Net income | $</t>
  </si>
  <si>
    <t>Basic earnings per share | $ / shares</t>
  </si>
  <si>
    <t>Diluted earnings per share | $ / shares</t>
  </si>
  <si>
    <t>Restructuring - Additional Information (Detail)</t>
  </si>
  <si>
    <t>Dec. 31, 2019USD ($)</t>
  </si>
  <si>
    <t>Dec. 31, 2018USD ($)Facility</t>
  </si>
  <si>
    <t>Restructuring Cost And Reserve [Line Items]</t>
  </si>
  <si>
    <t>Asset impairment loss</t>
  </si>
  <si>
    <t>Manufacturing Footprint Rationalization | Minimum</t>
  </si>
  <si>
    <t>Restructuring and related cost expected total cost</t>
  </si>
  <si>
    <t>Manufacturing Footprint Rationalization | Maximum</t>
  </si>
  <si>
    <t>Advanced Research and Development Rationalization and Site Consolidation</t>
  </si>
  <si>
    <t>Employee Separation Costs</t>
  </si>
  <si>
    <t>Employee Separation Costs | Manufacturing Footprint Rationalization</t>
  </si>
  <si>
    <t>Restructuring reserve accelerated depreciation and fixed asset impairment</t>
  </si>
  <si>
    <t>Employee Separation Costs | Manufacturing Footprint Rationalization | Minimum</t>
  </si>
  <si>
    <t>Employee Separation Costs | Manufacturing Footprint Rationalization | Maximum</t>
  </si>
  <si>
    <t>Employee Separation Costs | Other Restructuring Activities</t>
  </si>
  <si>
    <t>Employee Separation Costs | Advanced Research and Development Rationalization and Site Consolidation</t>
  </si>
  <si>
    <t>Employee Separation Costs | GPT and CSZ-IC</t>
  </si>
  <si>
    <t>Cash Expenditures | Manufacturing Footprint Rationalization | Minimum</t>
  </si>
  <si>
    <t>Cash Expenditures | Manufacturing Footprint Rationalization | Maximum</t>
  </si>
  <si>
    <t>Restructuring Capital Expenditures | Manufacturing Footprint Rationalization | Minimum</t>
  </si>
  <si>
    <t>Restructuring Capital Expenditures | Manufacturing Footprint Rationalization | Maximum</t>
  </si>
  <si>
    <t>Accelerated Depreciation and Impairment</t>
  </si>
  <si>
    <t>Accelerated Depreciation and Impairment | Manufacturing Footprint Rationalization</t>
  </si>
  <si>
    <t>Other Restructuring</t>
  </si>
  <si>
    <t>Other Restructuring | Manufacturing Footprint Rationalization | Minimum</t>
  </si>
  <si>
    <t>Other Restructuring | Manufacturing Footprint Rationalization | Maximum</t>
  </si>
  <si>
    <t>Other Restructuring | Other Restructuring Activities</t>
  </si>
  <si>
    <t>Other Restructuring | Advanced Research and Development Rationalization and Site Consolidation</t>
  </si>
  <si>
    <t>Other Restructuring | GPT and CSZ-IC</t>
  </si>
  <si>
    <t>Loss on the Sale of Battery Management Systems | Advanced Research and Development Rationalization and Site Consolidation</t>
  </si>
  <si>
    <t>Asset Disposal Costs | Advanced Research and Development Rationalization and Site Consolidation</t>
  </si>
  <si>
    <t>Facility Closing | Advanced Research and Development Rationalization and Site Consolidation</t>
  </si>
  <si>
    <t>Number of leased facilities vacated | Facility</t>
  </si>
  <si>
    <t>Restructuring - Summary of Restructuring Expense by Reportable Segment (Details) - USD ($) $ in Thousands</t>
  </si>
  <si>
    <t>Operating Segments | Automotive Segments</t>
  </si>
  <si>
    <t>Operating Segments | Industrial Segments</t>
  </si>
  <si>
    <t>Reconciling Items</t>
  </si>
  <si>
    <t>Restructuring - Summary of Restructuring Activity for All Restructuring Initiatives (Detail) - USD ($) $ in Thousands</t>
  </si>
  <si>
    <t>Balance, beginning of period</t>
  </si>
  <si>
    <t>Additions, charged to restructuring expenses</t>
  </si>
  <si>
    <t>Cash payments</t>
  </si>
  <si>
    <t>Non-cash utilization</t>
  </si>
  <si>
    <t>Reclassification to lease liability</t>
  </si>
  <si>
    <t>Currency translation</t>
  </si>
  <si>
    <t>Balance, end of period</t>
  </si>
  <si>
    <t>Earnings Per Share (Detail) - shares</t>
  </si>
  <si>
    <t>Antidilutive Securities Excluded From Computation Of Earnings Per Share [Line Items]</t>
  </si>
  <si>
    <t>Weighted average number of shares for calculation of basic EPS – Common Stock</t>
  </si>
  <si>
    <t>Stock options, restricted stock awards and restricted stock units under equity incentive plans</t>
  </si>
  <si>
    <t>Weighted average number of shares for calculation of diluted EPS – Common Stock</t>
  </si>
  <si>
    <t>Stock options outstanding for equity incentive plans</t>
  </si>
  <si>
    <t>Segment Reporting - Segment Information About Reported Product Revenues and Operating Income (Detail) - USD ($) $ in Thousands</t>
  </si>
  <si>
    <t>3 Months Ended</t>
  </si>
  <si>
    <t>Sep. 30, 2019</t>
  </si>
  <si>
    <t>Jun. 30, 2019</t>
  </si>
  <si>
    <t>Mar. 31, 2019</t>
  </si>
  <si>
    <t>Sep. 30, 2018</t>
  </si>
  <si>
    <t>Jun. 30, 2018</t>
  </si>
  <si>
    <t>Mar. 31, 2018</t>
  </si>
  <si>
    <t>Segment Reporting Information [Line Items]</t>
  </si>
  <si>
    <t>[1]</t>
  </si>
  <si>
    <t>Operating income (loss)</t>
  </si>
  <si>
    <t>Automotive Segments</t>
  </si>
  <si>
    <t>Product revenues for 2018 have been adjusted to conform with the current year presentation, related to a reclassification of customer relationship amortization from product revenues to selling, general and administrative expenses.  See Note 2, “Significant Accounting Policies” to the consolidated financial statements included in this Report for further details regarding these adjustments.</t>
  </si>
  <si>
    <t>Segment Reporting - Segment Information About Reported Segment Product Revenues by Product Category (Detail) - USD ($) $ in Thousands</t>
  </si>
  <si>
    <t>Automotive Segments | Climate Control Seat (CCS)</t>
  </si>
  <si>
    <t>Automotive Segments | Seat Heaters</t>
  </si>
  <si>
    <t>Automotive Segments | Automotive Cables</t>
  </si>
  <si>
    <t>Automotive Segments | Steering Wheel Heaters</t>
  </si>
  <si>
    <t>Automotive Segments | Electronics</t>
  </si>
  <si>
    <t>Automotive Segments | Battery Thermal Management (BTM)</t>
  </si>
  <si>
    <t>Automotive Segments | Other Automotive</t>
  </si>
  <si>
    <t>Industrial Segments | Medical</t>
  </si>
  <si>
    <t>Industrial Segments | GPT</t>
  </si>
  <si>
    <t>Industrial Segments | CSZ-IC</t>
  </si>
  <si>
    <t>Segment Reporting (Detail) - USD ($) $ in Thousands</t>
  </si>
  <si>
    <t>United States</t>
  </si>
  <si>
    <t>Germany</t>
  </si>
  <si>
    <t>Japan</t>
  </si>
  <si>
    <t>China</t>
  </si>
  <si>
    <t>South Korea</t>
  </si>
  <si>
    <t>Czech Republic</t>
  </si>
  <si>
    <t>Canada</t>
  </si>
  <si>
    <t>United Kingdom</t>
  </si>
  <si>
    <t>Romania</t>
  </si>
  <si>
    <t>Non U.S.</t>
  </si>
  <si>
    <t>Segment Reporting - Percentage of Total Product Revenues Generated from Customers (Detail) - Sales Revenue, Net - Customer Concentration Risk</t>
  </si>
  <si>
    <t>Lear</t>
  </si>
  <si>
    <t>Total product revenues in percentage</t>
  </si>
  <si>
    <t>16.00%</t>
  </si>
  <si>
    <t>17.00%</t>
  </si>
  <si>
    <t>Adient</t>
  </si>
  <si>
    <t>15.00%</t>
  </si>
  <si>
    <t>Segment Reporting - Segment Reporting About Property and Equipment, Net by Geographic Areas (Detail) - USD ($) $ in Thousands</t>
  </si>
  <si>
    <t>Macedonia</t>
  </si>
  <si>
    <t>Vietnam</t>
  </si>
  <si>
    <t>Mexico</t>
  </si>
  <si>
    <t>Ukraine</t>
  </si>
  <si>
    <t>Hungary</t>
  </si>
  <si>
    <t>Revenue Recognition - Additional Information (Details) $ in Thousands</t>
  </si>
  <si>
    <t>Aggregate amount of transaction price allocated to material rights that remain unsatisfied under LTAs</t>
  </si>
  <si>
    <t>Revenue expected to be recognized in 2020</t>
  </si>
  <si>
    <t>69.00%</t>
  </si>
  <si>
    <t>Revenue expected to be recognized in 2021</t>
  </si>
  <si>
    <t>11.00%</t>
  </si>
  <si>
    <t>Revenue expected to be recognized in 2022</t>
  </si>
  <si>
    <t>Revenue expected to be recognized in 2023</t>
  </si>
  <si>
    <t>Revenue Recognition - Additional Information (Details 1)</t>
  </si>
  <si>
    <t>Revenue, Remaining Performance Obligation, Expected Timing of Satisfaction, Start Date: 2020-01-01</t>
  </si>
  <si>
    <t>Deferred Revenue Arrangement [Line Items]</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Unearned Revenue By Segment (Detail) - USD ($) $ in Thousands</t>
  </si>
  <si>
    <t>Changes in Unearned Revenue (Detail) $ in Thousands</t>
  </si>
  <si>
    <t>Beginning balance</t>
  </si>
  <si>
    <t>Additions to unearned revenue</t>
  </si>
  <si>
    <t>Reclassified to revenue</t>
  </si>
  <si>
    <t>Currency impacts</t>
  </si>
  <si>
    <t>Ending balance</t>
  </si>
  <si>
    <t>Income Taxes - Additional Information (Detail) - USD ($)</t>
  </si>
  <si>
    <t>Dec. 22, 2017</t>
  </si>
  <si>
    <t>Dec. 21, 2017</t>
  </si>
  <si>
    <t>Dec. 31, 2016</t>
  </si>
  <si>
    <t>Income Taxes [Line Items]</t>
  </si>
  <si>
    <t>Tax cuts and jobs act of 2017, incomplete accounting, provisional income tax expense</t>
  </si>
  <si>
    <t>U.S. federal statutory corporate tax rate</t>
  </si>
  <si>
    <t>35.00%</t>
  </si>
  <si>
    <t>34.00%</t>
  </si>
  <si>
    <t>Tax cuts and jobs act of 2017, incomplete accounting, change in tax rate, deferred tax balances, income tax expense</t>
  </si>
  <si>
    <t>Tax cuts and jobs act of 2017, incomplete accounting, provisional income tax expense related to onetime transition tax liability of foreign subsidiaries</t>
  </si>
  <si>
    <t>Tax cuts and jobs act of 2017, incomplete accounting, benefit included in provision for income taxes to offset one-time transition tax related to previous deferred tax liability that existed for undistributed foreign earnings that were not permanently reinvested</t>
  </si>
  <si>
    <t>Undistributed earnings offsetting with dividend received deduction percent</t>
  </si>
  <si>
    <t>100.00%</t>
  </si>
  <si>
    <t>Income tax holiday, amount of corporate income tax savings realized</t>
  </si>
  <si>
    <t>Total unrecognized tax benefits</t>
  </si>
  <si>
    <t>Income tax holiday, description</t>
  </si>
  <si>
    <t>The government of Macedonia granted the Company a tax holiday that released the Company from the obligation to pay corporate income taxes for a ten year period, subject to certain limitations.</t>
  </si>
  <si>
    <t>Income tax holiday, period</t>
  </si>
  <si>
    <t>Preferred Financing</t>
  </si>
  <si>
    <t>Net operating loss carryforward annual limitation</t>
  </si>
  <si>
    <t>Net operating loss carryforward expected to expire</t>
  </si>
  <si>
    <t>Net operating loss expired</t>
  </si>
  <si>
    <t>U.S. State | Earliest Tax Year</t>
  </si>
  <si>
    <t>Operating loss carryforward, year of expiration</t>
  </si>
  <si>
    <t>2020</t>
  </si>
  <si>
    <t>U.S. State | Latest Tax Year</t>
  </si>
  <si>
    <t>2039</t>
  </si>
  <si>
    <t>Non-U.S. Subsidiaries</t>
  </si>
  <si>
    <t>Operating loss carryforward, amount</t>
  </si>
  <si>
    <t>Operating loss valuation allowance</t>
  </si>
  <si>
    <t>Foreign Jurisdictions | Earliest Tax Year</t>
  </si>
  <si>
    <t>Foreign Jurisdictions | Latest Tax Year</t>
  </si>
  <si>
    <t>2024</t>
  </si>
  <si>
    <t>Indefinite</t>
  </si>
  <si>
    <t>Net operating loss carryforward, year of expiration</t>
  </si>
  <si>
    <t>no expiration date</t>
  </si>
  <si>
    <t>Income Taxes - Deferred Tax Assets and Deferred Tax Liabilities (Detail) - USD ($) $ in Thousands</t>
  </si>
  <si>
    <t>Deferred tax assets:</t>
  </si>
  <si>
    <t>Net operating losses</t>
  </si>
  <si>
    <t>Intangible assets</t>
  </si>
  <si>
    <t>Research and development credits</t>
  </si>
  <si>
    <t>Depreciation</t>
  </si>
  <si>
    <t>Valuation reserves and accrued liabilities</t>
  </si>
  <si>
    <t>Foreign tax credit</t>
  </si>
  <si>
    <t>Stock compensation</t>
  </si>
  <si>
    <t>Patents</t>
  </si>
  <si>
    <t>Defined benefit obligation</t>
  </si>
  <si>
    <t>Other credits</t>
  </si>
  <si>
    <t>Total deferred tax asset</t>
  </si>
  <si>
    <t>Valuation allowance</t>
  </si>
  <si>
    <t>Deferred tax liabilities:</t>
  </si>
  <si>
    <t>Unrealized foreign currency exchange gains</t>
  </si>
  <si>
    <t>Undistributed profits of subsidiary</t>
  </si>
  <si>
    <t>Total deferred tax liability</t>
  </si>
  <si>
    <t>Net deferred tax asset</t>
  </si>
  <si>
    <t>Income Taxes - Reconciliations Between Statutory Federal Income Tax Rate and Effective Rate (Detail)</t>
  </si>
  <si>
    <t>Statutory Federal income tax rate</t>
  </si>
  <si>
    <t>Increase (decrease) resulting from:</t>
  </si>
  <si>
    <t>Change in Valuation Allowance</t>
  </si>
  <si>
    <t>30.70%</t>
  </si>
  <si>
    <t>(6.60%)</t>
  </si>
  <si>
    <t>10.60%</t>
  </si>
  <si>
    <t>Effect of different tax rates of foreign jurisdictions</t>
  </si>
  <si>
    <t>(24.80%)</t>
  </si>
  <si>
    <t>(20.80%)</t>
  </si>
  <si>
    <t>US Tax Reform Items</t>
  </si>
  <si>
    <t>4.30%</t>
  </si>
  <si>
    <t>10.80%</t>
  </si>
  <si>
    <t>29.10%</t>
  </si>
  <si>
    <t>Research and Development Credits</t>
  </si>
  <si>
    <t>(2.30%)</t>
  </si>
  <si>
    <t>(2.50%)</t>
  </si>
  <si>
    <t>(4.60%)</t>
  </si>
  <si>
    <t>Non-deductible expenses</t>
  </si>
  <si>
    <t>2.10%</t>
  </si>
  <si>
    <t>3.40%</t>
  </si>
  <si>
    <t>2.40%</t>
  </si>
  <si>
    <t>Foreign, state and local tax, net of Federal benefit</t>
  </si>
  <si>
    <t>1.70%</t>
  </si>
  <si>
    <t>1.80%</t>
  </si>
  <si>
    <t>0.80%</t>
  </si>
  <si>
    <t>Tax effects of intercompany transfers</t>
  </si>
  <si>
    <t>1.50%</t>
  </si>
  <si>
    <t>(5.00%)</t>
  </si>
  <si>
    <t>Undistributed profit of subsidiaries</t>
  </si>
  <si>
    <t>1.20%</t>
  </si>
  <si>
    <t>5.80%</t>
  </si>
  <si>
    <t>4.60%</t>
  </si>
  <si>
    <t>(1.00%)</t>
  </si>
  <si>
    <t>Stock Compensation Expense</t>
  </si>
  <si>
    <t>0.00%</t>
  </si>
  <si>
    <t>(2.20%)</t>
  </si>
  <si>
    <t>Effective Rate</t>
  </si>
  <si>
    <t>36.60%</t>
  </si>
  <si>
    <t>27.90%</t>
  </si>
  <si>
    <t>49.10%</t>
  </si>
  <si>
    <t>Income Taxes - Net Operating Loss Carryforwards (Detail) $ in Thousands</t>
  </si>
  <si>
    <t>U.S. Federal and state income tax</t>
  </si>
  <si>
    <t>Operating Loss Carryforwards [Line Items]</t>
  </si>
  <si>
    <t>U.S. Federal and state income tax | Minimum</t>
  </si>
  <si>
    <t>U.S. Federal and state income tax | Maximum</t>
  </si>
  <si>
    <t>Foreign</t>
  </si>
  <si>
    <t>Foreign | Minimum</t>
  </si>
  <si>
    <t>Foreign | Maximum</t>
  </si>
  <si>
    <t>Income Taxes - Earnings Before Income Taxes and Tax Provisions - (Detail) - USD ($) $ in Thousands</t>
  </si>
  <si>
    <t>Income (loss) before income taxes:</t>
  </si>
  <si>
    <t>Domestic</t>
  </si>
  <si>
    <t>Income Taxes - Provision for Income Taxes (Detail) - USD ($) $ in Thousands</t>
  </si>
  <si>
    <t>Current income tax expense (benefit):</t>
  </si>
  <si>
    <t>Federal</t>
  </si>
  <si>
    <t>State and local</t>
  </si>
  <si>
    <t>Total current income tax expense</t>
  </si>
  <si>
    <t>Deferred income tax expense (benefit):</t>
  </si>
  <si>
    <t>Total deferred income tax expense</t>
  </si>
  <si>
    <t>Total tax expense</t>
  </si>
  <si>
    <t>Income Taxes - Reconciliation of Unrecognized Tax Benefits (Detail) - USD ($) $ in Thousands</t>
  </si>
  <si>
    <t>Balance at beginning of year</t>
  </si>
  <si>
    <t>Additions based on tax position related to current year</t>
  </si>
  <si>
    <t>Additions based on tax position related to prior year</t>
  </si>
  <si>
    <t>Reductions from settlements and statute of limitation expiration</t>
  </si>
  <si>
    <t>Effect of foreign currency translation</t>
  </si>
  <si>
    <t>Balance at end of year</t>
  </si>
  <si>
    <t>Pension and Other Post Retirement Benefit Plans - Components of Net Periodic Benefit Cost for Company's Defined Benefit Plans (Detail) - USD ($) $ in Thousands</t>
  </si>
  <si>
    <t>Net periodic benefit cost:</t>
  </si>
  <si>
    <t>Service cost</t>
  </si>
  <si>
    <t>Interest cost</t>
  </si>
  <si>
    <t>Amortization of prior service cost and actuarial loss</t>
  </si>
  <si>
    <t>Net periodic benefit cost</t>
  </si>
  <si>
    <t>Assumptions:</t>
  </si>
  <si>
    <t>Discount rate</t>
  </si>
  <si>
    <t>3.65%</t>
  </si>
  <si>
    <t>2.95%</t>
  </si>
  <si>
    <t>3.25%</t>
  </si>
  <si>
    <t>German Plan</t>
  </si>
  <si>
    <t>Expected return on plan assets</t>
  </si>
  <si>
    <t>1.06%</t>
  </si>
  <si>
    <t>2.04%</t>
  </si>
  <si>
    <t>1.93%</t>
  </si>
  <si>
    <t>Long-term return on assets</t>
  </si>
  <si>
    <t>3.10%</t>
  </si>
  <si>
    <t>Pension and Other Post Retirement Benefit Plans - Reconciliation of Change in Benefit Obligation, Change in Plan Assets and Balance Sheet Classification (Detail) - USD ($) $ in Thousands</t>
  </si>
  <si>
    <t>Balance sheet classification:</t>
  </si>
  <si>
    <t>Change in projected benefit obligation:</t>
  </si>
  <si>
    <t>Paid pension distributions</t>
  </si>
  <si>
    <t>Actuarial (gains) losses</t>
  </si>
  <si>
    <t>Change in plan assets:</t>
  </si>
  <si>
    <t>Funded Status (underfunded)/overfunded</t>
  </si>
  <si>
    <t>Accumulated other comprehensive loss (pre-tax):</t>
  </si>
  <si>
    <t>Actuarial losses</t>
  </si>
  <si>
    <t>Exchange rate impact</t>
  </si>
  <si>
    <t>Actual return on plan assets</t>
  </si>
  <si>
    <t>Contributions</t>
  </si>
  <si>
    <t>Pension and Other Post Retirement Benefit Plans - Summary of Pre-tax Amounts in AOCI Expected to Be Recognized in Net Periodic Benefit Cost (Detail) - USD ($) $ in Thousands</t>
  </si>
  <si>
    <t>Dec. 31, 2020</t>
  </si>
  <si>
    <t>Defined Benefit Plan Disclosure [Line Items]</t>
  </si>
  <si>
    <t>Scenario Forecast | United States</t>
  </si>
  <si>
    <t>Scenario Forecast | German Plan</t>
  </si>
  <si>
    <t>Pension and Other Post Retirement Benefit Plans - Summary of Accumulated Benefit Obligations (Detail) - USD ($) $ in Thousands</t>
  </si>
  <si>
    <t>Accumulated benefit obligation</t>
  </si>
  <si>
    <t>Pension and Other Post Retirement Benefit Plans - Additional Information (Detail) - USD ($)</t>
  </si>
  <si>
    <t>Insurance policy value</t>
  </si>
  <si>
    <t>401(k) Plan</t>
  </si>
  <si>
    <t>Cost recognized for contributions to defined contribution plan</t>
  </si>
  <si>
    <t>Defined benefit plan, expected employer contribution in next fiscal year</t>
  </si>
  <si>
    <t>Pension and Other Post Retirement Benefit Plans - Schedule of Future Expected Pension Payments (Detail) - Gentherm GmbH $ in Thousands</t>
  </si>
  <si>
    <t>2021</t>
  </si>
  <si>
    <t>2022</t>
  </si>
  <si>
    <t>2023</t>
  </si>
  <si>
    <t>2025-2029</t>
  </si>
  <si>
    <t>Total projected pension benefit payments</t>
  </si>
  <si>
    <t>Goodwill and Other Intangibles - Summary of Changes in the Carrying Amount of Goodwill, By Reportable Segment (Detail) - USD ($) $ in Thousands</t>
  </si>
  <si>
    <t>Goodwill [Line Items]</t>
  </si>
  <si>
    <t>Impairment of goodwill</t>
  </si>
  <si>
    <t>Operating Segments</t>
  </si>
  <si>
    <t>Reclassifications to assets held for sale</t>
  </si>
  <si>
    <t>Stihler acquisition</t>
  </si>
  <si>
    <t>Automotive Segments | Operating Segments</t>
  </si>
  <si>
    <t>Goodwill and Other Intangibles - Summary of Other Intangible Assets and Accumulated Amortization Balances (Detail) - USD ($) $ in Thousands</t>
  </si>
  <si>
    <t>Intangible Assets [Line Items]</t>
  </si>
  <si>
    <t>Gross Carrying Value</t>
  </si>
  <si>
    <t>Accumulated Amortization</t>
  </si>
  <si>
    <t>Net Carrying Value</t>
  </si>
  <si>
    <t>Customer Relationships</t>
  </si>
  <si>
    <t>Technology</t>
  </si>
  <si>
    <t>Product Development Costs</t>
  </si>
  <si>
    <t>Tradenames</t>
  </si>
  <si>
    <t>Goodwill and Other Intangibles - Additional Information (Detail) - USD ($) $ in Thousands</t>
  </si>
  <si>
    <t>Goodwill And Other Intangible Assets [Line Items]</t>
  </si>
  <si>
    <t>Other intangible assets including capitalized patent costs</t>
  </si>
  <si>
    <t>Stihler Electronic GmbH | Customer Relationship</t>
  </si>
  <si>
    <t>9 years 2 months 12 days</t>
  </si>
  <si>
    <t>Stihler Electronic GmbH | Technology</t>
  </si>
  <si>
    <t>Goodwill and Other Intangibles - Summary of Estimate of Other Intangible Asset Amortization (Detail) $ in Thousands</t>
  </si>
  <si>
    <t>Finite Lived Intangible Assets Future Amortization Expense [Abstract]</t>
  </si>
  <si>
    <t>Details of Certain Financial Statement Components (Detail) - USD ($) $ in Thousands</t>
  </si>
  <si>
    <t>Inventory:</t>
  </si>
  <si>
    <t>Raw materials, net of reserve</t>
  </si>
  <si>
    <t>Work in process, net of reserve</t>
  </si>
  <si>
    <t>Finished goods, net of reserve</t>
  </si>
  <si>
    <t>Total inventory, net</t>
  </si>
  <si>
    <t>Income tax and other tax receivables</t>
  </si>
  <si>
    <t>Notes receivable</t>
  </si>
  <si>
    <t>Prepaid expenses</t>
  </si>
  <si>
    <t>Billable tooling</t>
  </si>
  <si>
    <t>Short-term derivative financial instruments</t>
  </si>
  <si>
    <t>Total other current assets</t>
  </si>
  <si>
    <t>Property and equipment:</t>
  </si>
  <si>
    <t>Buildings and improvements</t>
  </si>
  <si>
    <t>Plant and equipment</t>
  </si>
  <si>
    <t>Information technology</t>
  </si>
  <si>
    <t>Production tooling</t>
  </si>
  <si>
    <t>Leasehold improvements</t>
  </si>
  <si>
    <t>Construction in progress</t>
  </si>
  <si>
    <t>Total property and equipment</t>
  </si>
  <si>
    <t>Less: Accumulated depreciation</t>
  </si>
  <si>
    <t>Total property and equipment, net</t>
  </si>
  <si>
    <t>Other current liabilities:</t>
  </si>
  <si>
    <t>Accrued employee liabilities</t>
  </si>
  <si>
    <t>Liabilities from discounts and rebates</t>
  </si>
  <si>
    <t>Income and other taxes payable</t>
  </si>
  <si>
    <t>Accrued warranty</t>
  </si>
  <si>
    <t>Total other current liabilities</t>
  </si>
  <si>
    <t>Debt - Additional Information (Detail) - USD ($)</t>
  </si>
  <si>
    <t>Jun. 27, 2019</t>
  </si>
  <si>
    <t>Jun. 26, 2019</t>
  </si>
  <si>
    <t>Debt Instrument [Line Items]</t>
  </si>
  <si>
    <t>Maximum percentage of stock of non US subsidiaries pledge to secure obligation</t>
  </si>
  <si>
    <t>66.00%</t>
  </si>
  <si>
    <t>Amended credit agreement, debt issuance costs</t>
  </si>
  <si>
    <t>Federal Funds Rate | Minimum</t>
  </si>
  <si>
    <t>Interest rate</t>
  </si>
  <si>
    <t>0.50%</t>
  </si>
  <si>
    <t>Federal Funds Rate | Maximum</t>
  </si>
  <si>
    <t>1.55%</t>
  </si>
  <si>
    <t>London Interbank Offered Rate</t>
  </si>
  <si>
    <t>1.76%</t>
  </si>
  <si>
    <t>Revolving Note (U.S. Dollar)</t>
  </si>
  <si>
    <t>Undrawn borrowing capacity</t>
  </si>
  <si>
    <t>United State Bank Of America Credit Facility</t>
  </si>
  <si>
    <t>4.75%</t>
  </si>
  <si>
    <t>Euro Currency Rate Loans</t>
  </si>
  <si>
    <t>1.00%</t>
  </si>
  <si>
    <t>Euro Currency Rate Loans | Credit Agreement | Minimum</t>
  </si>
  <si>
    <t>1.25%</t>
  </si>
  <si>
    <t>Euro Currency Rate Loans | Credit Agreement | Maximum</t>
  </si>
  <si>
    <t>2.25%</t>
  </si>
  <si>
    <t>Base Rate Loans | Credit Agreement | Minimum</t>
  </si>
  <si>
    <t>0.25%</t>
  </si>
  <si>
    <t>Base Rate Loans | Credit Agreement | Maximum</t>
  </si>
  <si>
    <t>DEG Vietnam Loan</t>
  </si>
  <si>
    <t>Semi-annual principal payments earliest date</t>
  </si>
  <si>
    <t>2017-11</t>
  </si>
  <si>
    <t>Semi-annual principal payments latest date</t>
  </si>
  <si>
    <t>2023-05</t>
  </si>
  <si>
    <t>DEG Loan</t>
  </si>
  <si>
    <t>2015-03</t>
  </si>
  <si>
    <t>2019-09</t>
  </si>
  <si>
    <t>Revolving Credit Facility | Revolving Note (U.S. Dollar)</t>
  </si>
  <si>
    <t>Maximum borrowing capacity</t>
  </si>
  <si>
    <t>Maximum borrowing capacity increase subject to specified conditions</t>
  </si>
  <si>
    <t>Debt maturity date</t>
  </si>
  <si>
    <t>Jun. 27,
		2024</t>
  </si>
  <si>
    <t>Mar. 17,
		2021</t>
  </si>
  <si>
    <t>Revolving Credit Facility | Revolving Note (U.S. Dollar) | Letters of Credit</t>
  </si>
  <si>
    <t>Line of credit, outstanding amount</t>
  </si>
  <si>
    <t>Revolving Credit Facility | Revolving Note (U.S. Dollar) | Swing Line Loans</t>
  </si>
  <si>
    <t>Summary of Company's Debt (Detail) - USD ($) $ in Thousands</t>
  </si>
  <si>
    <t>Total debt</t>
  </si>
  <si>
    <t>Current maturities</t>
  </si>
  <si>
    <t>U.S. Revolving Note (U.S. Dollar Denominations)</t>
  </si>
  <si>
    <t>Interest Rate</t>
  </si>
  <si>
    <t>3.05%</t>
  </si>
  <si>
    <t>4.02%</t>
  </si>
  <si>
    <t>U.S. Revolving Note (Euro Denominations)</t>
  </si>
  <si>
    <t>5.21%</t>
  </si>
  <si>
    <t>DEG China Loan</t>
  </si>
  <si>
    <t>4.25%</t>
  </si>
  <si>
    <t>Principal Maturities of Debt (Detail) - USD ($) $ in Thousands</t>
  </si>
  <si>
    <t>Debt maturing in 2020</t>
  </si>
  <si>
    <t>Debt maturing in 2021</t>
  </si>
  <si>
    <t>Debt maturing in 2022</t>
  </si>
  <si>
    <t>Debt maturing in 2023</t>
  </si>
  <si>
    <t>Debt maturing in 2024</t>
  </si>
  <si>
    <t>US and Euro Denominated Revolving Note</t>
  </si>
  <si>
    <t>Reconciliation of Cash and Cash Equivalents and Restricted Cash (Detail) - USD ($) $ in Thousands</t>
  </si>
  <si>
    <t>Cash and cash equivalents presented in the consolidated balance sheets</t>
  </si>
  <si>
    <t>Cash, cash equivalents and restricted cash presented in the consolidated statements of cash flows</t>
  </si>
  <si>
    <t>Financial Instruments - Additional Information (Detail) - USD ($)</t>
  </si>
  <si>
    <t>Derivative [Line Items]</t>
  </si>
  <si>
    <t>Maximum length of time to hedge exposure to foreign currency exchange risk</t>
  </si>
  <si>
    <t>Foreign Currency Derivatives</t>
  </si>
  <si>
    <t>Notional Value</t>
  </si>
  <si>
    <t>Interest Rate Swap</t>
  </si>
  <si>
    <t>Hedge Ineffectiveness Incurred</t>
  </si>
  <si>
    <t>Information Related to Recurring Fair Value Measurement of Derivative Financial Instruments in the Consolidated Balance Sheet (Detail) - USD ($) $ in Thousands</t>
  </si>
  <si>
    <t>Derivatives Fair Value [Line Items]</t>
  </si>
  <si>
    <t>Net Asset/ (Liabilities)</t>
  </si>
  <si>
    <t>Fair Value, Inputs, Level 2 | Foreign Currency Derivatives | Designated as Hedging Instrument</t>
  </si>
  <si>
    <t>Fair Value, Inputs, Level 2 | Foreign Currency Derivatives | Designated as Hedging Instrument | Other Current Assets</t>
  </si>
  <si>
    <t>Asset Derivatives, Fair Value</t>
  </si>
  <si>
    <t>Information Related to Effect of Derivative Instrument's on the Consolidated Statements of Income (Detail) - USD ($) $ in Thousands</t>
  </si>
  <si>
    <t>Derivative Instruments Gain Loss [Line Items]</t>
  </si>
  <si>
    <t>Gain (loss) on derivatives</t>
  </si>
  <si>
    <t>Commodity Derivatives</t>
  </si>
  <si>
    <t>Other comprehensive income | Foreign Currency Derivatives</t>
  </si>
  <si>
    <t>Other comprehensive income | Commodity Derivatives</t>
  </si>
  <si>
    <t>Cost of sales | Foreign Currency Derivatives</t>
  </si>
  <si>
    <t>Cost of sales | Commodity Derivatives</t>
  </si>
  <si>
    <t>Selling, general and administrative expense | Foreign Currency Derivatives</t>
  </si>
  <si>
    <t>Foreign currency gain (loss) | Foreign Currency Derivatives</t>
  </si>
  <si>
    <t>Fair Value Measurements - Additional Information (Detail) - USD ($)</t>
  </si>
  <si>
    <t>Fair Value Balance Sheet Grouping Financial Statement Captions [Line Items]</t>
  </si>
  <si>
    <t>Carrying value</t>
  </si>
  <si>
    <t>Fair Value, Recurring Basis</t>
  </si>
  <si>
    <t>Financial assets, fair value</t>
  </si>
  <si>
    <t>Financial liabilities, fair value</t>
  </si>
  <si>
    <t>Fair Value, Nonrecurring Basis</t>
  </si>
  <si>
    <t>Fair Value, Nonrecurring Basis | Level 3</t>
  </si>
  <si>
    <t>Estimated fair value related to other intangible assets</t>
  </si>
  <si>
    <t>Fair value</t>
  </si>
  <si>
    <t>Equity - Additional Information (Detail) - USD ($) $ / shares in Units, $ in Millions</t>
  </si>
  <si>
    <t>1 Months Ended</t>
  </si>
  <si>
    <t>Class Of Stock [Line Items]</t>
  </si>
  <si>
    <t>Preferred stock, shares authorized</t>
  </si>
  <si>
    <t>Preferred stock, shares issued</t>
  </si>
  <si>
    <t>Preferred stock, shares outstanding</t>
  </si>
  <si>
    <t>Stock repurchase program period</t>
  </si>
  <si>
    <t>Stock repurchase program, authorized amount</t>
  </si>
  <si>
    <t>Authorized increase and extension in stock repurchase program amount</t>
  </si>
  <si>
    <t>Stock repurchase program extended expiration date</t>
  </si>
  <si>
    <t>2020-12</t>
  </si>
  <si>
    <t>Shares repurchased</t>
  </si>
  <si>
    <t>Shares repurchased average price paid per share</t>
  </si>
  <si>
    <t>Remaining authorized repurchase amount</t>
  </si>
  <si>
    <t>Shares issued</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Foreign Currency Hedge Derivatives</t>
  </si>
  <si>
    <t>Commodity Hedge Derivatives</t>
  </si>
  <si>
    <t>The amounts reclassified from accumulated other comprehensive income (loss) are included in cost of sales.  See Note 14 for information related to the effect of commodity and foreign currency derivative instrument`s on our consolidated statements of income.</t>
  </si>
  <si>
    <t>Accounting for Stock Based Compensation - Additional Information (Detail) - USD ($) $ / shares in Units, $ in Thousands</t>
  </si>
  <si>
    <t>May 19, 2017</t>
  </si>
  <si>
    <t>Dec. 31, 2013</t>
  </si>
  <si>
    <t>May 16, 2013</t>
  </si>
  <si>
    <t>Stock option grant expiration period</t>
  </si>
  <si>
    <t>Performance based restricted stock units outstanding</t>
  </si>
  <si>
    <t>Shareholder Return Award Performance Measurement Period</t>
  </si>
  <si>
    <t>Unrecognized compensation cost related to non-vested options and restricted options</t>
  </si>
  <si>
    <t>Unrecognized share-based compensation cost recognition period</t>
  </si>
  <si>
    <t>Share based compensation expense</t>
  </si>
  <si>
    <t>Deferred tax benefit</t>
  </si>
  <si>
    <t>Granted, Shares</t>
  </si>
  <si>
    <t>Weighted average grant date fair value of options granted</t>
  </si>
  <si>
    <t>Total intrinsic value of options exercised</t>
  </si>
  <si>
    <t>Total fair value of restricted shares vested</t>
  </si>
  <si>
    <t>These awards vesting period</t>
  </si>
  <si>
    <t>Stock option achieving minimum threshold</t>
  </si>
  <si>
    <t>50.00%</t>
  </si>
  <si>
    <t>Stock option achieving maximum threshold</t>
  </si>
  <si>
    <t>200.00%</t>
  </si>
  <si>
    <t>Stock Appreciation Rights (SARs)</t>
  </si>
  <si>
    <t>ROIC | Performance Based Restricted Stock Units</t>
  </si>
  <si>
    <t>Performance based restricted stock payment condition</t>
  </si>
  <si>
    <t>one-half</t>
  </si>
  <si>
    <t>TSR | Performance Based Restricted Stock Units</t>
  </si>
  <si>
    <t>Employee and Consultants | Minimum</t>
  </si>
  <si>
    <t>Share based compensation, requisite service period</t>
  </si>
  <si>
    <t>Employee and Consultants | Maximum</t>
  </si>
  <si>
    <t>5 years</t>
  </si>
  <si>
    <t>Director</t>
  </si>
  <si>
    <t>2013 Plan</t>
  </si>
  <si>
    <t>Number of shares authorized for grant</t>
  </si>
  <si>
    <t>Number of increased shares available for grant</t>
  </si>
  <si>
    <t>Equity Incentive Plan Twenty Eleven and Two Thousand and Six</t>
  </si>
  <si>
    <t>Accounting for Stock Based Compensation - Summarizes Stock Option Activity (Detail) - USD ($) $ / shares in Units, $ in Thousands</t>
  </si>
  <si>
    <t>Stock Options Outstanding, beginning balance, Shares</t>
  </si>
  <si>
    <t>Exercised, Shares</t>
  </si>
  <si>
    <t>Forfeited, Shares</t>
  </si>
  <si>
    <t>Stock Options Outstanding, ending balance, Shares</t>
  </si>
  <si>
    <t>Stock Options Exercisable, Shares</t>
  </si>
  <si>
    <t>Stock Options Outstanding, beginning balance, Weighted-Average Exercise Price</t>
  </si>
  <si>
    <t>Granted, Weighted-Average Exercise Price</t>
  </si>
  <si>
    <t>Exercised, Weighted-Average Exercise Price</t>
  </si>
  <si>
    <t>Forfeited, Weighted-Average Exercise Price</t>
  </si>
  <si>
    <t>Stock Options Outstanding, ending balance, Weighted-Average Exercise Price</t>
  </si>
  <si>
    <t>Exercisable, Weighted-Average Exercise Price</t>
  </si>
  <si>
    <t>Stock Options Outstanding, Weighted-Average Remaining Contractual Term</t>
  </si>
  <si>
    <t>3 years 6 months 3 days</t>
  </si>
  <si>
    <t>4 years 3 months 10 days</t>
  </si>
  <si>
    <t>4 years 9 months 3 days</t>
  </si>
  <si>
    <t>4 years 10 months 9 days</t>
  </si>
  <si>
    <t>Exercisable, Weighted-Average Remaining Contractual Term</t>
  </si>
  <si>
    <t>3 years 2 months 23 days</t>
  </si>
  <si>
    <t>3 years 8 months 15 days</t>
  </si>
  <si>
    <t>3 years 5 months 8 days</t>
  </si>
  <si>
    <t>Stock Options Outstanding, Aggregate Intrinsic Value</t>
  </si>
  <si>
    <t>Exercisable, Aggregate Intrinsic Value</t>
  </si>
  <si>
    <t>Accounting for Stock Based Compensation -  Fair Value of Option on date of grant (Detail)</t>
  </si>
  <si>
    <t>Statement Of Stockholders Equity [Abstract]</t>
  </si>
  <si>
    <t>Expected volatility</t>
  </si>
  <si>
    <t>33.00%</t>
  </si>
  <si>
    <t>Weighted-average expected volatility</t>
  </si>
  <si>
    <t>Expected lives</t>
  </si>
  <si>
    <t>Risk-free interest rate</t>
  </si>
  <si>
    <t>1.49%</t>
  </si>
  <si>
    <t>Expected dividend yield</t>
  </si>
  <si>
    <t>Accounting for Stock Based Compensation - Summarizes Restricted Stock Activity (Detail) - $ / shares</t>
  </si>
  <si>
    <t>Outstanding at beginning of period, Shares</t>
  </si>
  <si>
    <t>Outstanding at end of period, Shares</t>
  </si>
  <si>
    <t>Outstanding at beginning of period, Weighted-Average Grant Date Fair Value</t>
  </si>
  <si>
    <t>Granted, Weighted-Average Grant Date Fair Value</t>
  </si>
  <si>
    <t>Exercised, Weighted-Average Grant Date Fair Value</t>
  </si>
  <si>
    <t>Forfeited, Weighted-Average Grant Date Fair Value</t>
  </si>
  <si>
    <t>Outstanding at end of period, Weighted-Average Grant Date Fair Value</t>
  </si>
  <si>
    <t>Accounting for Stock Based Compensation - Summarizes Restricted Stock Unit Activity (Detail) - shares</t>
  </si>
  <si>
    <t>Vested, Shares</t>
  </si>
  <si>
    <t>RSU | Time Vesting Shares [Member]</t>
  </si>
  <si>
    <t>RSU | ROIC Target Shares [Member]</t>
  </si>
  <si>
    <t>RSU | TSR Target Shares [Member]</t>
  </si>
  <si>
    <t>Accounting for Stock Based Compensation - Summarizes Stock Appreciation Rights (SARs) Activity (Detail) - USD ($) $ / shares in Units, $ in Thousands</t>
  </si>
  <si>
    <t>Exercisable, Ending Balance</t>
  </si>
  <si>
    <t>Exercisable, Weighted Average Exercise Price</t>
  </si>
  <si>
    <t>Outstanding, Aggregate Intrinsic Value</t>
  </si>
  <si>
    <t>2 years 10 months 2 days</t>
  </si>
  <si>
    <t>3 years 6 months 25 days</t>
  </si>
  <si>
    <t>4 years 4 months 9 days</t>
  </si>
  <si>
    <t>4 years 9 months 18 days</t>
  </si>
  <si>
    <t>2 years 5 months 15 days</t>
  </si>
  <si>
    <t>3 years 1 month 2 days</t>
  </si>
  <si>
    <t>3 years 8 months 19 days</t>
  </si>
  <si>
    <t>Leases - Components of Lease Expense and Other Information (Details) $ in Thousands</t>
  </si>
  <si>
    <t>Lease cost:</t>
  </si>
  <si>
    <t>Operating lease cost</t>
  </si>
  <si>
    <t>Short-term lease cost</t>
  </si>
  <si>
    <t>Sublease income</t>
  </si>
  <si>
    <t>Total lease cost</t>
  </si>
  <si>
    <t>Gain on sales and leaseback transactions, net</t>
  </si>
  <si>
    <t>Operating cash flows from operating leases</t>
  </si>
  <si>
    <t>Right-of-use lease assets obtained in exchange for lease obligations, Operating leases</t>
  </si>
  <si>
    <t>Weighted-average remaining lease term, Operating leases</t>
  </si>
  <si>
    <t>4 years 6 months</t>
  </si>
  <si>
    <t>Weighted-average discount rate, Operating leases</t>
  </si>
  <si>
    <t>5.46%</t>
  </si>
  <si>
    <t>Leases - Summary of Operating Leases Under all Non-Cancellable Operating Leases (Detail) $ in Thousands</t>
  </si>
  <si>
    <t>2025 or later</t>
  </si>
  <si>
    <t>Total future minimum lease payments</t>
  </si>
  <si>
    <t>Less: imputed interest</t>
  </si>
  <si>
    <t>Summary of Maturities of Lease Liabilities Under Previous Lease Accounting (Detail) $ in Thousands</t>
  </si>
  <si>
    <t>2024 or later</t>
  </si>
  <si>
    <t>Commitments and Contingencies - Reconciliation of Changes in Accrued Warranty Costs (Detail) - USD ($) $ in Thousands</t>
  </si>
  <si>
    <t>Loss Contingency [Abstract]</t>
  </si>
  <si>
    <t>Warranty claims paid</t>
  </si>
  <si>
    <t>Warranty expense for products shipped during the current period</t>
  </si>
  <si>
    <t>Adjustments to warranty estimates from prior periods</t>
  </si>
  <si>
    <t>Acquisition of business</t>
  </si>
  <si>
    <t>Reclassification to liabilities held for sale</t>
  </si>
  <si>
    <t>Adjustments due to currency translation</t>
  </si>
  <si>
    <t>Commitments and Contingencies - Additional Information (Detail)</t>
  </si>
  <si>
    <t>Dec. 31, 2019Agreement</t>
  </si>
  <si>
    <t>Loss Contingencies [Line Items]</t>
  </si>
  <si>
    <t>Number of agreements expire in 2020</t>
  </si>
  <si>
    <t>Labor Agreements</t>
  </si>
  <si>
    <t>Percentage of workforce as members of industrial trade unions</t>
  </si>
  <si>
    <t>25.00%</t>
  </si>
  <si>
    <t>Selected Quarterly Information (Unaudited) - Summary of Selected Quarterly Information (Detail) - USD ($) $ / shares in Units, $ in Thousands</t>
  </si>
  <si>
    <t>Net income (loss)</t>
  </si>
  <si>
    <t>Basic earnings (loss) per share</t>
  </si>
  <si>
    <t>Diluted earnings (loss) per share</t>
  </si>
  <si>
    <t>Valuation and Qualifying Accounts (Detail) - USD ($) $ in Thousands</t>
  </si>
  <si>
    <t>Allowance for Doubtful Accounts</t>
  </si>
  <si>
    <t>Valuation And Qualifying Accounts Disclosure [Line Items]</t>
  </si>
  <si>
    <t>Balance at Beginning of Period</t>
  </si>
  <si>
    <t>Charged to Costs and Expenses</t>
  </si>
  <si>
    <t>Charged to Other Accounts</t>
  </si>
  <si>
    <t>Deductions from Reserves</t>
  </si>
  <si>
    <t>Balance at End of Period</t>
  </si>
  <si>
    <t>Allowance for Deferred Income Tax Assets</t>
  </si>
  <si>
    <t>Reserve for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C17" s="5" t="n">
        <v>32803041</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23</v>
      </c>
    </row>
    <row r="28" spans="1:4">
      <c r="A28" s="4" t="s">
        <v>49</v>
      </c>
      <c r="B28" s="4" t="s">
        <v>41</v>
      </c>
    </row>
    <row r="29" spans="1:4">
      <c r="A29" s="4" t="s">
        <v>50</v>
      </c>
      <c r="B29" s="4" t="s">
        <v>51</v>
      </c>
    </row>
    <row r="30" spans="1:4">
      <c r="A30" s="4" t="s">
        <v>52</v>
      </c>
      <c r="B30" s="4" t="s">
        <v>53</v>
      </c>
    </row>
    <row r="31" spans="1:4">
      <c r="A31" s="4" t="s">
        <v>54</v>
      </c>
      <c r="B31" s="4" t="s">
        <v>9</v>
      </c>
    </row>
    <row r="32" spans="1:4">
      <c r="A32" s="4" t="s">
        <v>55</v>
      </c>
      <c r="B32" s="4" t="s">
        <v>23</v>
      </c>
    </row>
    <row r="33" spans="1:4">
      <c r="A33" s="4" t="s">
        <v>56</v>
      </c>
      <c r="B33" s="4" t="s">
        <v>57</v>
      </c>
    </row>
    <row r="34" spans="1:4">
      <c r="A34" s="4" t="s">
        <v>58</v>
      </c>
      <c r="D34" s="6" t="n">
        <v>1378276957</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1090</v>
      </c>
      <c r="B1" s="2" t="s">
        <v>1</v>
      </c>
    </row>
    <row r="2" spans="1:5">
      <c r="B2" s="2" t="s">
        <v>2</v>
      </c>
      <c r="C2" s="2" t="s">
        <v>64</v>
      </c>
      <c r="D2" s="2" t="s">
        <v>111</v>
      </c>
      <c r="E2" s="2" t="s">
        <v>709</v>
      </c>
    </row>
    <row r="3" spans="1:5">
      <c r="A3" s="3" t="s">
        <v>274</v>
      </c>
    </row>
    <row r="4" spans="1:5">
      <c r="A4" s="4" t="s">
        <v>1091</v>
      </c>
      <c r="B4" s="5" t="n">
        <v>1653000</v>
      </c>
      <c r="C4" s="5" t="n">
        <v>2652142</v>
      </c>
      <c r="D4" s="5" t="n">
        <v>2103470</v>
      </c>
    </row>
    <row r="5" spans="1:5">
      <c r="A5" s="4" t="s">
        <v>1067</v>
      </c>
      <c r="B5" s="5" t="n">
        <v>0</v>
      </c>
      <c r="C5" s="5" t="n">
        <v>0</v>
      </c>
      <c r="D5" s="5" t="n">
        <v>808500</v>
      </c>
    </row>
    <row r="6" spans="1:5">
      <c r="A6" s="4" t="s">
        <v>1092</v>
      </c>
      <c r="B6" s="5" t="n">
        <v>-428250</v>
      </c>
      <c r="C6" s="5" t="n">
        <v>-615358</v>
      </c>
      <c r="D6" s="5" t="n">
        <v>-202328</v>
      </c>
    </row>
    <row r="7" spans="1:5">
      <c r="A7" s="4" t="s">
        <v>1093</v>
      </c>
      <c r="B7" s="5" t="n">
        <v>-355750</v>
      </c>
      <c r="C7" s="5" t="n">
        <v>-383784</v>
      </c>
      <c r="D7" s="5" t="n">
        <v>-57500</v>
      </c>
    </row>
    <row r="8" spans="1:5">
      <c r="A8" s="4" t="s">
        <v>1094</v>
      </c>
      <c r="B8" s="5" t="n">
        <v>869000</v>
      </c>
      <c r="C8" s="5" t="n">
        <v>1653000</v>
      </c>
      <c r="D8" s="5" t="n">
        <v>2652142</v>
      </c>
      <c r="E8" s="5" t="n">
        <v>2103470</v>
      </c>
    </row>
    <row r="9" spans="1:5">
      <c r="A9" s="4" t="s">
        <v>1095</v>
      </c>
      <c r="B9" s="5" t="n">
        <v>665000</v>
      </c>
      <c r="C9" s="5" t="n">
        <v>788125</v>
      </c>
      <c r="D9" s="5" t="n">
        <v>984374</v>
      </c>
    </row>
    <row r="10" spans="1:5">
      <c r="A10" s="4" t="s">
        <v>1096</v>
      </c>
      <c r="B10" s="7" t="n">
        <v>38.53</v>
      </c>
      <c r="C10" s="7" t="n">
        <v>35.34</v>
      </c>
      <c r="D10" s="7" t="n">
        <v>32.72</v>
      </c>
    </row>
    <row r="11" spans="1:5">
      <c r="A11" s="4" t="s">
        <v>1097</v>
      </c>
      <c r="D11" s="8" t="n">
        <v>37.23</v>
      </c>
    </row>
    <row r="12" spans="1:5">
      <c r="A12" s="4" t="s">
        <v>1098</v>
      </c>
      <c r="B12" s="8" t="n">
        <v>38.66</v>
      </c>
      <c r="C12" s="8" t="n">
        <v>24.01</v>
      </c>
      <c r="D12" s="8" t="n">
        <v>13.62</v>
      </c>
    </row>
    <row r="13" spans="1:5">
      <c r="A13" s="4" t="s">
        <v>1099</v>
      </c>
      <c r="B13" s="8" t="n">
        <v>39.99</v>
      </c>
      <c r="C13" s="8" t="n">
        <v>39.59</v>
      </c>
      <c r="D13" s="8" t="n">
        <v>42.54</v>
      </c>
    </row>
    <row r="14" spans="1:5">
      <c r="A14" s="4" t="s">
        <v>1100</v>
      </c>
      <c r="B14" s="8" t="n">
        <v>37.87</v>
      </c>
      <c r="C14" s="8" t="n">
        <v>38.53</v>
      </c>
      <c r="D14" s="8" t="n">
        <v>35.34</v>
      </c>
      <c r="E14" s="7" t="n">
        <v>32.72</v>
      </c>
    </row>
    <row r="15" spans="1:5">
      <c r="A15" s="4" t="s">
        <v>1101</v>
      </c>
      <c r="B15" s="7" t="n">
        <v>38.1</v>
      </c>
      <c r="C15" s="7" t="n">
        <v>38.15</v>
      </c>
      <c r="D15" s="7" t="n">
        <v>29.84</v>
      </c>
    </row>
    <row r="16" spans="1:5">
      <c r="A16" s="4" t="s">
        <v>1102</v>
      </c>
      <c r="B16" s="4" t="s">
        <v>1103</v>
      </c>
      <c r="C16" s="4" t="s">
        <v>1104</v>
      </c>
      <c r="D16" s="4" t="s">
        <v>1105</v>
      </c>
      <c r="E16" s="4" t="s">
        <v>1106</v>
      </c>
    </row>
    <row r="17" spans="1:5">
      <c r="A17" s="4" t="s">
        <v>1107</v>
      </c>
      <c r="B17" s="4" t="s">
        <v>1108</v>
      </c>
      <c r="C17" s="4" t="s">
        <v>1109</v>
      </c>
      <c r="D17" s="4" t="s">
        <v>1110</v>
      </c>
    </row>
    <row r="18" spans="1:5">
      <c r="A18" s="4" t="s">
        <v>1111</v>
      </c>
      <c r="B18" s="6" t="n">
        <v>5172</v>
      </c>
      <c r="C18" s="6" t="n">
        <v>3610</v>
      </c>
      <c r="D18" s="6" t="n">
        <v>6964</v>
      </c>
      <c r="E18" s="6" t="n">
        <v>12265</v>
      </c>
    </row>
    <row r="19" spans="1:5">
      <c r="A19" s="4" t="s">
        <v>1112</v>
      </c>
      <c r="B19" s="6" t="n">
        <v>3725</v>
      </c>
      <c r="C19" s="6" t="n">
        <v>2200</v>
      </c>
      <c r="D19" s="6" t="n">
        <v>653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4</v>
      </c>
      <c r="D2" s="2" t="s">
        <v>111</v>
      </c>
    </row>
    <row r="3" spans="1:4">
      <c r="A3" s="3" t="s">
        <v>1114</v>
      </c>
    </row>
    <row r="4" spans="1:4">
      <c r="A4" s="4" t="s">
        <v>1115</v>
      </c>
      <c r="D4" s="4" t="s">
        <v>1116</v>
      </c>
    </row>
    <row r="5" spans="1:4">
      <c r="A5" s="4" t="s">
        <v>1117</v>
      </c>
      <c r="D5" s="4" t="s">
        <v>1116</v>
      </c>
    </row>
    <row r="6" spans="1:4">
      <c r="A6" s="4" t="s">
        <v>1118</v>
      </c>
      <c r="D6" s="4" t="s">
        <v>469</v>
      </c>
    </row>
    <row r="7" spans="1:4">
      <c r="A7" s="4" t="s">
        <v>1119</v>
      </c>
      <c r="D7" s="4" t="s">
        <v>1120</v>
      </c>
    </row>
    <row r="8" spans="1:4">
      <c r="A8" s="4" t="s">
        <v>1119</v>
      </c>
      <c r="D8" s="4" t="s">
        <v>844</v>
      </c>
    </row>
    <row r="9" spans="1:4">
      <c r="A9" s="4" t="s">
        <v>1121</v>
      </c>
      <c r="B9" s="4" t="s">
        <v>797</v>
      </c>
      <c r="C9" s="4" t="s">
        <v>797</v>
      </c>
      <c r="D9" s="4" t="s">
        <v>7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4</v>
      </c>
      <c r="D2" s="2" t="s">
        <v>111</v>
      </c>
    </row>
    <row r="3" spans="1:4">
      <c r="A3" s="3" t="s">
        <v>274</v>
      </c>
    </row>
    <row r="4" spans="1:4">
      <c r="A4" s="4" t="s">
        <v>1123</v>
      </c>
      <c r="B4" s="5" t="n">
        <v>136566</v>
      </c>
      <c r="C4" s="5" t="n">
        <v>282100</v>
      </c>
      <c r="D4" s="5" t="n">
        <v>210481</v>
      </c>
    </row>
    <row r="5" spans="1:4">
      <c r="A5" s="4" t="s">
        <v>1067</v>
      </c>
      <c r="B5" s="5" t="n">
        <v>19920</v>
      </c>
      <c r="C5" s="5" t="n">
        <v>21681</v>
      </c>
      <c r="D5" s="5" t="n">
        <v>237542</v>
      </c>
    </row>
    <row r="6" spans="1:4">
      <c r="A6" s="4" t="s">
        <v>1092</v>
      </c>
      <c r="B6" s="5" t="n">
        <v>-91566</v>
      </c>
      <c r="C6" s="5" t="n">
        <v>-130684</v>
      </c>
      <c r="D6" s="5" t="n">
        <v>-165923</v>
      </c>
    </row>
    <row r="7" spans="1:4">
      <c r="A7" s="4" t="s">
        <v>1093</v>
      </c>
      <c r="B7" s="5" t="n">
        <v>-30000</v>
      </c>
      <c r="C7" s="5" t="n">
        <v>-36531</v>
      </c>
    </row>
    <row r="8" spans="1:4">
      <c r="A8" s="4" t="s">
        <v>1124</v>
      </c>
      <c r="B8" s="5" t="n">
        <v>34920</v>
      </c>
      <c r="C8" s="5" t="n">
        <v>136566</v>
      </c>
      <c r="D8" s="5" t="n">
        <v>282100</v>
      </c>
    </row>
    <row r="9" spans="1:4">
      <c r="A9" s="4" t="s">
        <v>1125</v>
      </c>
      <c r="B9" s="7" t="n">
        <v>37.16</v>
      </c>
      <c r="C9" s="7" t="n">
        <v>38.06</v>
      </c>
      <c r="D9" s="7" t="n">
        <v>39.02</v>
      </c>
    </row>
    <row r="10" spans="1:4">
      <c r="A10" s="4" t="s">
        <v>1126</v>
      </c>
      <c r="B10" s="8" t="n">
        <v>40.16</v>
      </c>
      <c r="C10" s="5" t="n">
        <v>35</v>
      </c>
      <c r="D10" s="8" t="n">
        <v>37.3</v>
      </c>
    </row>
    <row r="11" spans="1:4">
      <c r="A11" s="4" t="s">
        <v>1127</v>
      </c>
      <c r="B11" s="8" t="n">
        <v>37.09</v>
      </c>
      <c r="C11" s="8" t="n">
        <v>38.62</v>
      </c>
      <c r="D11" s="8" t="n">
        <v>37.99</v>
      </c>
    </row>
    <row r="12" spans="1:4">
      <c r="A12" s="4" t="s">
        <v>1128</v>
      </c>
      <c r="B12" s="8" t="n">
        <v>38.05</v>
      </c>
      <c r="C12" s="8" t="n">
        <v>37.6</v>
      </c>
    </row>
    <row r="13" spans="1:4">
      <c r="A13" s="4" t="s">
        <v>1129</v>
      </c>
      <c r="B13" s="7" t="n">
        <v>38.31</v>
      </c>
      <c r="C13" s="7" t="n">
        <v>37.16</v>
      </c>
      <c r="D13" s="7" t="n">
        <v>38.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4</v>
      </c>
      <c r="D2" s="2" t="s">
        <v>111</v>
      </c>
    </row>
    <row r="3" spans="1:4">
      <c r="A3" s="3" t="s">
        <v>428</v>
      </c>
    </row>
    <row r="4" spans="1:4">
      <c r="A4" s="4" t="s">
        <v>1123</v>
      </c>
      <c r="B4" s="5" t="n">
        <v>136566</v>
      </c>
      <c r="C4" s="5" t="n">
        <v>282100</v>
      </c>
      <c r="D4" s="5" t="n">
        <v>210481</v>
      </c>
    </row>
    <row r="5" spans="1:4">
      <c r="A5" s="4" t="s">
        <v>1067</v>
      </c>
      <c r="B5" s="5" t="n">
        <v>19920</v>
      </c>
      <c r="C5" s="5" t="n">
        <v>21681</v>
      </c>
      <c r="D5" s="5" t="n">
        <v>237542</v>
      </c>
    </row>
    <row r="6" spans="1:4">
      <c r="A6" s="4" t="s">
        <v>1093</v>
      </c>
      <c r="B6" s="5" t="n">
        <v>-30000</v>
      </c>
      <c r="C6" s="5" t="n">
        <v>-36531</v>
      </c>
    </row>
    <row r="7" spans="1:4">
      <c r="A7" s="4" t="s">
        <v>1124</v>
      </c>
      <c r="B7" s="5" t="n">
        <v>34920</v>
      </c>
      <c r="C7" s="5" t="n">
        <v>136566</v>
      </c>
      <c r="D7" s="5" t="n">
        <v>282100</v>
      </c>
    </row>
    <row r="8" spans="1:4">
      <c r="A8" s="4" t="s">
        <v>437</v>
      </c>
    </row>
    <row r="9" spans="1:4">
      <c r="A9" s="3" t="s">
        <v>428</v>
      </c>
    </row>
    <row r="10" spans="1:4">
      <c r="A10" s="4" t="s">
        <v>1123</v>
      </c>
      <c r="B10" s="5" t="n">
        <v>215969</v>
      </c>
    </row>
    <row r="11" spans="1:4">
      <c r="A11" s="4" t="s">
        <v>1067</v>
      </c>
      <c r="B11" s="5" t="n">
        <v>220146</v>
      </c>
      <c r="C11" s="5" t="n">
        <v>215969</v>
      </c>
      <c r="D11" s="5" t="n">
        <v>0</v>
      </c>
    </row>
    <row r="12" spans="1:4">
      <c r="A12" s="4" t="s">
        <v>1131</v>
      </c>
      <c r="B12" s="5" t="n">
        <v>-23956</v>
      </c>
    </row>
    <row r="13" spans="1:4">
      <c r="A13" s="4" t="s">
        <v>1093</v>
      </c>
      <c r="B13" s="5" t="n">
        <v>-80338</v>
      </c>
    </row>
    <row r="14" spans="1:4">
      <c r="A14" s="4" t="s">
        <v>1124</v>
      </c>
      <c r="B14" s="5" t="n">
        <v>331821</v>
      </c>
      <c r="C14" s="5" t="n">
        <v>215969</v>
      </c>
    </row>
    <row r="15" spans="1:4">
      <c r="A15" s="4" t="s">
        <v>1132</v>
      </c>
    </row>
    <row r="16" spans="1:4">
      <c r="A16" s="3" t="s">
        <v>428</v>
      </c>
    </row>
    <row r="17" spans="1:4">
      <c r="A17" s="4" t="s">
        <v>1123</v>
      </c>
      <c r="B17" s="5" t="n">
        <v>86392</v>
      </c>
    </row>
    <row r="18" spans="1:4">
      <c r="A18" s="4" t="s">
        <v>1067</v>
      </c>
      <c r="B18" s="5" t="n">
        <v>107391</v>
      </c>
      <c r="C18" s="5" t="n">
        <v>86392</v>
      </c>
    </row>
    <row r="19" spans="1:4">
      <c r="A19" s="4" t="s">
        <v>1131</v>
      </c>
      <c r="B19" s="5" t="n">
        <v>-23956</v>
      </c>
    </row>
    <row r="20" spans="1:4">
      <c r="A20" s="4" t="s">
        <v>1093</v>
      </c>
      <c r="B20" s="5" t="n">
        <v>-28086</v>
      </c>
    </row>
    <row r="21" spans="1:4">
      <c r="A21" s="4" t="s">
        <v>1124</v>
      </c>
      <c r="B21" s="5" t="n">
        <v>141741</v>
      </c>
      <c r="C21" s="5" t="n">
        <v>86392</v>
      </c>
    </row>
    <row r="22" spans="1:4">
      <c r="A22" s="4" t="s">
        <v>1133</v>
      </c>
    </row>
    <row r="23" spans="1:4">
      <c r="A23" s="3" t="s">
        <v>428</v>
      </c>
    </row>
    <row r="24" spans="1:4">
      <c r="A24" s="4" t="s">
        <v>1123</v>
      </c>
      <c r="B24" s="5" t="n">
        <v>64785</v>
      </c>
    </row>
    <row r="25" spans="1:4">
      <c r="A25" s="4" t="s">
        <v>1067</v>
      </c>
      <c r="B25" s="5" t="n">
        <v>56380</v>
      </c>
      <c r="C25" s="5" t="n">
        <v>64785</v>
      </c>
    </row>
    <row r="26" spans="1:4">
      <c r="A26" s="4" t="s">
        <v>1093</v>
      </c>
      <c r="B26" s="5" t="n">
        <v>-26124</v>
      </c>
    </row>
    <row r="27" spans="1:4">
      <c r="A27" s="4" t="s">
        <v>1124</v>
      </c>
      <c r="B27" s="5" t="n">
        <v>95041</v>
      </c>
      <c r="C27" s="5" t="n">
        <v>64785</v>
      </c>
    </row>
    <row r="28" spans="1:4">
      <c r="A28" s="4" t="s">
        <v>1134</v>
      </c>
    </row>
    <row r="29" spans="1:4">
      <c r="A29" s="3" t="s">
        <v>428</v>
      </c>
    </row>
    <row r="30" spans="1:4">
      <c r="A30" s="4" t="s">
        <v>1123</v>
      </c>
      <c r="B30" s="5" t="n">
        <v>64792</v>
      </c>
    </row>
    <row r="31" spans="1:4">
      <c r="A31" s="4" t="s">
        <v>1067</v>
      </c>
      <c r="B31" s="5" t="n">
        <v>56375</v>
      </c>
      <c r="C31" s="5" t="n">
        <v>64792</v>
      </c>
    </row>
    <row r="32" spans="1:4">
      <c r="A32" s="4" t="s">
        <v>1093</v>
      </c>
      <c r="B32" s="5" t="n">
        <v>-26128</v>
      </c>
    </row>
    <row r="33" spans="1:4">
      <c r="A33" s="4" t="s">
        <v>1124</v>
      </c>
      <c r="B33" s="5" t="n">
        <v>95039</v>
      </c>
      <c r="C33" s="5" t="n">
        <v>647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135</v>
      </c>
      <c r="B1" s="2" t="s">
        <v>1</v>
      </c>
    </row>
    <row r="2" spans="1:5">
      <c r="B2" s="2" t="s">
        <v>2</v>
      </c>
      <c r="C2" s="2" t="s">
        <v>64</v>
      </c>
      <c r="D2" s="2" t="s">
        <v>111</v>
      </c>
      <c r="E2" s="2" t="s">
        <v>709</v>
      </c>
    </row>
    <row r="3" spans="1:5">
      <c r="A3" s="3" t="s">
        <v>428</v>
      </c>
    </row>
    <row r="4" spans="1:5">
      <c r="A4" s="4" t="s">
        <v>1091</v>
      </c>
      <c r="B4" s="5" t="n">
        <v>1653000</v>
      </c>
      <c r="C4" s="5" t="n">
        <v>2652142</v>
      </c>
      <c r="D4" s="5" t="n">
        <v>2103470</v>
      </c>
    </row>
    <row r="5" spans="1:5">
      <c r="A5" s="4" t="s">
        <v>1067</v>
      </c>
      <c r="B5" s="5" t="n">
        <v>0</v>
      </c>
      <c r="C5" s="5" t="n">
        <v>0</v>
      </c>
      <c r="D5" s="5" t="n">
        <v>808500</v>
      </c>
    </row>
    <row r="6" spans="1:5">
      <c r="A6" s="4" t="s">
        <v>1092</v>
      </c>
      <c r="B6" s="5" t="n">
        <v>-428250</v>
      </c>
      <c r="C6" s="5" t="n">
        <v>-615358</v>
      </c>
      <c r="D6" s="5" t="n">
        <v>-202328</v>
      </c>
    </row>
    <row r="7" spans="1:5">
      <c r="A7" s="4" t="s">
        <v>1093</v>
      </c>
      <c r="B7" s="5" t="n">
        <v>-355750</v>
      </c>
      <c r="C7" s="5" t="n">
        <v>-383784</v>
      </c>
      <c r="D7" s="5" t="n">
        <v>-57500</v>
      </c>
    </row>
    <row r="8" spans="1:5">
      <c r="A8" s="4" t="s">
        <v>1094</v>
      </c>
      <c r="B8" s="5" t="n">
        <v>869000</v>
      </c>
      <c r="C8" s="5" t="n">
        <v>1653000</v>
      </c>
      <c r="D8" s="5" t="n">
        <v>2652142</v>
      </c>
      <c r="E8" s="5" t="n">
        <v>2103470</v>
      </c>
    </row>
    <row r="9" spans="1:5">
      <c r="A9" s="4" t="s">
        <v>1136</v>
      </c>
      <c r="B9" s="5" t="n">
        <v>665000</v>
      </c>
      <c r="C9" s="5" t="n">
        <v>788125</v>
      </c>
      <c r="D9" s="5" t="n">
        <v>984374</v>
      </c>
    </row>
    <row r="10" spans="1:5">
      <c r="A10" s="4" t="s">
        <v>1096</v>
      </c>
      <c r="B10" s="7" t="n">
        <v>38.53</v>
      </c>
      <c r="C10" s="7" t="n">
        <v>35.34</v>
      </c>
      <c r="D10" s="7" t="n">
        <v>32.72</v>
      </c>
    </row>
    <row r="11" spans="1:5">
      <c r="A11" s="4" t="s">
        <v>1097</v>
      </c>
      <c r="D11" s="8" t="n">
        <v>37.23</v>
      </c>
    </row>
    <row r="12" spans="1:5">
      <c r="A12" s="4" t="s">
        <v>1098</v>
      </c>
      <c r="B12" s="8" t="n">
        <v>38.66</v>
      </c>
      <c r="C12" s="8" t="n">
        <v>24.01</v>
      </c>
      <c r="D12" s="8" t="n">
        <v>13.62</v>
      </c>
    </row>
    <row r="13" spans="1:5">
      <c r="A13" s="4" t="s">
        <v>1099</v>
      </c>
      <c r="B13" s="8" t="n">
        <v>39.99</v>
      </c>
      <c r="C13" s="8" t="n">
        <v>39.59</v>
      </c>
      <c r="D13" s="8" t="n">
        <v>42.54</v>
      </c>
    </row>
    <row r="14" spans="1:5">
      <c r="A14" s="4" t="s">
        <v>1100</v>
      </c>
      <c r="B14" s="8" t="n">
        <v>37.87</v>
      </c>
      <c r="C14" s="8" t="n">
        <v>38.53</v>
      </c>
      <c r="D14" s="8" t="n">
        <v>35.34</v>
      </c>
      <c r="E14" s="7" t="n">
        <v>32.72</v>
      </c>
    </row>
    <row r="15" spans="1:5">
      <c r="A15" s="4" t="s">
        <v>1137</v>
      </c>
      <c r="B15" s="7" t="n">
        <v>38.1</v>
      </c>
      <c r="C15" s="7" t="n">
        <v>38.15</v>
      </c>
      <c r="D15" s="7" t="n">
        <v>29.84</v>
      </c>
    </row>
    <row r="16" spans="1:5">
      <c r="A16" s="4" t="s">
        <v>1102</v>
      </c>
      <c r="B16" s="4" t="s">
        <v>1103</v>
      </c>
      <c r="C16" s="4" t="s">
        <v>1104</v>
      </c>
      <c r="D16" s="4" t="s">
        <v>1105</v>
      </c>
      <c r="E16" s="4" t="s">
        <v>1106</v>
      </c>
    </row>
    <row r="17" spans="1:5">
      <c r="A17" s="4" t="s">
        <v>1107</v>
      </c>
      <c r="B17" s="4" t="s">
        <v>1108</v>
      </c>
      <c r="C17" s="4" t="s">
        <v>1109</v>
      </c>
      <c r="D17" s="4" t="s">
        <v>1110</v>
      </c>
    </row>
    <row r="18" spans="1:5">
      <c r="A18" s="4" t="s">
        <v>1138</v>
      </c>
      <c r="B18" s="6" t="n">
        <v>5172</v>
      </c>
      <c r="C18" s="6" t="n">
        <v>3610</v>
      </c>
      <c r="D18" s="6" t="n">
        <v>6964</v>
      </c>
      <c r="E18" s="6" t="n">
        <v>12265</v>
      </c>
    </row>
    <row r="19" spans="1:5">
      <c r="A19" s="4" t="s">
        <v>1112</v>
      </c>
      <c r="B19" s="6" t="n">
        <v>3725</v>
      </c>
      <c r="C19" s="6" t="n">
        <v>2200</v>
      </c>
      <c r="D19" s="6" t="n">
        <v>6534</v>
      </c>
    </row>
    <row r="20" spans="1:5">
      <c r="A20" s="4" t="s">
        <v>1076</v>
      </c>
    </row>
    <row r="21" spans="1:5">
      <c r="A21" s="3" t="s">
        <v>428</v>
      </c>
    </row>
    <row r="22" spans="1:5">
      <c r="A22" s="4" t="s">
        <v>1091</v>
      </c>
      <c r="B22" s="5" t="n">
        <v>988100</v>
      </c>
      <c r="C22" s="5" t="n">
        <v>1192350</v>
      </c>
      <c r="D22" s="5" t="n">
        <v>1244600</v>
      </c>
    </row>
    <row r="23" spans="1:5">
      <c r="A23" s="4" t="s">
        <v>1067</v>
      </c>
      <c r="D23" s="5" t="n">
        <v>235000</v>
      </c>
    </row>
    <row r="24" spans="1:5">
      <c r="A24" s="4" t="s">
        <v>1092</v>
      </c>
      <c r="B24" s="5" t="n">
        <v>-179500</v>
      </c>
      <c r="C24" s="5" t="n">
        <v>-204250</v>
      </c>
      <c r="D24" s="5" t="n">
        <v>-94250</v>
      </c>
    </row>
    <row r="25" spans="1:5">
      <c r="A25" s="4" t="s">
        <v>1093</v>
      </c>
      <c r="B25" s="5" t="n">
        <v>-254350</v>
      </c>
      <c r="D25" s="5" t="n">
        <v>-193000</v>
      </c>
    </row>
    <row r="26" spans="1:5">
      <c r="A26" s="4" t="s">
        <v>1094</v>
      </c>
      <c r="B26" s="5" t="n">
        <v>554250</v>
      </c>
      <c r="C26" s="5" t="n">
        <v>988100</v>
      </c>
      <c r="D26" s="5" t="n">
        <v>1192350</v>
      </c>
      <c r="E26" s="5" t="n">
        <v>1244600</v>
      </c>
    </row>
    <row r="27" spans="1:5">
      <c r="A27" s="4" t="s">
        <v>1136</v>
      </c>
      <c r="B27" s="5" t="n">
        <v>401438</v>
      </c>
      <c r="C27" s="5" t="n">
        <v>683600</v>
      </c>
      <c r="D27" s="5" t="n">
        <v>613808</v>
      </c>
    </row>
    <row r="28" spans="1:5">
      <c r="A28" s="4" t="s">
        <v>1096</v>
      </c>
      <c r="B28" s="7" t="n">
        <v>40.61</v>
      </c>
      <c r="C28" s="7" t="n">
        <v>38.17</v>
      </c>
      <c r="D28" s="7" t="n">
        <v>36.11</v>
      </c>
    </row>
    <row r="29" spans="1:5">
      <c r="A29" s="4" t="s">
        <v>1097</v>
      </c>
      <c r="D29" s="8" t="n">
        <v>38.05</v>
      </c>
    </row>
    <row r="30" spans="1:5">
      <c r="A30" s="4" t="s">
        <v>1098</v>
      </c>
      <c r="B30" s="8" t="n">
        <v>32.84</v>
      </c>
      <c r="C30" s="8" t="n">
        <v>26.35</v>
      </c>
      <c r="D30" s="8" t="n">
        <v>22.21</v>
      </c>
    </row>
    <row r="31" spans="1:5">
      <c r="A31" s="4" t="s">
        <v>1099</v>
      </c>
      <c r="B31" s="8" t="n">
        <v>42.63</v>
      </c>
      <c r="D31" s="8" t="n">
        <v>32.53</v>
      </c>
    </row>
    <row r="32" spans="1:5">
      <c r="A32" s="4" t="s">
        <v>1100</v>
      </c>
      <c r="B32" s="8" t="n">
        <v>39.41</v>
      </c>
      <c r="C32" s="8" t="n">
        <v>40.61</v>
      </c>
      <c r="D32" s="8" t="n">
        <v>38.17</v>
      </c>
      <c r="E32" s="7" t="n">
        <v>36.11</v>
      </c>
    </row>
    <row r="33" spans="1:5">
      <c r="A33" s="4" t="s">
        <v>1137</v>
      </c>
      <c r="B33" s="7" t="n">
        <v>39.62</v>
      </c>
      <c r="C33" s="7" t="n">
        <v>41.21</v>
      </c>
      <c r="D33" s="7" t="n">
        <v>37.68</v>
      </c>
    </row>
    <row r="34" spans="1:5">
      <c r="A34" s="4" t="s">
        <v>1102</v>
      </c>
      <c r="B34" s="4" t="s">
        <v>1139</v>
      </c>
      <c r="C34" s="4" t="s">
        <v>1140</v>
      </c>
      <c r="D34" s="4" t="s">
        <v>1141</v>
      </c>
      <c r="E34" s="4" t="s">
        <v>1142</v>
      </c>
    </row>
    <row r="35" spans="1:5">
      <c r="A35" s="4" t="s">
        <v>1107</v>
      </c>
      <c r="B35" s="4" t="s">
        <v>1143</v>
      </c>
      <c r="C35" s="4" t="s">
        <v>1144</v>
      </c>
      <c r="D35" s="4" t="s">
        <v>1145</v>
      </c>
    </row>
    <row r="36" spans="1:5">
      <c r="A36" s="4" t="s">
        <v>1138</v>
      </c>
      <c r="B36" s="6" t="n">
        <v>2981</v>
      </c>
      <c r="C36" s="6" t="n">
        <v>2064</v>
      </c>
      <c r="D36" s="6" t="n">
        <v>2278</v>
      </c>
      <c r="E36" s="6" t="n">
        <v>3511</v>
      </c>
    </row>
    <row r="37" spans="1:5">
      <c r="A37" s="4" t="s">
        <v>1112</v>
      </c>
      <c r="B37" s="6" t="n">
        <v>2135</v>
      </c>
      <c r="C37" s="6" t="n">
        <v>1728</v>
      </c>
      <c r="D37" s="6" t="n">
        <v>190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1</v>
      </c>
    </row>
    <row r="2" spans="1:2">
      <c r="B2" s="2" t="s">
        <v>586</v>
      </c>
    </row>
    <row r="3" spans="1:2">
      <c r="A3" s="3" t="s">
        <v>1147</v>
      </c>
    </row>
    <row r="4" spans="1:2">
      <c r="A4" s="4" t="s">
        <v>1148</v>
      </c>
      <c r="B4" s="6" t="n">
        <v>5899</v>
      </c>
    </row>
    <row r="5" spans="1:2">
      <c r="A5" s="4" t="s">
        <v>1149</v>
      </c>
      <c r="B5" s="5" t="n">
        <v>3444</v>
      </c>
    </row>
    <row r="6" spans="1:2">
      <c r="A6" s="4" t="s">
        <v>1150</v>
      </c>
      <c r="B6" s="5" t="n">
        <v>-128</v>
      </c>
    </row>
    <row r="7" spans="1:2">
      <c r="A7" s="4" t="s">
        <v>1151</v>
      </c>
      <c r="B7" s="5" t="n">
        <v>9215</v>
      </c>
    </row>
    <row r="8" spans="1:2">
      <c r="A8" s="4" t="s">
        <v>1152</v>
      </c>
      <c r="B8" s="5" t="n">
        <v>207</v>
      </c>
    </row>
    <row r="9" spans="1:2">
      <c r="A9" s="4" t="s">
        <v>1153</v>
      </c>
      <c r="B9" s="5" t="n">
        <v>6059</v>
      </c>
    </row>
    <row r="10" spans="1:2">
      <c r="A10" s="4" t="s">
        <v>1154</v>
      </c>
      <c r="B10" s="6" t="n">
        <v>4111</v>
      </c>
    </row>
    <row r="11" spans="1:2">
      <c r="A11" s="4" t="s">
        <v>1155</v>
      </c>
      <c r="B11" s="4" t="s">
        <v>1156</v>
      </c>
    </row>
    <row r="12" spans="1:2">
      <c r="A12" s="4" t="s">
        <v>1157</v>
      </c>
      <c r="B12" s="4" t="s">
        <v>11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586</v>
      </c>
    </row>
    <row r="2" spans="1:2">
      <c r="A2" s="3" t="s">
        <v>277</v>
      </c>
    </row>
    <row r="3" spans="1:2">
      <c r="A3" s="4" t="s">
        <v>731</v>
      </c>
      <c r="B3" s="6" t="n">
        <v>4847</v>
      </c>
    </row>
    <row r="4" spans="1:2">
      <c r="A4" s="4" t="s">
        <v>872</v>
      </c>
      <c r="B4" s="5" t="n">
        <v>2949</v>
      </c>
    </row>
    <row r="5" spans="1:2">
      <c r="A5" s="4" t="s">
        <v>873</v>
      </c>
      <c r="B5" s="5" t="n">
        <v>1602</v>
      </c>
    </row>
    <row r="6" spans="1:2">
      <c r="A6" s="4" t="s">
        <v>874</v>
      </c>
      <c r="B6" s="5" t="n">
        <v>796</v>
      </c>
    </row>
    <row r="7" spans="1:2">
      <c r="A7" s="4" t="s">
        <v>739</v>
      </c>
      <c r="B7" s="5" t="n">
        <v>790</v>
      </c>
    </row>
    <row r="8" spans="1:2">
      <c r="A8" s="4" t="s">
        <v>1160</v>
      </c>
      <c r="B8" s="5" t="n">
        <v>1832</v>
      </c>
    </row>
    <row r="9" spans="1:2">
      <c r="A9" s="4" t="s">
        <v>1161</v>
      </c>
      <c r="B9" s="5" t="n">
        <v>12816</v>
      </c>
    </row>
    <row r="10" spans="1:2">
      <c r="A10" s="4" t="s">
        <v>1162</v>
      </c>
      <c r="B10" s="5" t="n">
        <v>-1479</v>
      </c>
    </row>
    <row r="11" spans="1:2">
      <c r="A11" s="4" t="s">
        <v>154</v>
      </c>
      <c r="B11" s="6" t="n">
        <v>113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454</v>
      </c>
    </row>
    <row r="2" spans="1:2">
      <c r="A2" s="3" t="s">
        <v>277</v>
      </c>
    </row>
    <row r="3" spans="1:2">
      <c r="A3" s="4" t="s">
        <v>13</v>
      </c>
      <c r="B3" s="6" t="n">
        <v>7530</v>
      </c>
    </row>
    <row r="4" spans="1:2">
      <c r="A4" s="4" t="s">
        <v>731</v>
      </c>
      <c r="B4" s="5" t="n">
        <v>5016</v>
      </c>
    </row>
    <row r="5" spans="1:2">
      <c r="A5" s="4" t="s">
        <v>872</v>
      </c>
      <c r="B5" s="5" t="n">
        <v>2468</v>
      </c>
    </row>
    <row r="6" spans="1:2">
      <c r="A6" s="4" t="s">
        <v>873</v>
      </c>
      <c r="B6" s="5" t="n">
        <v>2152</v>
      </c>
    </row>
    <row r="7" spans="1:2">
      <c r="A7" s="4" t="s">
        <v>874</v>
      </c>
      <c r="B7" s="5" t="n">
        <v>1532</v>
      </c>
    </row>
    <row r="8" spans="1:2">
      <c r="A8" s="4" t="s">
        <v>1164</v>
      </c>
      <c r="B8" s="5" t="n">
        <v>4021</v>
      </c>
    </row>
    <row r="9" spans="1:2">
      <c r="A9" s="4" t="s">
        <v>154</v>
      </c>
      <c r="B9" s="6" t="n">
        <v>227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64</v>
      </c>
    </row>
    <row r="3" spans="1:3">
      <c r="A3" s="3" t="s">
        <v>1166</v>
      </c>
    </row>
    <row r="4" spans="1:3">
      <c r="A4" s="4" t="s">
        <v>823</v>
      </c>
      <c r="B4" s="6" t="n">
        <v>4514</v>
      </c>
      <c r="C4" s="6" t="n">
        <v>5382</v>
      </c>
    </row>
    <row r="5" spans="1:3">
      <c r="A5" s="4" t="s">
        <v>1167</v>
      </c>
      <c r="B5" s="5" t="n">
        <v>-584</v>
      </c>
      <c r="C5" s="5" t="n">
        <v>-905</v>
      </c>
    </row>
    <row r="6" spans="1:3">
      <c r="A6" s="4" t="s">
        <v>1168</v>
      </c>
      <c r="B6" s="5" t="n">
        <v>2370</v>
      </c>
      <c r="C6" s="5" t="n">
        <v>2678</v>
      </c>
    </row>
    <row r="7" spans="1:3">
      <c r="A7" s="4" t="s">
        <v>1169</v>
      </c>
      <c r="B7" s="5" t="n">
        <v>-1660</v>
      </c>
      <c r="C7" s="5" t="n">
        <v>-608</v>
      </c>
    </row>
    <row r="8" spans="1:3">
      <c r="A8" s="4" t="s">
        <v>1170</v>
      </c>
      <c r="B8" s="5" t="n">
        <v>21</v>
      </c>
    </row>
    <row r="9" spans="1:3">
      <c r="A9" s="4" t="s">
        <v>1171</v>
      </c>
      <c r="C9" s="5" t="n">
        <v>-1884</v>
      </c>
    </row>
    <row r="10" spans="1:3">
      <c r="A10" s="4" t="s">
        <v>1172</v>
      </c>
      <c r="B10" s="5" t="n">
        <v>-65</v>
      </c>
      <c r="C10" s="5" t="n">
        <v>-149</v>
      </c>
    </row>
    <row r="11" spans="1:3">
      <c r="A11" s="4" t="s">
        <v>828</v>
      </c>
      <c r="B11" s="6" t="n">
        <v>4596</v>
      </c>
      <c r="C11" s="6" t="n">
        <v>451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3"/>
  </cols>
  <sheetData>
    <row r="1" spans="1:2">
      <c r="A1" s="1" t="s">
        <v>1173</v>
      </c>
      <c r="B1" s="2" t="s">
        <v>1</v>
      </c>
    </row>
    <row r="2" spans="1:2">
      <c r="B2" s="2" t="s">
        <v>1174</v>
      </c>
    </row>
    <row r="3" spans="1:2">
      <c r="A3" s="3" t="s">
        <v>1175</v>
      </c>
    </row>
    <row r="4" spans="1:2">
      <c r="A4" s="4" t="s">
        <v>1176</v>
      </c>
      <c r="B4" s="5" t="n">
        <v>0</v>
      </c>
    </row>
    <row r="5" spans="1:2">
      <c r="A5" s="4" t="s">
        <v>1177</v>
      </c>
    </row>
    <row r="6" spans="1:2">
      <c r="A6" s="3" t="s">
        <v>1175</v>
      </c>
    </row>
    <row r="7" spans="1:2">
      <c r="A7" s="4" t="s">
        <v>1178</v>
      </c>
      <c r="B7" s="4" t="s">
        <v>1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 customWidth="1" max="7" min="7" width="4"/>
    <col customWidth="1" max="8" min="8" width="22"/>
    <col customWidth="1" max="9" min="9" width="4"/>
    <col customWidth="1" max="10" min="10" width="22"/>
    <col customWidth="1" max="11" min="11" width="4"/>
    <col customWidth="1" max="12" min="12" width="22"/>
    <col customWidth="1" max="13" min="13" width="4"/>
    <col customWidth="1" max="14" min="14" width="22"/>
    <col customWidth="1" max="15" min="15" width="22"/>
    <col customWidth="1" max="16" min="16" width="22"/>
  </cols>
  <sheetData>
    <row r="1" spans="1:16">
      <c r="A1" s="1" t="s">
        <v>1180</v>
      </c>
      <c r="B1" s="2" t="s">
        <v>637</v>
      </c>
      <c r="N1" s="2" t="s">
        <v>1</v>
      </c>
    </row>
    <row r="2" spans="1:16">
      <c r="B2" s="2" t="s">
        <v>2</v>
      </c>
      <c r="C2" s="2" t="s">
        <v>638</v>
      </c>
      <c r="D2" s="2" t="s">
        <v>639</v>
      </c>
      <c r="E2" s="2" t="s">
        <v>640</v>
      </c>
      <c r="F2" s="2" t="s">
        <v>64</v>
      </c>
      <c r="H2" s="2" t="s">
        <v>641</v>
      </c>
      <c r="J2" s="2" t="s">
        <v>642</v>
      </c>
      <c r="L2" s="2" t="s">
        <v>643</v>
      </c>
      <c r="N2" s="2" t="s">
        <v>2</v>
      </c>
      <c r="O2" s="2" t="s">
        <v>64</v>
      </c>
      <c r="P2" s="2" t="s">
        <v>111</v>
      </c>
    </row>
    <row r="3" spans="1:16">
      <c r="A3" s="3" t="s">
        <v>283</v>
      </c>
    </row>
    <row r="4" spans="1:16">
      <c r="A4" s="4" t="s">
        <v>113</v>
      </c>
      <c r="B4" s="6" t="n">
        <v>230381</v>
      </c>
      <c r="C4" s="6" t="n">
        <v>240056</v>
      </c>
      <c r="D4" s="6" t="n">
        <v>243326</v>
      </c>
      <c r="E4" s="6" t="n">
        <v>257921</v>
      </c>
      <c r="F4" s="6" t="n">
        <v>256015</v>
      </c>
      <c r="G4" s="4" t="s">
        <v>645</v>
      </c>
      <c r="H4" s="6" t="n">
        <v>261504</v>
      </c>
      <c r="I4" s="4" t="s">
        <v>645</v>
      </c>
      <c r="J4" s="6" t="n">
        <v>266400</v>
      </c>
      <c r="K4" s="4" t="s">
        <v>645</v>
      </c>
      <c r="L4" s="6" t="n">
        <v>264586</v>
      </c>
      <c r="M4" s="4" t="s">
        <v>645</v>
      </c>
      <c r="N4" s="6" t="n">
        <v>971684</v>
      </c>
      <c r="O4" s="6" t="n">
        <v>1048505</v>
      </c>
      <c r="P4" s="6" t="n">
        <v>993991</v>
      </c>
    </row>
    <row r="5" spans="1:16">
      <c r="A5" s="4" t="s">
        <v>114</v>
      </c>
      <c r="B5" s="4" t="s">
        <v>115</v>
      </c>
      <c r="C5" s="4" t="s">
        <v>115</v>
      </c>
      <c r="D5" s="4" t="s">
        <v>115</v>
      </c>
      <c r="E5" s="4" t="s">
        <v>115</v>
      </c>
      <c r="F5" s="4" t="s">
        <v>115</v>
      </c>
      <c r="H5" s="4" t="s">
        <v>115</v>
      </c>
      <c r="J5" s="4" t="s">
        <v>115</v>
      </c>
      <c r="L5" s="4" t="s">
        <v>115</v>
      </c>
      <c r="N5" s="4" t="s">
        <v>115</v>
      </c>
      <c r="O5" s="4" t="s">
        <v>115</v>
      </c>
      <c r="P5" s="4" t="s">
        <v>115</v>
      </c>
    </row>
    <row r="6" spans="1:16">
      <c r="A6" s="4" t="s">
        <v>117</v>
      </c>
      <c r="B6" s="6" t="n">
        <v>65622</v>
      </c>
      <c r="C6" s="6" t="n">
        <v>74692</v>
      </c>
      <c r="D6" s="6" t="n">
        <v>72714</v>
      </c>
      <c r="E6" s="6" t="n">
        <v>75307</v>
      </c>
      <c r="F6" s="6" t="n">
        <v>70820</v>
      </c>
      <c r="H6" s="6" t="n">
        <v>75704</v>
      </c>
      <c r="J6" s="6" t="n">
        <v>77092</v>
      </c>
      <c r="L6" s="6" t="n">
        <v>81242</v>
      </c>
      <c r="N6" s="6" t="n">
        <v>288335</v>
      </c>
      <c r="O6" s="6" t="n">
        <v>304858</v>
      </c>
      <c r="P6" s="6" t="n">
        <v>319195</v>
      </c>
    </row>
    <row r="7" spans="1:16">
      <c r="A7" s="4" t="s">
        <v>1181</v>
      </c>
      <c r="B7" s="6" t="n">
        <v>10454</v>
      </c>
      <c r="C7" s="6" t="n">
        <v>15887</v>
      </c>
      <c r="D7" s="6" t="n">
        <v>2751</v>
      </c>
      <c r="E7" s="6" t="n">
        <v>8414</v>
      </c>
      <c r="F7" s="6" t="n">
        <v>12629</v>
      </c>
      <c r="H7" s="6" t="n">
        <v>-355</v>
      </c>
      <c r="J7" s="6" t="n">
        <v>16659</v>
      </c>
      <c r="L7" s="6" t="n">
        <v>12966</v>
      </c>
      <c r="N7" s="6" t="n">
        <v>37506</v>
      </c>
      <c r="O7" s="6" t="n">
        <v>41899</v>
      </c>
      <c r="P7" s="6" t="n">
        <v>35227</v>
      </c>
    </row>
    <row r="8" spans="1:16">
      <c r="A8" s="4" t="s">
        <v>1182</v>
      </c>
      <c r="B8" s="7" t="n">
        <v>0.32</v>
      </c>
      <c r="C8" s="7" t="n">
        <v>0.48</v>
      </c>
      <c r="D8" s="7" t="n">
        <v>0.08</v>
      </c>
      <c r="E8" s="7" t="n">
        <v>0.25</v>
      </c>
      <c r="F8" s="7" t="n">
        <v>0.37</v>
      </c>
      <c r="H8" s="7" t="n">
        <v>-0.01</v>
      </c>
      <c r="J8" s="7" t="n">
        <v>0.46</v>
      </c>
      <c r="L8" s="7" t="n">
        <v>0.35</v>
      </c>
      <c r="N8" s="7" t="n">
        <v>1.13</v>
      </c>
      <c r="O8" s="7" t="n">
        <v>1.17</v>
      </c>
      <c r="P8" s="7" t="n">
        <v>0.96</v>
      </c>
    </row>
    <row r="9" spans="1:16">
      <c r="A9" s="4" t="s">
        <v>1183</v>
      </c>
      <c r="B9" s="7" t="n">
        <v>0.32</v>
      </c>
      <c r="C9" s="7" t="n">
        <v>0.48</v>
      </c>
      <c r="D9" s="7" t="n">
        <v>0.08</v>
      </c>
      <c r="E9" s="7" t="n">
        <v>0.25</v>
      </c>
      <c r="F9" s="7" t="n">
        <v>0.36</v>
      </c>
      <c r="H9" s="7" t="n">
        <v>-0.01</v>
      </c>
      <c r="J9" s="7" t="n">
        <v>0.45</v>
      </c>
      <c r="L9" s="7" t="n">
        <v>0.35</v>
      </c>
      <c r="N9" s="7" t="n">
        <v>1.13</v>
      </c>
      <c r="O9" s="7" t="n">
        <v>1.16</v>
      </c>
      <c r="P9" s="7" t="n">
        <v>0.96</v>
      </c>
    </row>
    <row r="10" spans="1:16"/>
    <row r="11" spans="1:16">
      <c r="A11" s="4" t="s">
        <v>645</v>
      </c>
      <c r="B11" s="4" t="s">
        <v>648</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4</v>
      </c>
      <c r="B1" s="2" t="s">
        <v>1</v>
      </c>
    </row>
    <row r="2" spans="1:4">
      <c r="B2" s="2" t="s">
        <v>2</v>
      </c>
      <c r="C2" s="2" t="s">
        <v>64</v>
      </c>
      <c r="D2" s="2" t="s">
        <v>111</v>
      </c>
    </row>
    <row r="3" spans="1:4">
      <c r="A3" s="4" t="s">
        <v>1185</v>
      </c>
    </row>
    <row r="4" spans="1:4">
      <c r="A4" s="3" t="s">
        <v>1186</v>
      </c>
    </row>
    <row r="5" spans="1:4">
      <c r="A5" s="4" t="s">
        <v>1187</v>
      </c>
      <c r="B5" s="6" t="n">
        <v>851</v>
      </c>
      <c r="C5" s="6" t="n">
        <v>973</v>
      </c>
      <c r="D5" s="6" t="n">
        <v>1391</v>
      </c>
    </row>
    <row r="6" spans="1:4">
      <c r="A6" s="4" t="s">
        <v>1188</v>
      </c>
      <c r="B6" s="5" t="n">
        <v>969</v>
      </c>
      <c r="C6" s="5" t="n">
        <v>1005</v>
      </c>
      <c r="D6" s="5" t="n">
        <v>1239</v>
      </c>
    </row>
    <row r="7" spans="1:4">
      <c r="A7" s="4" t="s">
        <v>1189</v>
      </c>
      <c r="B7" s="5" t="n">
        <v>-8</v>
      </c>
      <c r="C7" s="5" t="n">
        <v>-121</v>
      </c>
      <c r="D7" s="5" t="n">
        <v>51</v>
      </c>
    </row>
    <row r="8" spans="1:4">
      <c r="A8" s="4" t="s">
        <v>1190</v>
      </c>
      <c r="B8" s="5" t="n">
        <v>-619</v>
      </c>
      <c r="C8" s="5" t="n">
        <v>-1006</v>
      </c>
      <c r="D8" s="5" t="n">
        <v>-1708</v>
      </c>
    </row>
    <row r="9" spans="1:4">
      <c r="A9" s="4" t="s">
        <v>1191</v>
      </c>
      <c r="B9" s="5" t="n">
        <v>1193</v>
      </c>
      <c r="C9" s="5" t="n">
        <v>851</v>
      </c>
      <c r="D9" s="5" t="n">
        <v>973</v>
      </c>
    </row>
    <row r="10" spans="1:4">
      <c r="A10" s="4" t="s">
        <v>1192</v>
      </c>
    </row>
    <row r="11" spans="1:4">
      <c r="A11" s="3" t="s">
        <v>1186</v>
      </c>
    </row>
    <row r="12" spans="1:4">
      <c r="A12" s="4" t="s">
        <v>1187</v>
      </c>
      <c r="B12" s="5" t="n">
        <v>9977</v>
      </c>
      <c r="C12" s="5" t="n">
        <v>27578</v>
      </c>
      <c r="D12" s="5" t="n">
        <v>19304</v>
      </c>
    </row>
    <row r="13" spans="1:4">
      <c r="A13" s="4" t="s">
        <v>1188</v>
      </c>
      <c r="B13" s="5" t="n">
        <v>19277</v>
      </c>
      <c r="D13" s="5" t="n">
        <v>6700</v>
      </c>
    </row>
    <row r="14" spans="1:4">
      <c r="A14" s="4" t="s">
        <v>1189</v>
      </c>
      <c r="B14" s="5" t="n">
        <v>-491</v>
      </c>
      <c r="C14" s="5" t="n">
        <v>-14009</v>
      </c>
      <c r="D14" s="5" t="n">
        <v>1574</v>
      </c>
    </row>
    <row r="15" spans="1:4">
      <c r="A15" s="4" t="s">
        <v>1190</v>
      </c>
      <c r="C15" s="5" t="n">
        <v>-3592</v>
      </c>
    </row>
    <row r="16" spans="1:4">
      <c r="A16" s="4" t="s">
        <v>1191</v>
      </c>
      <c r="B16" s="5" t="n">
        <v>28763</v>
      </c>
      <c r="C16" s="5" t="n">
        <v>9977</v>
      </c>
      <c r="D16" s="5" t="n">
        <v>27578</v>
      </c>
    </row>
    <row r="17" spans="1:4">
      <c r="A17" s="4" t="s">
        <v>1193</v>
      </c>
    </row>
    <row r="18" spans="1:4">
      <c r="A18" s="3" t="s">
        <v>1186</v>
      </c>
    </row>
    <row r="19" spans="1:4">
      <c r="A19" s="4" t="s">
        <v>1187</v>
      </c>
      <c r="B19" s="5" t="n">
        <v>6270</v>
      </c>
      <c r="C19" s="5" t="n">
        <v>7887</v>
      </c>
      <c r="D19" s="5" t="n">
        <v>4790</v>
      </c>
    </row>
    <row r="20" spans="1:4">
      <c r="A20" s="4" t="s">
        <v>1188</v>
      </c>
      <c r="B20" s="5" t="n">
        <v>1679</v>
      </c>
      <c r="C20" s="5" t="n">
        <v>2712</v>
      </c>
      <c r="D20" s="5" t="n">
        <v>3521</v>
      </c>
    </row>
    <row r="21" spans="1:4">
      <c r="A21" s="4" t="s">
        <v>1189</v>
      </c>
      <c r="B21" s="5" t="n">
        <v>-56</v>
      </c>
      <c r="C21" s="5" t="n">
        <v>-1047</v>
      </c>
      <c r="D21" s="5" t="n">
        <v>302</v>
      </c>
    </row>
    <row r="22" spans="1:4">
      <c r="A22" s="4" t="s">
        <v>1190</v>
      </c>
      <c r="B22" s="5" t="n">
        <v>-1820</v>
      </c>
      <c r="C22" s="5" t="n">
        <v>-3282</v>
      </c>
      <c r="D22" s="5" t="n">
        <v>-726</v>
      </c>
    </row>
    <row r="23" spans="1:4">
      <c r="A23" s="4" t="s">
        <v>1191</v>
      </c>
      <c r="B23" s="6" t="n">
        <v>6073</v>
      </c>
      <c r="C23" s="6" t="n">
        <v>6270</v>
      </c>
      <c r="D23" s="6" t="n">
        <v>78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0443</v>
      </c>
      <c r="C3" s="6" t="n">
        <v>39620</v>
      </c>
    </row>
    <row r="4" spans="1:3">
      <c r="A4" s="4" t="s">
        <v>67</v>
      </c>
      <c r="B4" s="5" t="n">
        <v>2505</v>
      </c>
    </row>
    <row r="5" spans="1:3">
      <c r="A5" s="4" t="s">
        <v>68</v>
      </c>
      <c r="B5" s="5" t="n">
        <v>159710</v>
      </c>
      <c r="C5" s="5" t="n">
        <v>166858</v>
      </c>
    </row>
    <row r="6" spans="1:3">
      <c r="A6" s="4" t="s">
        <v>69</v>
      </c>
      <c r="B6" s="5" t="n">
        <v>118479</v>
      </c>
      <c r="C6" s="5" t="n">
        <v>112535</v>
      </c>
    </row>
    <row r="7" spans="1:3">
      <c r="A7" s="4" t="s">
        <v>70</v>
      </c>
      <c r="C7" s="5" t="n">
        <v>69699</v>
      </c>
    </row>
    <row r="8" spans="1:3">
      <c r="A8" s="4" t="s">
        <v>71</v>
      </c>
      <c r="B8" s="5" t="n">
        <v>42726</v>
      </c>
      <c r="C8" s="5" t="n">
        <v>54363</v>
      </c>
    </row>
    <row r="9" spans="1:3">
      <c r="A9" s="4" t="s">
        <v>72</v>
      </c>
      <c r="B9" s="5" t="n">
        <v>373863</v>
      </c>
      <c r="C9" s="5" t="n">
        <v>443075</v>
      </c>
    </row>
    <row r="10" spans="1:3">
      <c r="A10" s="4" t="s">
        <v>73</v>
      </c>
      <c r="B10" s="5" t="n">
        <v>160605</v>
      </c>
      <c r="C10" s="5" t="n">
        <v>171380</v>
      </c>
    </row>
    <row r="11" spans="1:3">
      <c r="A11" s="4" t="s">
        <v>74</v>
      </c>
      <c r="B11" s="5" t="n">
        <v>64572</v>
      </c>
      <c r="C11" s="5" t="n">
        <v>55311</v>
      </c>
    </row>
    <row r="12" spans="1:3">
      <c r="A12" s="4" t="s">
        <v>75</v>
      </c>
      <c r="B12" s="5" t="n">
        <v>49783</v>
      </c>
      <c r="C12" s="5" t="n">
        <v>56385</v>
      </c>
    </row>
    <row r="13" spans="1:3">
      <c r="A13" s="4" t="s">
        <v>76</v>
      </c>
      <c r="B13" s="5" t="n">
        <v>11587</v>
      </c>
    </row>
    <row r="14" spans="1:3">
      <c r="A14" s="4" t="s">
        <v>77</v>
      </c>
      <c r="B14" s="5" t="n">
        <v>57650</v>
      </c>
      <c r="C14" s="5" t="n">
        <v>64024</v>
      </c>
    </row>
    <row r="15" spans="1:3">
      <c r="A15" s="4" t="s">
        <v>78</v>
      </c>
      <c r="B15" s="5" t="n">
        <v>9326</v>
      </c>
      <c r="C15" s="5" t="n">
        <v>12872</v>
      </c>
    </row>
    <row r="16" spans="1:3">
      <c r="A16" s="4" t="s">
        <v>79</v>
      </c>
      <c r="B16" s="5" t="n">
        <v>727386</v>
      </c>
      <c r="C16" s="5" t="n">
        <v>803047</v>
      </c>
    </row>
    <row r="17" spans="1:3">
      <c r="A17" s="3" t="s">
        <v>80</v>
      </c>
    </row>
    <row r="18" spans="1:3">
      <c r="A18" s="4" t="s">
        <v>81</v>
      </c>
      <c r="B18" s="5" t="n">
        <v>83035</v>
      </c>
      <c r="C18" s="5" t="n">
        <v>93113</v>
      </c>
    </row>
    <row r="19" spans="1:3">
      <c r="A19" s="4" t="s">
        <v>82</v>
      </c>
      <c r="B19" s="5" t="n">
        <v>4586</v>
      </c>
    </row>
    <row r="20" spans="1:3">
      <c r="A20" s="4" t="s">
        <v>83</v>
      </c>
      <c r="B20" s="5" t="n">
        <v>2500</v>
      </c>
      <c r="C20" s="5" t="n">
        <v>3413</v>
      </c>
    </row>
    <row r="21" spans="1:3">
      <c r="A21" s="4" t="s">
        <v>84</v>
      </c>
      <c r="C21" s="5" t="n">
        <v>13062</v>
      </c>
    </row>
    <row r="22" spans="1:3">
      <c r="A22" s="4" t="s">
        <v>85</v>
      </c>
      <c r="B22" s="5" t="n">
        <v>66583</v>
      </c>
      <c r="C22" s="5" t="n">
        <v>65808</v>
      </c>
    </row>
    <row r="23" spans="1:3">
      <c r="A23" s="4" t="s">
        <v>86</v>
      </c>
      <c r="B23" s="5" t="n">
        <v>156704</v>
      </c>
      <c r="C23" s="5" t="n">
        <v>175396</v>
      </c>
    </row>
    <row r="24" spans="1:3">
      <c r="A24" s="4" t="s">
        <v>87</v>
      </c>
      <c r="B24" s="5" t="n">
        <v>78124</v>
      </c>
      <c r="C24" s="5" t="n">
        <v>136477</v>
      </c>
    </row>
    <row r="25" spans="1:3">
      <c r="A25" s="4" t="s">
        <v>88</v>
      </c>
      <c r="B25" s="5" t="n">
        <v>8057</v>
      </c>
      <c r="C25" s="5" t="n">
        <v>7211</v>
      </c>
    </row>
    <row r="26" spans="1:3">
      <c r="A26" s="4" t="s">
        <v>89</v>
      </c>
      <c r="B26" s="5" t="n">
        <v>6751</v>
      </c>
    </row>
    <row r="27" spans="1:3">
      <c r="A27" s="4" t="s">
        <v>90</v>
      </c>
      <c r="B27" s="5" t="n">
        <v>1357</v>
      </c>
      <c r="C27" s="5" t="n">
        <v>1177</v>
      </c>
    </row>
    <row r="28" spans="1:3">
      <c r="A28" s="4" t="s">
        <v>91</v>
      </c>
      <c r="B28" s="5" t="n">
        <v>3743</v>
      </c>
      <c r="C28" s="5" t="n">
        <v>3087</v>
      </c>
    </row>
    <row r="29" spans="1:3">
      <c r="A29" s="4" t="s">
        <v>92</v>
      </c>
      <c r="B29" s="5" t="n">
        <v>254736</v>
      </c>
      <c r="C29" s="5" t="n">
        <v>323348</v>
      </c>
    </row>
    <row r="30" spans="1:3">
      <c r="A30" s="3" t="s">
        <v>93</v>
      </c>
    </row>
    <row r="31" spans="1:3">
      <c r="A31" s="4" t="s">
        <v>94</v>
      </c>
      <c r="B31" s="5" t="n">
        <v>102507</v>
      </c>
      <c r="C31" s="5" t="n">
        <v>140300</v>
      </c>
    </row>
    <row r="32" spans="1:3">
      <c r="A32" s="4" t="s">
        <v>95</v>
      </c>
      <c r="B32" s="5" t="n">
        <v>10852</v>
      </c>
      <c r="C32" s="5" t="n">
        <v>14934</v>
      </c>
    </row>
    <row r="33" spans="1:3">
      <c r="A33" s="4" t="s">
        <v>96</v>
      </c>
      <c r="B33" s="5" t="n">
        <v>-42441</v>
      </c>
      <c r="C33" s="5" t="n">
        <v>-39500</v>
      </c>
    </row>
    <row r="34" spans="1:3">
      <c r="A34" s="4" t="s">
        <v>97</v>
      </c>
      <c r="B34" s="5" t="n">
        <v>401732</v>
      </c>
      <c r="C34" s="5" t="n">
        <v>363965</v>
      </c>
    </row>
    <row r="35" spans="1:3">
      <c r="A35" s="4" t="s">
        <v>98</v>
      </c>
      <c r="B35" s="5" t="n">
        <v>472650</v>
      </c>
      <c r="C35" s="5" t="n">
        <v>479699</v>
      </c>
    </row>
    <row r="36" spans="1:3">
      <c r="A36" s="4" t="s">
        <v>99</v>
      </c>
      <c r="B36" s="6" t="n">
        <v>727386</v>
      </c>
      <c r="C36" s="6" t="n">
        <v>803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4</v>
      </c>
    </row>
    <row r="2" spans="1:3">
      <c r="A2" s="3" t="s">
        <v>101</v>
      </c>
    </row>
    <row r="3" spans="1:3">
      <c r="A3" s="4" t="s">
        <v>102</v>
      </c>
      <c r="B3" s="6" t="n">
        <v>1193</v>
      </c>
      <c r="C3" s="6" t="n">
        <v>851</v>
      </c>
    </row>
    <row r="4" spans="1:3">
      <c r="A4" s="4" t="s">
        <v>103</v>
      </c>
      <c r="B4" s="5" t="n">
        <v>129458</v>
      </c>
      <c r="C4" s="5" t="n">
        <v>98705</v>
      </c>
    </row>
    <row r="5" spans="1:3">
      <c r="A5" s="4" t="s">
        <v>104</v>
      </c>
      <c r="B5" s="6" t="n">
        <v>89112</v>
      </c>
      <c r="C5" s="6" t="n">
        <v>81198</v>
      </c>
    </row>
    <row r="6" spans="1:3">
      <c r="A6" s="4" t="s">
        <v>105</v>
      </c>
      <c r="B6" s="4" t="s">
        <v>106</v>
      </c>
      <c r="C6" s="4" t="s">
        <v>106</v>
      </c>
    </row>
    <row r="7" spans="1:3">
      <c r="A7" s="4" t="s">
        <v>107</v>
      </c>
      <c r="B7" s="5" t="n">
        <v>55000000</v>
      </c>
      <c r="C7" s="5" t="n">
        <v>55000000</v>
      </c>
    </row>
    <row r="8" spans="1:3">
      <c r="A8" s="4" t="s">
        <v>108</v>
      </c>
      <c r="B8" s="5" t="n">
        <v>32674354</v>
      </c>
      <c r="C8" s="5" t="n">
        <v>33856629</v>
      </c>
    </row>
    <row r="9" spans="1:3">
      <c r="A9" s="4" t="s">
        <v>109</v>
      </c>
      <c r="B9" s="5" t="n">
        <v>32674354</v>
      </c>
      <c r="C9" s="5" t="n">
        <v>33856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40</v>
      </c>
      <c r="B7" s="4" t="s">
        <v>295</v>
      </c>
    </row>
    <row r="8" spans="1:2">
      <c r="A8" s="4" t="s">
        <v>243</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198</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276</v>
      </c>
      <c r="B20" s="4" t="s">
        <v>318</v>
      </c>
    </row>
    <row r="21" spans="1:2">
      <c r="A21" s="4" t="s">
        <v>246</v>
      </c>
      <c r="B21" s="4" t="s">
        <v>319</v>
      </c>
    </row>
    <row r="22" spans="1:2">
      <c r="A22" s="4" t="s">
        <v>320</v>
      </c>
      <c r="B22" s="4" t="s">
        <v>321</v>
      </c>
    </row>
    <row r="23" spans="1:2">
      <c r="A23" s="4" t="s">
        <v>236</v>
      </c>
      <c r="B23" s="4" t="s">
        <v>322</v>
      </c>
    </row>
    <row r="24" spans="1:2">
      <c r="A24" s="4" t="s">
        <v>323</v>
      </c>
      <c r="B24" s="4" t="s">
        <v>324</v>
      </c>
    </row>
    <row r="25" spans="1:2">
      <c r="A25" s="4" t="s">
        <v>325</v>
      </c>
      <c r="B25" s="4" t="s">
        <v>326</v>
      </c>
    </row>
    <row r="26" spans="1:2">
      <c r="A26" s="4" t="s">
        <v>327</v>
      </c>
      <c r="B26" s="4" t="s">
        <v>328</v>
      </c>
    </row>
    <row r="27" spans="1:2">
      <c r="A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8</v>
      </c>
      <c r="B8" s="4" t="s">
        <v>349</v>
      </c>
    </row>
    <row r="9" spans="1:2">
      <c r="A9" s="4" t="s">
        <v>350</v>
      </c>
    </row>
    <row r="10" spans="1:2">
      <c r="A10" s="3" t="s">
        <v>344</v>
      </c>
    </row>
    <row r="11" spans="1:2">
      <c r="A11" s="4" t="s">
        <v>351</v>
      </c>
      <c r="B11"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2"/>
  </cols>
  <sheetData>
    <row r="1" spans="1:4">
      <c r="A1" s="1" t="s">
        <v>110</v>
      </c>
      <c r="B1" s="2" t="s">
        <v>1</v>
      </c>
    </row>
    <row r="2" spans="1:4">
      <c r="B2" s="2" t="s">
        <v>2</v>
      </c>
      <c r="C2" s="2" t="s">
        <v>64</v>
      </c>
      <c r="D2" s="2" t="s">
        <v>111</v>
      </c>
    </row>
    <row r="3" spans="1:4">
      <c r="A3" s="3" t="s">
        <v>112</v>
      </c>
    </row>
    <row r="4" spans="1:4">
      <c r="A4" s="4" t="s">
        <v>113</v>
      </c>
      <c r="B4" s="6" t="n">
        <v>971684</v>
      </c>
      <c r="C4" s="6" t="n">
        <v>1048505</v>
      </c>
      <c r="D4" s="6" t="n">
        <v>993991</v>
      </c>
    </row>
    <row r="5" spans="1:4">
      <c r="A5" s="4" t="s">
        <v>114</v>
      </c>
      <c r="B5" s="4" t="s">
        <v>115</v>
      </c>
      <c r="C5" s="4" t="s">
        <v>115</v>
      </c>
      <c r="D5" s="4" t="s">
        <v>115</v>
      </c>
    </row>
    <row r="6" spans="1:4">
      <c r="A6" s="4" t="s">
        <v>116</v>
      </c>
      <c r="B6" s="6" t="n">
        <v>683349</v>
      </c>
      <c r="C6" s="6" t="n">
        <v>743647</v>
      </c>
      <c r="D6" s="6" t="n">
        <v>674796</v>
      </c>
    </row>
    <row r="7" spans="1:4">
      <c r="A7" s="4" t="s">
        <v>117</v>
      </c>
      <c r="B7" s="5" t="n">
        <v>288335</v>
      </c>
      <c r="C7" s="5" t="n">
        <v>304858</v>
      </c>
      <c r="D7" s="5" t="n">
        <v>319195</v>
      </c>
    </row>
    <row r="8" spans="1:4">
      <c r="A8" s="3" t="s">
        <v>118</v>
      </c>
    </row>
    <row r="9" spans="1:4">
      <c r="A9" s="4" t="s">
        <v>119</v>
      </c>
      <c r="B9" s="5" t="n">
        <v>91033</v>
      </c>
      <c r="C9" s="5" t="n">
        <v>98663</v>
      </c>
      <c r="D9" s="5" t="n">
        <v>94515</v>
      </c>
    </row>
    <row r="10" spans="1:4">
      <c r="A10" s="4" t="s">
        <v>120</v>
      </c>
      <c r="B10" s="5" t="n">
        <v>-18557</v>
      </c>
      <c r="C10" s="5" t="n">
        <v>-18763</v>
      </c>
      <c r="D10" s="5" t="n">
        <v>-12037</v>
      </c>
    </row>
    <row r="11" spans="1:4">
      <c r="A11" s="4" t="s">
        <v>121</v>
      </c>
      <c r="B11" s="5" t="n">
        <v>72476</v>
      </c>
      <c r="C11" s="5" t="n">
        <v>79900</v>
      </c>
      <c r="D11" s="5" t="n">
        <v>82478</v>
      </c>
    </row>
    <row r="12" spans="1:4">
      <c r="A12" s="4" t="s">
        <v>122</v>
      </c>
      <c r="B12" s="5" t="n">
        <v>118680</v>
      </c>
      <c r="C12" s="5" t="n">
        <v>137398</v>
      </c>
      <c r="D12" s="5" t="n">
        <v>139619</v>
      </c>
    </row>
    <row r="13" spans="1:4">
      <c r="A13" s="4" t="s">
        <v>123</v>
      </c>
      <c r="B13" s="5" t="n">
        <v>12919</v>
      </c>
      <c r="C13" s="5" t="n">
        <v>14772</v>
      </c>
    </row>
    <row r="14" spans="1:4">
      <c r="A14" s="4" t="s">
        <v>124</v>
      </c>
      <c r="B14" s="5" t="n">
        <v>204075</v>
      </c>
      <c r="C14" s="5" t="n">
        <v>232070</v>
      </c>
      <c r="D14" s="5" t="n">
        <v>222097</v>
      </c>
    </row>
    <row r="15" spans="1:4">
      <c r="A15" s="4" t="s">
        <v>125</v>
      </c>
      <c r="B15" s="5" t="n">
        <v>84260</v>
      </c>
      <c r="C15" s="5" t="n">
        <v>72788</v>
      </c>
      <c r="D15" s="5" t="n">
        <v>97098</v>
      </c>
    </row>
    <row r="16" spans="1:4">
      <c r="A16" s="4" t="s">
        <v>126</v>
      </c>
      <c r="B16" s="5" t="n">
        <v>-4763</v>
      </c>
      <c r="C16" s="5" t="n">
        <v>-4942</v>
      </c>
      <c r="D16" s="5" t="n">
        <v>-4885</v>
      </c>
    </row>
    <row r="17" spans="1:4">
      <c r="A17" s="4" t="s">
        <v>127</v>
      </c>
      <c r="B17" s="5" t="n">
        <v>2326</v>
      </c>
      <c r="C17" s="5" t="n">
        <v>622</v>
      </c>
      <c r="D17" s="5" t="n">
        <v>-23108</v>
      </c>
    </row>
    <row r="18" spans="1:4">
      <c r="A18" s="4" t="s">
        <v>128</v>
      </c>
      <c r="B18" s="5" t="n">
        <v>-22793</v>
      </c>
      <c r="C18" s="5" t="n">
        <v>-11476</v>
      </c>
    </row>
    <row r="19" spans="1:4">
      <c r="A19" s="4" t="s">
        <v>129</v>
      </c>
      <c r="B19" s="5" t="n">
        <v>121</v>
      </c>
      <c r="C19" s="5" t="n">
        <v>1127</v>
      </c>
      <c r="D19" s="5" t="n">
        <v>150</v>
      </c>
    </row>
    <row r="20" spans="1:4">
      <c r="A20" s="4" t="s">
        <v>130</v>
      </c>
      <c r="B20" s="5" t="n">
        <v>59151</v>
      </c>
      <c r="C20" s="5" t="n">
        <v>58119</v>
      </c>
      <c r="D20" s="5" t="n">
        <v>69255</v>
      </c>
    </row>
    <row r="21" spans="1:4">
      <c r="A21" s="4" t="s">
        <v>131</v>
      </c>
      <c r="B21" s="5" t="n">
        <v>21645</v>
      </c>
      <c r="C21" s="5" t="n">
        <v>16220</v>
      </c>
      <c r="D21" s="5" t="n">
        <v>34028</v>
      </c>
    </row>
    <row r="22" spans="1:4">
      <c r="A22" s="4" t="s">
        <v>132</v>
      </c>
      <c r="B22" s="6" t="n">
        <v>37506</v>
      </c>
      <c r="C22" s="6" t="n">
        <v>41899</v>
      </c>
      <c r="D22" s="6" t="n">
        <v>35227</v>
      </c>
    </row>
    <row r="23" spans="1:4">
      <c r="A23" s="4" t="s">
        <v>133</v>
      </c>
      <c r="B23" s="7" t="n">
        <v>1.13</v>
      </c>
      <c r="C23" s="7" t="n">
        <v>1.17</v>
      </c>
      <c r="D23" s="7" t="n">
        <v>0.96</v>
      </c>
    </row>
    <row r="24" spans="1:4">
      <c r="A24" s="4" t="s">
        <v>134</v>
      </c>
      <c r="B24" s="7" t="n">
        <v>1.13</v>
      </c>
      <c r="C24" s="7" t="n">
        <v>1.16</v>
      </c>
      <c r="D24" s="7" t="n">
        <v>0.96</v>
      </c>
    </row>
    <row r="25" spans="1:4">
      <c r="A25" s="4" t="s">
        <v>135</v>
      </c>
      <c r="B25" s="5" t="n">
        <v>33120076</v>
      </c>
      <c r="C25" s="5" t="n">
        <v>35920782</v>
      </c>
      <c r="D25" s="5" t="n">
        <v>36720749</v>
      </c>
    </row>
    <row r="26" spans="1:4">
      <c r="A26" s="4" t="s">
        <v>136</v>
      </c>
      <c r="B26" s="5" t="n">
        <v>33297589</v>
      </c>
      <c r="C26" s="5" t="n">
        <v>36177144</v>
      </c>
      <c r="D26" s="5" t="n">
        <v>36813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5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56</v>
      </c>
    </row>
    <row r="4" spans="1:2">
      <c r="A4" s="4" t="s">
        <v>255</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5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row>
    <row r="9" spans="1:2">
      <c r="A9" s="3" t="s">
        <v>428</v>
      </c>
    </row>
    <row r="10" spans="1:2">
      <c r="A10" s="4" t="s">
        <v>433</v>
      </c>
      <c r="B10"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2</v>
      </c>
    </row>
    <row r="3" spans="1:2">
      <c r="A3" s="3" t="s">
        <v>27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80</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83</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52</v>
      </c>
      <c r="B1" s="2" t="s">
        <v>1</v>
      </c>
    </row>
    <row r="2" spans="1:4">
      <c r="B2" s="2" t="s">
        <v>453</v>
      </c>
      <c r="C2" s="2" t="s">
        <v>454</v>
      </c>
      <c r="D2" s="2" t="s">
        <v>455</v>
      </c>
    </row>
    <row r="3" spans="1:4">
      <c r="A3" s="3" t="s">
        <v>456</v>
      </c>
    </row>
    <row r="4" spans="1:4">
      <c r="A4" s="4" t="s">
        <v>457</v>
      </c>
      <c r="B4" s="5" t="n">
        <v>2</v>
      </c>
    </row>
    <row r="5" spans="1:4">
      <c r="A5" s="4" t="s">
        <v>458</v>
      </c>
      <c r="B5" s="6" t="n">
        <v>579</v>
      </c>
      <c r="C5" s="6" t="n">
        <v>1597</v>
      </c>
    </row>
    <row r="6" spans="1:4">
      <c r="A6" s="4" t="s">
        <v>459</v>
      </c>
      <c r="B6" s="5" t="n">
        <v>1893</v>
      </c>
      <c r="C6" s="5" t="n">
        <v>374</v>
      </c>
    </row>
    <row r="7" spans="1:4">
      <c r="A7" s="4" t="s">
        <v>460</v>
      </c>
      <c r="B7" s="5" t="n">
        <v>1006</v>
      </c>
    </row>
    <row r="8" spans="1:4">
      <c r="A8" s="4" t="s">
        <v>66</v>
      </c>
      <c r="B8" s="5" t="n">
        <v>50443</v>
      </c>
      <c r="C8" s="5" t="n">
        <v>39620</v>
      </c>
    </row>
    <row r="9" spans="1:4">
      <c r="A9" s="4" t="s">
        <v>461</v>
      </c>
      <c r="B9" s="6" t="n">
        <v>33639</v>
      </c>
      <c r="C9" s="5" t="n">
        <v>36270</v>
      </c>
      <c r="D9" s="6" t="n">
        <v>32224</v>
      </c>
    </row>
    <row r="10" spans="1:4">
      <c r="A10" s="4" t="s">
        <v>462</v>
      </c>
      <c r="B10" s="4" t="s">
        <v>463</v>
      </c>
    </row>
    <row r="11" spans="1:4">
      <c r="A11" s="4" t="s">
        <v>464</v>
      </c>
      <c r="B11" s="4" t="s">
        <v>60</v>
      </c>
    </row>
    <row r="12" spans="1:4">
      <c r="A12" s="4" t="s">
        <v>465</v>
      </c>
      <c r="B12" s="4" t="s">
        <v>466</v>
      </c>
    </row>
    <row r="13" spans="1:4">
      <c r="A13" s="4" t="s">
        <v>467</v>
      </c>
    </row>
    <row r="14" spans="1:4">
      <c r="A14" s="3" t="s">
        <v>456</v>
      </c>
    </row>
    <row r="15" spans="1:4">
      <c r="A15" s="4" t="s">
        <v>468</v>
      </c>
      <c r="B15" s="4" t="s">
        <v>469</v>
      </c>
    </row>
    <row r="16" spans="1:4">
      <c r="A16" s="4" t="s">
        <v>470</v>
      </c>
    </row>
    <row r="17" spans="1:4">
      <c r="A17" s="3" t="s">
        <v>456</v>
      </c>
    </row>
    <row r="18" spans="1:4">
      <c r="A18" s="4" t="s">
        <v>471</v>
      </c>
      <c r="B18" s="6" t="n">
        <v>5347</v>
      </c>
      <c r="C18" s="6" t="n">
        <v>6628</v>
      </c>
    </row>
    <row r="19" spans="1:4">
      <c r="A19" s="4" t="s">
        <v>472</v>
      </c>
    </row>
    <row r="20" spans="1:4">
      <c r="A20" s="3" t="s">
        <v>456</v>
      </c>
    </row>
    <row r="21" spans="1:4">
      <c r="A21" s="4" t="s">
        <v>473</v>
      </c>
      <c r="B21" s="4" t="s">
        <v>474</v>
      </c>
      <c r="C21" s="4" t="s">
        <v>474</v>
      </c>
    </row>
    <row r="22" spans="1:4">
      <c r="A22" s="4" t="s">
        <v>475</v>
      </c>
    </row>
    <row r="23" spans="1:4">
      <c r="A23" s="3" t="s">
        <v>456</v>
      </c>
    </row>
    <row r="24" spans="1:4">
      <c r="A24" s="4" t="s">
        <v>473</v>
      </c>
      <c r="B24" s="4" t="s">
        <v>474</v>
      </c>
      <c r="C24" s="4" t="s">
        <v>476</v>
      </c>
    </row>
    <row r="25" spans="1:4">
      <c r="A25" s="4" t="s">
        <v>477</v>
      </c>
    </row>
    <row r="26" spans="1:4">
      <c r="A26" s="3" t="s">
        <v>456</v>
      </c>
    </row>
    <row r="27" spans="1:4">
      <c r="A27" s="4" t="s">
        <v>473</v>
      </c>
      <c r="B27" s="4" t="s">
        <v>478</v>
      </c>
    </row>
    <row r="28" spans="1:4">
      <c r="A28" s="4" t="s">
        <v>479</v>
      </c>
    </row>
    <row r="29" spans="1:4">
      <c r="A29" s="3" t="s">
        <v>456</v>
      </c>
    </row>
    <row r="30" spans="1:4">
      <c r="A30" s="4" t="s">
        <v>473</v>
      </c>
      <c r="C30" s="4" t="s">
        <v>480</v>
      </c>
    </row>
    <row r="31" spans="1:4">
      <c r="A31" s="4" t="s">
        <v>481</v>
      </c>
    </row>
    <row r="32" spans="1:4">
      <c r="A32" s="3" t="s">
        <v>456</v>
      </c>
    </row>
    <row r="33" spans="1:4">
      <c r="A33" s="4" t="s">
        <v>66</v>
      </c>
      <c r="B33" s="6" t="n">
        <v>35735</v>
      </c>
      <c r="C33" s="6" t="n">
        <v>31976</v>
      </c>
    </row>
    <row r="34" spans="1:4">
      <c r="A34" s="4" t="s">
        <v>482</v>
      </c>
    </row>
    <row r="35" spans="1:4">
      <c r="A35" s="3" t="s">
        <v>456</v>
      </c>
    </row>
    <row r="36" spans="1:4">
      <c r="A36" s="4" t="s">
        <v>458</v>
      </c>
      <c r="C36" s="5" t="n">
        <v>5296</v>
      </c>
    </row>
    <row r="37" spans="1:4">
      <c r="A37" s="4" t="s">
        <v>483</v>
      </c>
    </row>
    <row r="38" spans="1:4">
      <c r="A38" s="3" t="s">
        <v>456</v>
      </c>
    </row>
    <row r="39" spans="1:4">
      <c r="A39" s="4" t="s">
        <v>484</v>
      </c>
      <c r="B39" s="4" t="s">
        <v>485</v>
      </c>
    </row>
    <row r="40" spans="1:4">
      <c r="A40" s="4" t="s">
        <v>486</v>
      </c>
      <c r="B40" s="4" t="s">
        <v>485</v>
      </c>
    </row>
    <row r="41" spans="1:4">
      <c r="A41" s="4" t="s">
        <v>487</v>
      </c>
    </row>
    <row r="42" spans="1:4">
      <c r="A42" s="3" t="s">
        <v>456</v>
      </c>
    </row>
    <row r="43" spans="1:4">
      <c r="A43" s="4" t="s">
        <v>488</v>
      </c>
      <c r="B43" s="4" t="s">
        <v>489</v>
      </c>
    </row>
    <row r="44" spans="1:4">
      <c r="A44" s="4" t="s">
        <v>490</v>
      </c>
    </row>
    <row r="45" spans="1:4">
      <c r="A45" s="3" t="s">
        <v>456</v>
      </c>
    </row>
    <row r="46" spans="1:4">
      <c r="A46" s="4" t="s">
        <v>486</v>
      </c>
      <c r="B46" s="4" t="s">
        <v>491</v>
      </c>
    </row>
    <row r="47" spans="1:4">
      <c r="A47" s="4" t="s">
        <v>492</v>
      </c>
    </row>
    <row r="48" spans="1:4">
      <c r="A48" s="3" t="s">
        <v>456</v>
      </c>
    </row>
    <row r="49" spans="1:4">
      <c r="A49" s="4" t="s">
        <v>493</v>
      </c>
      <c r="B49" s="4" t="s">
        <v>494</v>
      </c>
    </row>
    <row r="50" spans="1:4">
      <c r="A50" s="4" t="s">
        <v>495</v>
      </c>
      <c r="B50" s="4" t="s">
        <v>496</v>
      </c>
    </row>
    <row r="51" spans="1:4">
      <c r="A51" s="4" t="s">
        <v>486</v>
      </c>
      <c r="B51" s="4" t="s">
        <v>497</v>
      </c>
    </row>
    <row r="52" spans="1:4">
      <c r="A52" s="4" t="s">
        <v>498</v>
      </c>
    </row>
    <row r="53" spans="1:4">
      <c r="A53" s="3" t="s">
        <v>456</v>
      </c>
    </row>
    <row r="54" spans="1:4">
      <c r="A54" s="4" t="s">
        <v>488</v>
      </c>
      <c r="B54" s="4" t="s">
        <v>499</v>
      </c>
    </row>
    <row r="55" spans="1:4">
      <c r="A55" s="4" t="s">
        <v>500</v>
      </c>
    </row>
    <row r="56" spans="1:4">
      <c r="A56" s="3" t="s">
        <v>456</v>
      </c>
    </row>
    <row r="57" spans="1:4">
      <c r="A57" s="4" t="s">
        <v>486</v>
      </c>
      <c r="B57" s="4" t="s">
        <v>501</v>
      </c>
    </row>
    <row r="58" spans="1:4">
      <c r="A58" s="4" t="s">
        <v>502</v>
      </c>
    </row>
    <row r="59" spans="1:4">
      <c r="A59" s="3" t="s">
        <v>456</v>
      </c>
    </row>
    <row r="60" spans="1:4">
      <c r="A60" s="4" t="s">
        <v>503</v>
      </c>
      <c r="C60" s="6" t="n">
        <v>10246</v>
      </c>
      <c r="D60" s="6" t="n">
        <v>83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64</v>
      </c>
      <c r="D2" s="2" t="s">
        <v>111</v>
      </c>
    </row>
    <row r="3" spans="1:4">
      <c r="A3" s="3" t="s">
        <v>138</v>
      </c>
    </row>
    <row r="4" spans="1:4">
      <c r="A4" s="4" t="s">
        <v>132</v>
      </c>
      <c r="B4" s="6" t="n">
        <v>37506</v>
      </c>
      <c r="C4" s="6" t="n">
        <v>41899</v>
      </c>
      <c r="D4" s="6" t="n">
        <v>35227</v>
      </c>
    </row>
    <row r="5" spans="1:4">
      <c r="A5" s="3" t="s">
        <v>139</v>
      </c>
    </row>
    <row r="6" spans="1:4">
      <c r="A6" s="4" t="s">
        <v>140</v>
      </c>
      <c r="B6" s="5" t="n">
        <v>-1264</v>
      </c>
      <c r="C6" s="5" t="n">
        <v>91</v>
      </c>
      <c r="D6" s="5" t="n">
        <v>244</v>
      </c>
    </row>
    <row r="7" spans="1:4">
      <c r="A7" s="4" t="s">
        <v>141</v>
      </c>
      <c r="B7" s="5" t="n">
        <v>-2415</v>
      </c>
      <c r="C7" s="5" t="n">
        <v>-19212</v>
      </c>
      <c r="D7" s="5" t="n">
        <v>48059</v>
      </c>
    </row>
    <row r="8" spans="1:4">
      <c r="A8" s="4" t="s">
        <v>142</v>
      </c>
      <c r="B8" s="5" t="n">
        <v>1151</v>
      </c>
      <c r="C8" s="5" t="n">
        <v>1096</v>
      </c>
      <c r="D8" s="5" t="n">
        <v>301</v>
      </c>
    </row>
    <row r="9" spans="1:4">
      <c r="A9" s="4" t="s">
        <v>143</v>
      </c>
      <c r="C9" s="5" t="n">
        <v>-218</v>
      </c>
      <c r="D9" s="5" t="n">
        <v>55</v>
      </c>
    </row>
    <row r="10" spans="1:4">
      <c r="A10" s="4" t="s">
        <v>144</v>
      </c>
      <c r="B10" s="5" t="n">
        <v>-2528</v>
      </c>
      <c r="C10" s="5" t="n">
        <v>-18243</v>
      </c>
      <c r="D10" s="5" t="n">
        <v>48659</v>
      </c>
    </row>
    <row r="11" spans="1:4">
      <c r="A11" s="3" t="s">
        <v>145</v>
      </c>
    </row>
    <row r="12" spans="1:4">
      <c r="A12" s="4" t="s">
        <v>146</v>
      </c>
      <c r="C12" s="5" t="n">
        <v>-40</v>
      </c>
    </row>
    <row r="13" spans="1:4">
      <c r="A13" s="4" t="s">
        <v>147</v>
      </c>
      <c r="B13" s="5" t="n">
        <v>232</v>
      </c>
      <c r="C13" s="5" t="n">
        <v>-15</v>
      </c>
      <c r="D13" s="5" t="n">
        <v>-60</v>
      </c>
    </row>
    <row r="14" spans="1:4">
      <c r="A14" s="4" t="s">
        <v>141</v>
      </c>
      <c r="B14" s="5" t="n">
        <v>-393</v>
      </c>
      <c r="C14" s="5" t="n">
        <v>-390</v>
      </c>
      <c r="D14" s="5" t="n">
        <v>148</v>
      </c>
    </row>
    <row r="15" spans="1:4">
      <c r="A15" s="4" t="s">
        <v>148</v>
      </c>
      <c r="B15" s="5" t="n">
        <v>-252</v>
      </c>
      <c r="C15" s="5" t="n">
        <v>-300</v>
      </c>
      <c r="D15" s="5" t="n">
        <v>-81</v>
      </c>
    </row>
    <row r="16" spans="1:4">
      <c r="A16" s="4" t="s">
        <v>149</v>
      </c>
      <c r="C16" s="5" t="n">
        <v>-68</v>
      </c>
      <c r="D16" s="5" t="n">
        <v>-19</v>
      </c>
    </row>
    <row r="17" spans="1:4">
      <c r="A17" s="4" t="s">
        <v>150</v>
      </c>
      <c r="B17" s="5" t="n">
        <v>-413</v>
      </c>
      <c r="C17" s="5" t="n">
        <v>-813</v>
      </c>
      <c r="D17" s="5" t="n">
        <v>-12</v>
      </c>
    </row>
    <row r="18" spans="1:4">
      <c r="A18" s="4" t="s">
        <v>151</v>
      </c>
      <c r="B18" s="5" t="n">
        <v>-2941</v>
      </c>
      <c r="C18" s="5" t="n">
        <v>-19056</v>
      </c>
      <c r="D18" s="5" t="n">
        <v>48647</v>
      </c>
    </row>
    <row r="19" spans="1:4">
      <c r="A19" s="4" t="s">
        <v>152</v>
      </c>
      <c r="B19" s="6" t="n">
        <v>34565</v>
      </c>
      <c r="C19" s="6" t="n">
        <v>22843</v>
      </c>
      <c r="D19" s="6" t="n">
        <v>838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488</v>
      </c>
      <c r="B5" s="4" t="s">
        <v>507</v>
      </c>
    </row>
    <row r="6" spans="1:2">
      <c r="A6" s="4" t="s">
        <v>508</v>
      </c>
    </row>
    <row r="7" spans="1:2">
      <c r="A7" s="3" t="s">
        <v>506</v>
      </c>
    </row>
    <row r="8" spans="1:2">
      <c r="A8" s="4" t="s">
        <v>488</v>
      </c>
      <c r="B8" s="4" t="s">
        <v>489</v>
      </c>
    </row>
    <row r="9" spans="1:2">
      <c r="A9" s="4" t="s">
        <v>509</v>
      </c>
    </row>
    <row r="10" spans="1:2">
      <c r="A10" s="3" t="s">
        <v>506</v>
      </c>
    </row>
    <row r="11" spans="1:2">
      <c r="A11" s="4" t="s">
        <v>488</v>
      </c>
      <c r="B11" s="4" t="s">
        <v>485</v>
      </c>
    </row>
    <row r="12" spans="1:2">
      <c r="A12" s="4" t="s">
        <v>487</v>
      </c>
    </row>
    <row r="13" spans="1:2">
      <c r="A13" s="3" t="s">
        <v>506</v>
      </c>
    </row>
    <row r="14" spans="1:2">
      <c r="A14" s="4" t="s">
        <v>488</v>
      </c>
      <c r="B14" s="4" t="s">
        <v>489</v>
      </c>
    </row>
    <row r="15" spans="1:2">
      <c r="A15" s="4" t="s">
        <v>510</v>
      </c>
    </row>
    <row r="16" spans="1:2">
      <c r="A16" s="3" t="s">
        <v>506</v>
      </c>
    </row>
    <row r="17" spans="1:2">
      <c r="A17" s="4" t="s">
        <v>488</v>
      </c>
      <c r="B17" s="4" t="s">
        <v>485</v>
      </c>
    </row>
    <row r="18" spans="1:2">
      <c r="A18" s="4" t="s">
        <v>511</v>
      </c>
    </row>
    <row r="19" spans="1:2">
      <c r="A19" s="3" t="s">
        <v>506</v>
      </c>
    </row>
    <row r="20" spans="1:2">
      <c r="A20" s="4" t="s">
        <v>488</v>
      </c>
      <c r="B20" s="4" t="s">
        <v>512</v>
      </c>
    </row>
    <row r="21" spans="1:2">
      <c r="A21" s="4" t="s">
        <v>513</v>
      </c>
    </row>
    <row r="22" spans="1:2">
      <c r="A22" s="3" t="s">
        <v>506</v>
      </c>
    </row>
    <row r="23" spans="1:2">
      <c r="A23" s="4" t="s">
        <v>488</v>
      </c>
      <c r="B23" s="4" t="s">
        <v>514</v>
      </c>
    </row>
    <row r="24" spans="1:2">
      <c r="A24" s="4" t="s">
        <v>498</v>
      </c>
    </row>
    <row r="25" spans="1:2">
      <c r="A25" s="3" t="s">
        <v>506</v>
      </c>
    </row>
    <row r="26" spans="1:2">
      <c r="A26" s="4" t="s">
        <v>488</v>
      </c>
      <c r="B26" s="4" t="s">
        <v>499</v>
      </c>
    </row>
    <row r="27" spans="1:2">
      <c r="A27" s="4" t="s">
        <v>515</v>
      </c>
    </row>
    <row r="28" spans="1:2">
      <c r="A28" s="3" t="s">
        <v>506</v>
      </c>
    </row>
    <row r="29" spans="1:2">
      <c r="A29" s="4" t="s">
        <v>488</v>
      </c>
      <c r="B29"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6</v>
      </c>
    </row>
    <row r="15" spans="1:2">
      <c r="A15" s="4" t="s">
        <v>527</v>
      </c>
    </row>
    <row r="16" spans="1:2">
      <c r="A16" s="3" t="s">
        <v>518</v>
      </c>
    </row>
    <row r="17" spans="1:2">
      <c r="A17" s="4" t="s">
        <v>519</v>
      </c>
      <c r="B17" s="4" t="s">
        <v>485</v>
      </c>
    </row>
    <row r="18" spans="1:2">
      <c r="A18" s="4" t="s">
        <v>528</v>
      </c>
    </row>
    <row r="19" spans="1:2">
      <c r="A19" s="3" t="s">
        <v>518</v>
      </c>
    </row>
    <row r="20" spans="1:2">
      <c r="A20" s="4" t="s">
        <v>519</v>
      </c>
      <c r="B20"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30</v>
      </c>
      <c r="D1" s="2" t="s">
        <v>64</v>
      </c>
    </row>
    <row r="2" spans="1:4">
      <c r="A2" s="3" t="s">
        <v>531</v>
      </c>
    </row>
    <row r="3" spans="1:4">
      <c r="A3" s="4" t="s">
        <v>71</v>
      </c>
      <c r="B3" s="6" t="n">
        <v>42726</v>
      </c>
      <c r="D3" s="6" t="n">
        <v>54363</v>
      </c>
    </row>
    <row r="4" spans="1:4">
      <c r="A4" s="4" t="s">
        <v>70</v>
      </c>
      <c r="D4" s="5" t="n">
        <v>69699</v>
      </c>
    </row>
    <row r="5" spans="1:4">
      <c r="A5" s="4" t="s">
        <v>76</v>
      </c>
      <c r="B5" s="5" t="n">
        <v>11587</v>
      </c>
    </row>
    <row r="6" spans="1:4">
      <c r="A6" s="4" t="s">
        <v>84</v>
      </c>
      <c r="D6" s="5" t="n">
        <v>13062</v>
      </c>
    </row>
    <row r="7" spans="1:4">
      <c r="A7" s="4" t="s">
        <v>90</v>
      </c>
      <c r="B7" s="5" t="n">
        <v>1357</v>
      </c>
      <c r="D7" s="5" t="n">
        <v>1177</v>
      </c>
    </row>
    <row r="8" spans="1:4">
      <c r="A8" s="4" t="s">
        <v>89</v>
      </c>
      <c r="B8" s="5" t="n">
        <v>6751</v>
      </c>
    </row>
    <row r="9" spans="1:4">
      <c r="A9" s="4" t="s">
        <v>97</v>
      </c>
      <c r="B9" s="6" t="n">
        <v>401732</v>
      </c>
      <c r="D9" s="6" t="n">
        <v>363965</v>
      </c>
    </row>
    <row r="10" spans="1:4">
      <c r="A10" s="4" t="s">
        <v>532</v>
      </c>
    </row>
    <row r="11" spans="1:4">
      <c r="A11" s="3" t="s">
        <v>531</v>
      </c>
    </row>
    <row r="12" spans="1:4">
      <c r="A12" s="4" t="s">
        <v>71</v>
      </c>
      <c r="C12" s="6" t="n">
        <v>54289</v>
      </c>
    </row>
    <row r="13" spans="1:4">
      <c r="A13" s="4" t="s">
        <v>70</v>
      </c>
      <c r="C13" s="5" t="n">
        <v>73826</v>
      </c>
    </row>
    <row r="14" spans="1:4">
      <c r="A14" s="4" t="s">
        <v>76</v>
      </c>
      <c r="C14" s="5" t="n">
        <v>13019</v>
      </c>
    </row>
    <row r="15" spans="1:4">
      <c r="A15" s="4" t="s">
        <v>84</v>
      </c>
      <c r="C15" s="5" t="n">
        <v>17198</v>
      </c>
    </row>
    <row r="16" spans="1:4">
      <c r="A16" s="4" t="s">
        <v>90</v>
      </c>
      <c r="C16" s="5" t="n">
        <v>1291</v>
      </c>
    </row>
    <row r="17" spans="1:4">
      <c r="A17" s="4" t="s">
        <v>89</v>
      </c>
      <c r="C17" s="5" t="n">
        <v>12561</v>
      </c>
    </row>
    <row r="18" spans="1:4">
      <c r="A18" s="4" t="s">
        <v>97</v>
      </c>
      <c r="C18" s="5" t="n">
        <v>364226</v>
      </c>
    </row>
    <row r="19" spans="1:4">
      <c r="A19" s="4" t="s">
        <v>533</v>
      </c>
    </row>
    <row r="20" spans="1:4">
      <c r="A20" s="3" t="s">
        <v>531</v>
      </c>
    </row>
    <row r="21" spans="1:4">
      <c r="A21" s="4" t="s">
        <v>71</v>
      </c>
      <c r="C21" s="5" t="n">
        <v>-74</v>
      </c>
    </row>
    <row r="22" spans="1:4">
      <c r="A22" s="4" t="s">
        <v>70</v>
      </c>
      <c r="C22" s="5" t="n">
        <v>4127</v>
      </c>
    </row>
    <row r="23" spans="1:4">
      <c r="A23" s="4" t="s">
        <v>76</v>
      </c>
      <c r="C23" s="5" t="n">
        <v>13019</v>
      </c>
    </row>
    <row r="24" spans="1:4">
      <c r="A24" s="4" t="s">
        <v>84</v>
      </c>
      <c r="C24" s="5" t="n">
        <v>4136</v>
      </c>
    </row>
    <row r="25" spans="1:4">
      <c r="A25" s="4" t="s">
        <v>90</v>
      </c>
      <c r="C25" s="5" t="n">
        <v>114</v>
      </c>
    </row>
    <row r="26" spans="1:4">
      <c r="A26" s="4" t="s">
        <v>89</v>
      </c>
      <c r="C26" s="5" t="n">
        <v>12561</v>
      </c>
    </row>
    <row r="27" spans="1:4">
      <c r="A27" s="4" t="s">
        <v>97</v>
      </c>
      <c r="C27" s="6" t="n">
        <v>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536</v>
      </c>
      <c r="D1" s="2" t="s">
        <v>537</v>
      </c>
      <c r="E1" s="2" t="s">
        <v>2</v>
      </c>
      <c r="F1" s="2" t="s">
        <v>64</v>
      </c>
      <c r="G1" s="2" t="s">
        <v>111</v>
      </c>
    </row>
    <row r="2" spans="1:7">
      <c r="A2" s="3" t="s">
        <v>344</v>
      </c>
    </row>
    <row r="3" spans="1:7">
      <c r="A3" s="4" t="s">
        <v>538</v>
      </c>
      <c r="E3" s="6" t="n">
        <v>22793</v>
      </c>
      <c r="F3" s="6" t="n">
        <v>11476</v>
      </c>
    </row>
    <row r="4" spans="1:7">
      <c r="A4" s="4" t="s">
        <v>539</v>
      </c>
      <c r="F4" s="5" t="n">
        <v>2190</v>
      </c>
    </row>
    <row r="5" spans="1:7">
      <c r="A5" s="4" t="s">
        <v>540</v>
      </c>
      <c r="F5" s="5" t="n">
        <v>6151</v>
      </c>
    </row>
    <row r="6" spans="1:7">
      <c r="A6" s="4" t="s">
        <v>541</v>
      </c>
      <c r="F6" s="5" t="n">
        <v>3135</v>
      </c>
    </row>
    <row r="7" spans="1:7">
      <c r="A7" s="4" t="s">
        <v>542</v>
      </c>
      <c r="E7" s="5" t="n">
        <v>2415</v>
      </c>
      <c r="F7" s="5" t="n">
        <v>19212</v>
      </c>
      <c r="G7" s="6" t="n">
        <v>-48059</v>
      </c>
    </row>
    <row r="8" spans="1:7">
      <c r="A8" s="4" t="s">
        <v>543</v>
      </c>
    </row>
    <row r="9" spans="1:7">
      <c r="A9" s="3" t="s">
        <v>344</v>
      </c>
    </row>
    <row r="10" spans="1:7">
      <c r="A10" s="4" t="s">
        <v>538</v>
      </c>
      <c r="F10" s="5" t="n">
        <v>11476</v>
      </c>
    </row>
    <row r="11" spans="1:7">
      <c r="A11" s="4" t="s">
        <v>539</v>
      </c>
      <c r="F11" s="5" t="n">
        <v>2190</v>
      </c>
    </row>
    <row r="12" spans="1:7">
      <c r="A12" s="4" t="s">
        <v>540</v>
      </c>
      <c r="F12" s="5" t="n">
        <v>6151</v>
      </c>
    </row>
    <row r="13" spans="1:7">
      <c r="A13" s="4" t="s">
        <v>541</v>
      </c>
      <c r="F13" s="6" t="n">
        <v>3135</v>
      </c>
    </row>
    <row r="14" spans="1:7">
      <c r="A14" s="4" t="s">
        <v>544</v>
      </c>
    </row>
    <row r="15" spans="1:7">
      <c r="A15" s="3" t="s">
        <v>344</v>
      </c>
    </row>
    <row r="16" spans="1:7">
      <c r="A16" s="4" t="s">
        <v>545</v>
      </c>
      <c r="C16" s="6" t="n">
        <v>47500</v>
      </c>
    </row>
    <row r="17" spans="1:7">
      <c r="A17" s="4" t="s">
        <v>546</v>
      </c>
      <c r="C17" s="6" t="n">
        <v>2500</v>
      </c>
    </row>
    <row r="18" spans="1:7">
      <c r="A18" s="4" t="s">
        <v>547</v>
      </c>
      <c r="E18" s="5" t="n">
        <v>4298</v>
      </c>
    </row>
    <row r="19" spans="1:7">
      <c r="A19" s="4" t="s">
        <v>548</v>
      </c>
    </row>
    <row r="20" spans="1:7">
      <c r="A20" s="3" t="s">
        <v>344</v>
      </c>
    </row>
    <row r="21" spans="1:7">
      <c r="A21" s="4" t="s">
        <v>538</v>
      </c>
      <c r="E21" s="5" t="n">
        <v>21206</v>
      </c>
    </row>
    <row r="22" spans="1:7">
      <c r="A22" s="4" t="s">
        <v>539</v>
      </c>
      <c r="E22" s="5" t="n">
        <v>16720</v>
      </c>
    </row>
    <row r="23" spans="1:7">
      <c r="A23" s="4" t="s">
        <v>547</v>
      </c>
      <c r="E23" s="5" t="n">
        <v>-5885</v>
      </c>
    </row>
    <row r="24" spans="1:7">
      <c r="A24" s="4" t="s">
        <v>549</v>
      </c>
      <c r="E24" s="5" t="n">
        <v>4486</v>
      </c>
    </row>
    <row r="25" spans="1:7">
      <c r="A25" s="4" t="s">
        <v>542</v>
      </c>
      <c r="E25" s="5" t="n">
        <v>3995</v>
      </c>
    </row>
    <row r="26" spans="1:7">
      <c r="A26" s="4" t="s">
        <v>550</v>
      </c>
      <c r="E26" s="5" t="n">
        <v>1500</v>
      </c>
    </row>
    <row r="27" spans="1:7">
      <c r="A27" s="4" t="s">
        <v>347</v>
      </c>
    </row>
    <row r="28" spans="1:7">
      <c r="A28" s="3" t="s">
        <v>344</v>
      </c>
    </row>
    <row r="29" spans="1:7">
      <c r="A29" s="4" t="s">
        <v>551</v>
      </c>
      <c r="B29" s="6" t="n">
        <v>15476</v>
      </c>
    </row>
    <row r="30" spans="1:7">
      <c r="A30" s="4" t="s">
        <v>552</v>
      </c>
      <c r="B30" s="5" t="n">
        <v>653</v>
      </c>
    </row>
    <row r="31" spans="1:7">
      <c r="A31" s="4" t="s">
        <v>553</v>
      </c>
      <c r="E31" s="6" t="n">
        <v>324</v>
      </c>
    </row>
    <row r="32" spans="1:7">
      <c r="A32" s="4" t="s">
        <v>554</v>
      </c>
      <c r="B32" s="5" t="n">
        <v>2524</v>
      </c>
    </row>
    <row r="33" spans="1:7">
      <c r="A33" s="4" t="s">
        <v>551</v>
      </c>
      <c r="B33" s="6" t="n">
        <v>15476</v>
      </c>
    </row>
    <row r="34" spans="1:7">
      <c r="A34" s="4" t="s">
        <v>555</v>
      </c>
    </row>
    <row r="35" spans="1:7">
      <c r="A35" s="3" t="s">
        <v>344</v>
      </c>
    </row>
    <row r="36" spans="1:7">
      <c r="A36" s="4" t="s">
        <v>556</v>
      </c>
      <c r="B36" s="4" t="s">
        <v>557</v>
      </c>
    </row>
    <row r="37" spans="1:7">
      <c r="A37" s="4" t="s">
        <v>350</v>
      </c>
    </row>
    <row r="38" spans="1:7">
      <c r="A38" s="3" t="s">
        <v>344</v>
      </c>
    </row>
    <row r="39" spans="1:7">
      <c r="A39" s="4" t="s">
        <v>551</v>
      </c>
      <c r="D39" s="6" t="n">
        <v>65009</v>
      </c>
    </row>
    <row r="40" spans="1:7">
      <c r="A40" s="4" t="s">
        <v>558</v>
      </c>
      <c r="D40" s="6" t="n">
        <v>670</v>
      </c>
    </row>
    <row r="41" spans="1:7">
      <c r="A41" s="4" t="s">
        <v>113</v>
      </c>
      <c r="G41" s="5" t="n">
        <v>8398</v>
      </c>
    </row>
    <row r="42" spans="1:7">
      <c r="A42" s="4" t="s">
        <v>559</v>
      </c>
      <c r="G42" s="6" t="n">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54</v>
      </c>
    </row>
    <row r="2" spans="1:2">
      <c r="A2" s="3" t="s">
        <v>561</v>
      </c>
    </row>
    <row r="3" spans="1:2">
      <c r="A3" s="4" t="s">
        <v>562</v>
      </c>
      <c r="B3" s="6" t="n">
        <v>69699</v>
      </c>
    </row>
    <row r="4" spans="1:2">
      <c r="A4" s="4" t="s">
        <v>563</v>
      </c>
      <c r="B4" s="5" t="n">
        <v>13062</v>
      </c>
    </row>
    <row r="5" spans="1:2">
      <c r="A5" s="4" t="s">
        <v>343</v>
      </c>
    </row>
    <row r="6" spans="1:2">
      <c r="A6" s="3" t="s">
        <v>561</v>
      </c>
    </row>
    <row r="7" spans="1:2">
      <c r="A7" s="4" t="s">
        <v>564</v>
      </c>
      <c r="B7" s="5" t="n">
        <v>10868</v>
      </c>
    </row>
    <row r="8" spans="1:2">
      <c r="A8" s="4" t="s">
        <v>69</v>
      </c>
      <c r="B8" s="5" t="n">
        <v>13925</v>
      </c>
    </row>
    <row r="9" spans="1:2">
      <c r="A9" s="4" t="s">
        <v>565</v>
      </c>
      <c r="B9" s="5" t="n">
        <v>263</v>
      </c>
    </row>
    <row r="10" spans="1:2">
      <c r="A10" s="4" t="s">
        <v>566</v>
      </c>
      <c r="B10" s="5" t="n">
        <v>29459</v>
      </c>
    </row>
    <row r="11" spans="1:2">
      <c r="A11" s="4" t="s">
        <v>74</v>
      </c>
      <c r="B11" s="5" t="n">
        <v>6844</v>
      </c>
    </row>
    <row r="12" spans="1:2">
      <c r="A12" s="4" t="s">
        <v>567</v>
      </c>
      <c r="B12" s="5" t="n">
        <v>6326</v>
      </c>
    </row>
    <row r="13" spans="1:2">
      <c r="A13" s="4" t="s">
        <v>77</v>
      </c>
      <c r="B13" s="5" t="n">
        <v>4204</v>
      </c>
    </row>
    <row r="14" spans="1:2">
      <c r="A14" s="4" t="s">
        <v>568</v>
      </c>
      <c r="B14" s="5" t="n">
        <v>-2190</v>
      </c>
    </row>
    <row r="15" spans="1:2">
      <c r="A15" s="4" t="s">
        <v>562</v>
      </c>
      <c r="B15" s="5" t="n">
        <v>69699</v>
      </c>
    </row>
    <row r="16" spans="1:2">
      <c r="A16" s="4" t="s">
        <v>81</v>
      </c>
      <c r="B16" s="5" t="n">
        <v>2614</v>
      </c>
    </row>
    <row r="17" spans="1:2">
      <c r="A17" s="4" t="s">
        <v>569</v>
      </c>
      <c r="B17" s="5" t="n">
        <v>10448</v>
      </c>
    </row>
    <row r="18" spans="1:2">
      <c r="A18" s="4" t="s">
        <v>563</v>
      </c>
      <c r="B18" s="6" t="n">
        <v>13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54</v>
      </c>
    </row>
    <row r="2" spans="1:2">
      <c r="A2" s="4" t="s">
        <v>343</v>
      </c>
    </row>
    <row r="3" spans="1:2">
      <c r="A3" s="3" t="s">
        <v>561</v>
      </c>
    </row>
    <row r="4" spans="1:2">
      <c r="A4" s="4" t="s">
        <v>571</v>
      </c>
      <c r="B4"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35</v>
      </c>
      <c r="C1" s="2" t="s">
        <v>2</v>
      </c>
      <c r="D1" s="2" t="s">
        <v>64</v>
      </c>
      <c r="E1" s="2" t="s">
        <v>111</v>
      </c>
    </row>
    <row r="2" spans="1:5">
      <c r="A2" s="3" t="s">
        <v>344</v>
      </c>
    </row>
    <row r="3" spans="1:5">
      <c r="A3" s="4" t="s">
        <v>573</v>
      </c>
      <c r="C3" s="6" t="n">
        <v>14823</v>
      </c>
      <c r="D3" s="6" t="n">
        <v>15</v>
      </c>
      <c r="E3" s="6" t="n">
        <v>66994</v>
      </c>
    </row>
    <row r="4" spans="1:5">
      <c r="A4" s="4" t="s">
        <v>74</v>
      </c>
      <c r="C4" s="6" t="n">
        <v>64572</v>
      </c>
      <c r="D4" s="6" t="n">
        <v>55311</v>
      </c>
    </row>
    <row r="5" spans="1:5">
      <c r="A5" s="4" t="s">
        <v>347</v>
      </c>
    </row>
    <row r="6" spans="1:5">
      <c r="A6" s="3" t="s">
        <v>344</v>
      </c>
    </row>
    <row r="7" spans="1:5">
      <c r="A7" s="4" t="s">
        <v>573</v>
      </c>
      <c r="B7" s="6" t="n">
        <v>14823</v>
      </c>
    </row>
    <row r="8" spans="1:5">
      <c r="A8" s="4" t="s">
        <v>574</v>
      </c>
      <c r="B8" s="5" t="n">
        <v>653</v>
      </c>
    </row>
    <row r="9" spans="1:5">
      <c r="A9" s="4" t="s">
        <v>575</v>
      </c>
      <c r="B9" s="5" t="n">
        <v>15476</v>
      </c>
    </row>
    <row r="10" spans="1:5">
      <c r="A10" s="4" t="s">
        <v>197</v>
      </c>
      <c r="B10" s="5" t="n">
        <v>883</v>
      </c>
    </row>
    <row r="11" spans="1:5">
      <c r="A11" s="4" t="s">
        <v>198</v>
      </c>
      <c r="B11" s="5" t="n">
        <v>1698</v>
      </c>
    </row>
    <row r="12" spans="1:5">
      <c r="A12" s="4" t="s">
        <v>565</v>
      </c>
      <c r="B12" s="5" t="n">
        <v>241</v>
      </c>
    </row>
    <row r="13" spans="1:5">
      <c r="A13" s="4" t="s">
        <v>76</v>
      </c>
      <c r="B13" s="5" t="n">
        <v>263</v>
      </c>
    </row>
    <row r="14" spans="1:5">
      <c r="A14" s="4" t="s">
        <v>576</v>
      </c>
      <c r="B14" s="5" t="n">
        <v>260</v>
      </c>
    </row>
    <row r="15" spans="1:5">
      <c r="A15" s="4" t="s">
        <v>577</v>
      </c>
      <c r="B15" s="5" t="n">
        <v>4380</v>
      </c>
    </row>
    <row r="16" spans="1:5">
      <c r="A16" s="4" t="s">
        <v>74</v>
      </c>
      <c r="B16" s="5" t="n">
        <v>9816</v>
      </c>
    </row>
    <row r="17" spans="1:5">
      <c r="A17" s="4" t="s">
        <v>578</v>
      </c>
      <c r="B17" s="5" t="n">
        <v>-2065</v>
      </c>
    </row>
    <row r="18" spans="1:5">
      <c r="A18" s="4" t="s">
        <v>551</v>
      </c>
      <c r="B18" s="6" t="n">
        <v>15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79</v>
      </c>
      <c r="B1" s="2" t="s">
        <v>1</v>
      </c>
    </row>
    <row r="2" spans="1:2">
      <c r="B2" s="2" t="s">
        <v>580</v>
      </c>
    </row>
    <row r="3" spans="1:2">
      <c r="A3" s="3" t="s">
        <v>344</v>
      </c>
    </row>
    <row r="4" spans="1:2">
      <c r="A4" s="4" t="s">
        <v>581</v>
      </c>
      <c r="B4" s="6" t="n">
        <v>1032273</v>
      </c>
    </row>
    <row r="5" spans="1:2">
      <c r="A5" s="4" t="s">
        <v>582</v>
      </c>
      <c r="B5" s="6" t="n">
        <v>35911</v>
      </c>
    </row>
    <row r="6" spans="1:2">
      <c r="A6" s="4" t="s">
        <v>583</v>
      </c>
      <c r="B6" s="7" t="n">
        <v>0.98</v>
      </c>
    </row>
    <row r="7" spans="1:2">
      <c r="A7" s="4" t="s">
        <v>584</v>
      </c>
      <c r="B7" s="7" t="n">
        <v>0.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85</v>
      </c>
      <c r="B1" s="2" t="s">
        <v>1</v>
      </c>
    </row>
    <row r="2" spans="1:3">
      <c r="B2" s="2" t="s">
        <v>586</v>
      </c>
      <c r="C2" s="2" t="s">
        <v>587</v>
      </c>
    </row>
    <row r="3" spans="1:3">
      <c r="A3" s="3" t="s">
        <v>588</v>
      </c>
    </row>
    <row r="4" spans="1:3">
      <c r="A4" s="4" t="s">
        <v>123</v>
      </c>
      <c r="B4" s="6" t="n">
        <v>12919000</v>
      </c>
      <c r="C4" s="6" t="n">
        <v>14772000</v>
      </c>
    </row>
    <row r="5" spans="1:3">
      <c r="A5" s="4" t="s">
        <v>589</v>
      </c>
      <c r="B5" s="5" t="n">
        <v>22793000</v>
      </c>
      <c r="C5" s="5" t="n">
        <v>11476000</v>
      </c>
    </row>
    <row r="6" spans="1:3">
      <c r="A6" s="4" t="s">
        <v>590</v>
      </c>
    </row>
    <row r="7" spans="1:3">
      <c r="A7" s="3" t="s">
        <v>588</v>
      </c>
    </row>
    <row r="8" spans="1:3">
      <c r="A8" s="4" t="s">
        <v>591</v>
      </c>
      <c r="B8" s="5" t="n">
        <v>20000000</v>
      </c>
    </row>
    <row r="9" spans="1:3">
      <c r="A9" s="4" t="s">
        <v>592</v>
      </c>
    </row>
    <row r="10" spans="1:3">
      <c r="A10" s="3" t="s">
        <v>588</v>
      </c>
    </row>
    <row r="11" spans="1:3">
      <c r="A11" s="4" t="s">
        <v>591</v>
      </c>
      <c r="B11" s="5" t="n">
        <v>24000000</v>
      </c>
    </row>
    <row r="12" spans="1:3">
      <c r="A12" s="4" t="s">
        <v>593</v>
      </c>
    </row>
    <row r="13" spans="1:3">
      <c r="A13" s="3" t="s">
        <v>588</v>
      </c>
    </row>
    <row r="14" spans="1:3">
      <c r="A14" s="4" t="s">
        <v>123</v>
      </c>
      <c r="B14" s="5" t="n">
        <v>4669000</v>
      </c>
    </row>
    <row r="15" spans="1:3">
      <c r="A15" s="4" t="s">
        <v>589</v>
      </c>
      <c r="B15" s="5" t="n">
        <v>425000</v>
      </c>
    </row>
    <row r="16" spans="1:3">
      <c r="A16" s="4" t="s">
        <v>543</v>
      </c>
    </row>
    <row r="17" spans="1:3">
      <c r="A17" s="3" t="s">
        <v>588</v>
      </c>
    </row>
    <row r="18" spans="1:3">
      <c r="A18" s="4" t="s">
        <v>123</v>
      </c>
      <c r="B18" s="5" t="n">
        <v>2303000</v>
      </c>
    </row>
    <row r="19" spans="1:3">
      <c r="A19" s="4" t="s">
        <v>594</v>
      </c>
    </row>
    <row r="20" spans="1:3">
      <c r="A20" s="3" t="s">
        <v>588</v>
      </c>
    </row>
    <row r="21" spans="1:3">
      <c r="A21" s="4" t="s">
        <v>123</v>
      </c>
      <c r="B21" s="5" t="n">
        <v>8056000</v>
      </c>
      <c r="C21" s="5" t="n">
        <v>8449000</v>
      </c>
    </row>
    <row r="22" spans="1:3">
      <c r="A22" s="4" t="s">
        <v>595</v>
      </c>
    </row>
    <row r="23" spans="1:3">
      <c r="A23" s="3" t="s">
        <v>588</v>
      </c>
    </row>
    <row r="24" spans="1:3">
      <c r="A24" s="4" t="s">
        <v>123</v>
      </c>
      <c r="B24" s="5" t="n">
        <v>4863000</v>
      </c>
    </row>
    <row r="25" spans="1:3">
      <c r="A25" s="4" t="s">
        <v>596</v>
      </c>
      <c r="B25" s="5" t="n">
        <v>2087000</v>
      </c>
    </row>
    <row r="26" spans="1:3">
      <c r="A26" s="4" t="s">
        <v>597</v>
      </c>
    </row>
    <row r="27" spans="1:3">
      <c r="A27" s="3" t="s">
        <v>588</v>
      </c>
    </row>
    <row r="28" spans="1:3">
      <c r="A28" s="4" t="s">
        <v>591</v>
      </c>
      <c r="B28" s="5" t="n">
        <v>9000000</v>
      </c>
    </row>
    <row r="29" spans="1:3">
      <c r="A29" s="4" t="s">
        <v>598</v>
      </c>
    </row>
    <row r="30" spans="1:3">
      <c r="A30" s="3" t="s">
        <v>588</v>
      </c>
    </row>
    <row r="31" spans="1:3">
      <c r="A31" s="4" t="s">
        <v>591</v>
      </c>
      <c r="B31" s="5" t="n">
        <v>11000000</v>
      </c>
    </row>
    <row r="32" spans="1:3">
      <c r="A32" s="4" t="s">
        <v>599</v>
      </c>
    </row>
    <row r="33" spans="1:3">
      <c r="A33" s="3" t="s">
        <v>588</v>
      </c>
    </row>
    <row r="34" spans="1:3">
      <c r="A34" s="4" t="s">
        <v>123</v>
      </c>
      <c r="B34" s="5" t="n">
        <v>2942000</v>
      </c>
      <c r="C34" s="5" t="n">
        <v>6598000</v>
      </c>
    </row>
    <row r="35" spans="1:3">
      <c r="A35" s="4" t="s">
        <v>600</v>
      </c>
    </row>
    <row r="36" spans="1:3">
      <c r="A36" s="3" t="s">
        <v>588</v>
      </c>
    </row>
    <row r="37" spans="1:3">
      <c r="A37" s="4" t="s">
        <v>123</v>
      </c>
      <c r="C37" s="5" t="n">
        <v>1094000</v>
      </c>
    </row>
    <row r="38" spans="1:3">
      <c r="A38" s="4" t="s">
        <v>601</v>
      </c>
    </row>
    <row r="39" spans="1:3">
      <c r="A39" s="3" t="s">
        <v>588</v>
      </c>
    </row>
    <row r="40" spans="1:3">
      <c r="A40" s="4" t="s">
        <v>123</v>
      </c>
      <c r="B40" s="5" t="n">
        <v>251000</v>
      </c>
      <c r="C40" s="5" t="n">
        <v>757000</v>
      </c>
    </row>
    <row r="41" spans="1:3">
      <c r="A41" s="4" t="s">
        <v>602</v>
      </c>
    </row>
    <row r="42" spans="1:3">
      <c r="A42" s="3" t="s">
        <v>588</v>
      </c>
    </row>
    <row r="43" spans="1:3">
      <c r="A43" s="4" t="s">
        <v>591</v>
      </c>
      <c r="B43" s="5" t="n">
        <v>17000000</v>
      </c>
    </row>
    <row r="44" spans="1:3">
      <c r="A44" s="4" t="s">
        <v>603</v>
      </c>
    </row>
    <row r="45" spans="1:3">
      <c r="A45" s="3" t="s">
        <v>588</v>
      </c>
    </row>
    <row r="46" spans="1:3">
      <c r="A46" s="4" t="s">
        <v>591</v>
      </c>
      <c r="B46" s="5" t="n">
        <v>21000000</v>
      </c>
    </row>
    <row r="47" spans="1:3">
      <c r="A47" s="4" t="s">
        <v>604</v>
      </c>
    </row>
    <row r="48" spans="1:3">
      <c r="A48" s="3" t="s">
        <v>588</v>
      </c>
    </row>
    <row r="49" spans="1:3">
      <c r="A49" s="4" t="s">
        <v>591</v>
      </c>
      <c r="B49" s="5" t="n">
        <v>4500000</v>
      </c>
    </row>
    <row r="50" spans="1:3">
      <c r="A50" s="4" t="s">
        <v>605</v>
      </c>
    </row>
    <row r="51" spans="1:3">
      <c r="A51" s="3" t="s">
        <v>588</v>
      </c>
    </row>
    <row r="52" spans="1:3">
      <c r="A52" s="4" t="s">
        <v>591</v>
      </c>
      <c r="B52" s="5" t="n">
        <v>5500000</v>
      </c>
    </row>
    <row r="53" spans="1:3">
      <c r="A53" s="4" t="s">
        <v>606</v>
      </c>
    </row>
    <row r="54" spans="1:3">
      <c r="A54" s="3" t="s">
        <v>588</v>
      </c>
    </row>
    <row r="55" spans="1:3">
      <c r="A55" s="4" t="s">
        <v>123</v>
      </c>
      <c r="B55" s="5" t="n">
        <v>2512000</v>
      </c>
      <c r="C55" s="5" t="n">
        <v>2507000</v>
      </c>
    </row>
    <row r="56" spans="1:3">
      <c r="A56" s="4" t="s">
        <v>607</v>
      </c>
    </row>
    <row r="57" spans="1:3">
      <c r="A57" s="3" t="s">
        <v>588</v>
      </c>
    </row>
    <row r="58" spans="1:3">
      <c r="A58" s="4" t="s">
        <v>591</v>
      </c>
      <c r="B58" s="5" t="n">
        <v>3000000</v>
      </c>
    </row>
    <row r="59" spans="1:3">
      <c r="A59" s="4" t="s">
        <v>608</v>
      </c>
    </row>
    <row r="60" spans="1:3">
      <c r="A60" s="3" t="s">
        <v>588</v>
      </c>
    </row>
    <row r="61" spans="1:3">
      <c r="A61" s="4" t="s">
        <v>123</v>
      </c>
      <c r="B61" s="5" t="n">
        <v>2351000</v>
      </c>
      <c r="C61" s="5" t="n">
        <v>3816000</v>
      </c>
    </row>
    <row r="62" spans="1:3">
      <c r="A62" s="4" t="s">
        <v>609</v>
      </c>
    </row>
    <row r="63" spans="1:3">
      <c r="A63" s="3" t="s">
        <v>588</v>
      </c>
    </row>
    <row r="64" spans="1:3">
      <c r="A64" s="4" t="s">
        <v>591</v>
      </c>
      <c r="B64" s="5" t="n">
        <v>3500000</v>
      </c>
    </row>
    <row r="65" spans="1:3">
      <c r="A65" s="4" t="s">
        <v>610</v>
      </c>
    </row>
    <row r="66" spans="1:3">
      <c r="A66" s="3" t="s">
        <v>588</v>
      </c>
    </row>
    <row r="67" spans="1:3">
      <c r="A67" s="4" t="s">
        <v>591</v>
      </c>
      <c r="B67" s="5" t="n">
        <v>4500000</v>
      </c>
    </row>
    <row r="68" spans="1:3">
      <c r="A68" s="4" t="s">
        <v>611</v>
      </c>
    </row>
    <row r="69" spans="1:3">
      <c r="A69" s="3" t="s">
        <v>588</v>
      </c>
    </row>
    <row r="70" spans="1:3">
      <c r="A70" s="4" t="s">
        <v>123</v>
      </c>
      <c r="B70" s="5" t="n">
        <v>1360000</v>
      </c>
      <c r="C70" s="5" t="n">
        <v>2869000</v>
      </c>
    </row>
    <row r="71" spans="1:3">
      <c r="A71" s="4" t="s">
        <v>612</v>
      </c>
    </row>
    <row r="72" spans="1:3">
      <c r="A72" s="3" t="s">
        <v>588</v>
      </c>
    </row>
    <row r="73" spans="1:3">
      <c r="A73" s="4" t="s">
        <v>123</v>
      </c>
      <c r="C73" s="5" t="n">
        <v>643000</v>
      </c>
    </row>
    <row r="74" spans="1:3">
      <c r="A74" s="4" t="s">
        <v>613</v>
      </c>
    </row>
    <row r="75" spans="1:3">
      <c r="A75" s="3" t="s">
        <v>588</v>
      </c>
    </row>
    <row r="76" spans="1:3">
      <c r="A76" s="4" t="s">
        <v>123</v>
      </c>
      <c r="B76" s="6" t="n">
        <v>991000</v>
      </c>
      <c r="C76" s="5" t="n">
        <v>304000</v>
      </c>
    </row>
    <row r="77" spans="1:3">
      <c r="A77" s="4" t="s">
        <v>614</v>
      </c>
    </row>
    <row r="78" spans="1:3">
      <c r="A78" s="3" t="s">
        <v>588</v>
      </c>
    </row>
    <row r="79" spans="1:3">
      <c r="A79" s="4" t="s">
        <v>123</v>
      </c>
      <c r="C79" s="5" t="n">
        <v>1107000</v>
      </c>
    </row>
    <row r="80" spans="1:3">
      <c r="A80" s="4" t="s">
        <v>615</v>
      </c>
    </row>
    <row r="81" spans="1:3">
      <c r="A81" s="3" t="s">
        <v>588</v>
      </c>
    </row>
    <row r="82" spans="1:3">
      <c r="A82" s="4" t="s">
        <v>123</v>
      </c>
      <c r="C82" s="6" t="n">
        <v>1400000</v>
      </c>
    </row>
    <row r="83" spans="1:3">
      <c r="A83" s="4" t="s">
        <v>616</v>
      </c>
    </row>
    <row r="84" spans="1:3">
      <c r="A84" s="3" t="s">
        <v>588</v>
      </c>
    </row>
    <row r="85" spans="1:3">
      <c r="A85" s="4" t="s">
        <v>617</v>
      </c>
      <c r="C85"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4</v>
      </c>
    </row>
    <row r="3" spans="1:3">
      <c r="A3" s="3" t="s">
        <v>588</v>
      </c>
    </row>
    <row r="4" spans="1:3">
      <c r="A4" s="4" t="s">
        <v>123</v>
      </c>
      <c r="B4" s="6" t="n">
        <v>12919</v>
      </c>
      <c r="C4" s="6" t="n">
        <v>14772</v>
      </c>
    </row>
    <row r="5" spans="1:3">
      <c r="A5" s="4" t="s">
        <v>619</v>
      </c>
    </row>
    <row r="6" spans="1:3">
      <c r="A6" s="3" t="s">
        <v>588</v>
      </c>
    </row>
    <row r="7" spans="1:3">
      <c r="A7" s="4" t="s">
        <v>123</v>
      </c>
      <c r="B7" s="5" t="n">
        <v>9353</v>
      </c>
      <c r="C7" s="5" t="n">
        <v>5548</v>
      </c>
    </row>
    <row r="8" spans="1:3">
      <c r="A8" s="4" t="s">
        <v>620</v>
      </c>
    </row>
    <row r="9" spans="1:3">
      <c r="A9" s="3" t="s">
        <v>588</v>
      </c>
    </row>
    <row r="10" spans="1:3">
      <c r="A10" s="4" t="s">
        <v>123</v>
      </c>
      <c r="B10" s="5" t="n">
        <v>1838</v>
      </c>
      <c r="C10" s="5" t="n">
        <v>5607</v>
      </c>
    </row>
    <row r="11" spans="1:3">
      <c r="A11" s="4" t="s">
        <v>621</v>
      </c>
    </row>
    <row r="12" spans="1:3">
      <c r="A12" s="3" t="s">
        <v>588</v>
      </c>
    </row>
    <row r="13" spans="1:3">
      <c r="A13" s="4" t="s">
        <v>123</v>
      </c>
      <c r="B13" s="6" t="n">
        <v>1728</v>
      </c>
      <c r="C13" s="6" t="n">
        <v>3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s>
  <sheetData>
    <row r="1" spans="1:6">
      <c r="A1" s="1" t="s">
        <v>153</v>
      </c>
      <c r="B1" s="2" t="s">
        <v>154</v>
      </c>
      <c r="C1" s="2" t="s">
        <v>155</v>
      </c>
      <c r="D1" s="2" t="s">
        <v>156</v>
      </c>
      <c r="E1" s="2" t="s">
        <v>157</v>
      </c>
      <c r="F1" s="2" t="s">
        <v>158</v>
      </c>
    </row>
    <row r="2" spans="1:6">
      <c r="A2" s="4" t="s">
        <v>159</v>
      </c>
      <c r="B2" s="6" t="n">
        <v>460405</v>
      </c>
      <c r="C2" s="6" t="n">
        <v>262251</v>
      </c>
      <c r="D2" s="6" t="n">
        <v>10323</v>
      </c>
      <c r="E2" s="6" t="n">
        <v>-69091</v>
      </c>
      <c r="F2" s="6" t="n">
        <v>256922</v>
      </c>
    </row>
    <row r="3" spans="1:6">
      <c r="A3" s="4" t="s">
        <v>160</v>
      </c>
      <c r="C3" s="5" t="n">
        <v>36534000</v>
      </c>
    </row>
    <row r="4" spans="1:6">
      <c r="A4" s="4" t="s">
        <v>161</v>
      </c>
      <c r="B4" s="5" t="n">
        <v>1496</v>
      </c>
      <c r="F4" s="5" t="n">
        <v>1496</v>
      </c>
    </row>
    <row r="5" spans="1:6">
      <c r="A5" s="4" t="s">
        <v>162</v>
      </c>
      <c r="B5" s="5" t="n">
        <v>-5326</v>
      </c>
      <c r="C5" s="6" t="n">
        <v>-5326</v>
      </c>
    </row>
    <row r="6" spans="1:6">
      <c r="A6" s="4" t="s">
        <v>163</v>
      </c>
      <c r="C6" s="5" t="n">
        <v>-164000</v>
      </c>
    </row>
    <row r="7" spans="1:6">
      <c r="A7" s="4" t="s">
        <v>164</v>
      </c>
      <c r="B7" s="6" t="n">
        <v>2755</v>
      </c>
      <c r="C7" s="6" t="n">
        <v>3662</v>
      </c>
      <c r="D7" s="5" t="n">
        <v>-907</v>
      </c>
    </row>
    <row r="8" spans="1:6">
      <c r="A8" s="4" t="s">
        <v>165</v>
      </c>
      <c r="B8" s="5" t="n">
        <v>202328</v>
      </c>
      <c r="C8" s="5" t="n">
        <v>202000</v>
      </c>
    </row>
    <row r="9" spans="1:6">
      <c r="A9" s="4" t="s">
        <v>166</v>
      </c>
      <c r="B9" s="6" t="n">
        <v>-1837</v>
      </c>
      <c r="C9" s="6" t="n">
        <v>-1837</v>
      </c>
    </row>
    <row r="10" spans="1:6">
      <c r="A10" s="4" t="s">
        <v>167</v>
      </c>
      <c r="C10" s="5" t="n">
        <v>-53000</v>
      </c>
    </row>
    <row r="11" spans="1:6">
      <c r="A11" s="4" t="s">
        <v>168</v>
      </c>
      <c r="B11" s="5" t="n">
        <v>6209</v>
      </c>
      <c r="D11" s="5" t="n">
        <v>6209</v>
      </c>
    </row>
    <row r="12" spans="1:6">
      <c r="A12" s="4" t="s">
        <v>169</v>
      </c>
      <c r="B12" s="5" t="n">
        <v>6298</v>
      </c>
      <c r="C12" s="6" t="n">
        <v>6298</v>
      </c>
    </row>
    <row r="13" spans="1:6">
      <c r="A13" s="4" t="s">
        <v>170</v>
      </c>
      <c r="C13" s="5" t="n">
        <v>242000</v>
      </c>
    </row>
    <row r="14" spans="1:6">
      <c r="A14" s="4" t="s">
        <v>171</v>
      </c>
      <c r="B14" s="5" t="n">
        <v>48207</v>
      </c>
      <c r="E14" s="5" t="n">
        <v>48207</v>
      </c>
    </row>
    <row r="15" spans="1:6">
      <c r="A15" s="4" t="s">
        <v>172</v>
      </c>
      <c r="B15" s="5" t="n">
        <v>220</v>
      </c>
      <c r="E15" s="5" t="n">
        <v>220</v>
      </c>
    </row>
    <row r="16" spans="1:6">
      <c r="A16" s="4" t="s">
        <v>173</v>
      </c>
      <c r="B16" s="5" t="n">
        <v>36</v>
      </c>
      <c r="E16" s="5" t="n">
        <v>36</v>
      </c>
    </row>
    <row r="17" spans="1:6">
      <c r="A17" s="4" t="s">
        <v>174</v>
      </c>
      <c r="B17" s="5" t="n">
        <v>184</v>
      </c>
      <c r="E17" s="5" t="n">
        <v>184</v>
      </c>
    </row>
    <row r="18" spans="1:6">
      <c r="A18" s="4" t="s">
        <v>132</v>
      </c>
      <c r="B18" s="5" t="n">
        <v>35227</v>
      </c>
      <c r="F18" s="5" t="n">
        <v>35227</v>
      </c>
    </row>
    <row r="19" spans="1:6">
      <c r="A19" s="4" t="s">
        <v>175</v>
      </c>
      <c r="B19" s="5" t="n">
        <v>553874</v>
      </c>
      <c r="C19" s="6" t="n">
        <v>265048</v>
      </c>
      <c r="D19" s="5" t="n">
        <v>15625</v>
      </c>
      <c r="E19" s="5" t="n">
        <v>-20444</v>
      </c>
      <c r="F19" s="5" t="n">
        <v>293645</v>
      </c>
    </row>
    <row r="20" spans="1:6">
      <c r="A20" s="4" t="s">
        <v>176</v>
      </c>
      <c r="C20" s="5" t="n">
        <v>36761000</v>
      </c>
    </row>
    <row r="21" spans="1:6">
      <c r="A21" s="4" t="s">
        <v>177</v>
      </c>
      <c r="B21" s="5" t="n">
        <v>31645</v>
      </c>
      <c r="F21" s="5" t="n">
        <v>31645</v>
      </c>
    </row>
    <row r="22" spans="1:6">
      <c r="A22" s="4" t="s">
        <v>178</v>
      </c>
      <c r="E22" s="5" t="n">
        <v>-40</v>
      </c>
      <c r="F22" s="5" t="n">
        <v>40</v>
      </c>
    </row>
    <row r="23" spans="1:6">
      <c r="A23" s="4" t="s">
        <v>179</v>
      </c>
      <c r="B23" s="5" t="n">
        <v>-3264</v>
      </c>
      <c r="F23" s="5" t="n">
        <v>-3264</v>
      </c>
    </row>
    <row r="24" spans="1:6">
      <c r="A24" s="4" t="s">
        <v>162</v>
      </c>
      <c r="B24" s="5" t="n">
        <v>-148074</v>
      </c>
      <c r="C24" s="6" t="n">
        <v>-148074</v>
      </c>
    </row>
    <row r="25" spans="1:6">
      <c r="A25" s="4" t="s">
        <v>163</v>
      </c>
      <c r="C25" s="5" t="n">
        <v>-3470000</v>
      </c>
    </row>
    <row r="26" spans="1:6">
      <c r="A26" s="4" t="s">
        <v>164</v>
      </c>
      <c r="B26" s="6" t="n">
        <v>14776</v>
      </c>
      <c r="C26" s="6" t="n">
        <v>18755</v>
      </c>
      <c r="D26" s="5" t="n">
        <v>-3979</v>
      </c>
    </row>
    <row r="27" spans="1:6">
      <c r="A27" s="4" t="s">
        <v>165</v>
      </c>
      <c r="B27" s="5" t="n">
        <v>615358</v>
      </c>
      <c r="C27" s="5" t="n">
        <v>615000</v>
      </c>
    </row>
    <row r="28" spans="1:6">
      <c r="A28" s="4" t="s">
        <v>166</v>
      </c>
      <c r="B28" s="6" t="n">
        <v>-1188</v>
      </c>
      <c r="C28" s="6" t="n">
        <v>-1188</v>
      </c>
    </row>
    <row r="29" spans="1:6">
      <c r="A29" s="4" t="s">
        <v>167</v>
      </c>
      <c r="C29" s="5" t="n">
        <v>-71000</v>
      </c>
    </row>
    <row r="30" spans="1:6">
      <c r="A30" s="4" t="s">
        <v>168</v>
      </c>
      <c r="B30" s="5" t="n">
        <v>3288</v>
      </c>
      <c r="D30" s="5" t="n">
        <v>3288</v>
      </c>
    </row>
    <row r="31" spans="1:6">
      <c r="A31" s="4" t="s">
        <v>169</v>
      </c>
      <c r="B31" s="5" t="n">
        <v>5759</v>
      </c>
      <c r="C31" s="6" t="n">
        <v>5759</v>
      </c>
    </row>
    <row r="32" spans="1:6">
      <c r="A32" s="4" t="s">
        <v>170</v>
      </c>
      <c r="C32" s="5" t="n">
        <v>22000</v>
      </c>
    </row>
    <row r="33" spans="1:6">
      <c r="A33" s="4" t="s">
        <v>171</v>
      </c>
      <c r="B33" s="5" t="n">
        <v>-19602</v>
      </c>
      <c r="E33" s="5" t="n">
        <v>-19602</v>
      </c>
    </row>
    <row r="34" spans="1:6">
      <c r="A34" s="4" t="s">
        <v>172</v>
      </c>
      <c r="B34" s="5" t="n">
        <v>796</v>
      </c>
      <c r="E34" s="5" t="n">
        <v>796</v>
      </c>
    </row>
    <row r="35" spans="1:6">
      <c r="A35" s="4" t="s">
        <v>173</v>
      </c>
      <c r="B35" s="5" t="n">
        <v>-286</v>
      </c>
      <c r="E35" s="5" t="n">
        <v>-286</v>
      </c>
    </row>
    <row r="36" spans="1:6">
      <c r="A36" s="4" t="s">
        <v>174</v>
      </c>
      <c r="B36" s="5" t="n">
        <v>76</v>
      </c>
      <c r="E36" s="5" t="n">
        <v>76</v>
      </c>
    </row>
    <row r="37" spans="1:6">
      <c r="A37" s="4" t="s">
        <v>132</v>
      </c>
      <c r="B37" s="5" t="n">
        <v>41899</v>
      </c>
      <c r="F37" s="5" t="n">
        <v>41899</v>
      </c>
    </row>
    <row r="38" spans="1:6">
      <c r="A38" s="4" t="s">
        <v>180</v>
      </c>
      <c r="B38" s="6" t="n">
        <v>479699</v>
      </c>
      <c r="C38" s="6" t="n">
        <v>140300</v>
      </c>
      <c r="D38" s="5" t="n">
        <v>14934</v>
      </c>
      <c r="E38" s="5" t="n">
        <v>-39500</v>
      </c>
      <c r="F38" s="5" t="n">
        <v>363965</v>
      </c>
    </row>
    <row r="39" spans="1:6">
      <c r="A39" s="4" t="s">
        <v>181</v>
      </c>
      <c r="B39" s="5" t="n">
        <v>33856629</v>
      </c>
      <c r="C39" s="5" t="n">
        <v>33857000</v>
      </c>
    </row>
    <row r="40" spans="1:6">
      <c r="A40" s="4" t="s">
        <v>182</v>
      </c>
      <c r="B40" s="6" t="n">
        <v>261</v>
      </c>
      <c r="F40" s="5" t="n">
        <v>261</v>
      </c>
    </row>
    <row r="41" spans="1:6">
      <c r="A41" s="4" t="s">
        <v>162</v>
      </c>
      <c r="B41" s="5" t="n">
        <v>-63283</v>
      </c>
      <c r="C41" s="6" t="n">
        <v>-63283</v>
      </c>
    </row>
    <row r="42" spans="1:6">
      <c r="A42" s="4" t="s">
        <v>163</v>
      </c>
      <c r="C42" s="5" t="n">
        <v>-1595000</v>
      </c>
    </row>
    <row r="43" spans="1:6">
      <c r="A43" s="4" t="s">
        <v>164</v>
      </c>
      <c r="B43" s="6" t="n">
        <v>16557</v>
      </c>
      <c r="C43" s="6" t="n">
        <v>21524</v>
      </c>
      <c r="D43" s="5" t="n">
        <v>-4967</v>
      </c>
    </row>
    <row r="44" spans="1:6">
      <c r="A44" s="4" t="s">
        <v>165</v>
      </c>
      <c r="B44" s="5" t="n">
        <v>428250</v>
      </c>
      <c r="C44" s="5" t="n">
        <v>431000</v>
      </c>
    </row>
    <row r="45" spans="1:6">
      <c r="A45" s="4" t="s">
        <v>166</v>
      </c>
      <c r="B45" s="6" t="n">
        <v>-1402</v>
      </c>
      <c r="C45" s="6" t="n">
        <v>-1402</v>
      </c>
    </row>
    <row r="46" spans="1:6">
      <c r="A46" s="4" t="s">
        <v>167</v>
      </c>
      <c r="C46" s="5" t="n">
        <v>-62000</v>
      </c>
    </row>
    <row r="47" spans="1:6">
      <c r="A47" s="4" t="s">
        <v>168</v>
      </c>
      <c r="B47" s="5" t="n">
        <v>885</v>
      </c>
      <c r="D47" s="5" t="n">
        <v>885</v>
      </c>
    </row>
    <row r="48" spans="1:6">
      <c r="A48" s="4" t="s">
        <v>169</v>
      </c>
      <c r="B48" s="5" t="n">
        <v>5368</v>
      </c>
      <c r="C48" s="6" t="n">
        <v>5368</v>
      </c>
    </row>
    <row r="49" spans="1:6">
      <c r="A49" s="4" t="s">
        <v>170</v>
      </c>
      <c r="C49" s="5" t="n">
        <v>43000</v>
      </c>
    </row>
    <row r="50" spans="1:6">
      <c r="A50" s="4" t="s">
        <v>171</v>
      </c>
      <c r="B50" s="5" t="n">
        <v>-2808</v>
      </c>
      <c r="E50" s="5" t="n">
        <v>-2808</v>
      </c>
    </row>
    <row r="51" spans="1:6">
      <c r="A51" s="4" t="s">
        <v>172</v>
      </c>
      <c r="B51" s="5" t="n">
        <v>899</v>
      </c>
      <c r="E51" s="5" t="n">
        <v>899</v>
      </c>
    </row>
    <row r="52" spans="1:6">
      <c r="A52" s="4" t="s">
        <v>174</v>
      </c>
      <c r="B52" s="5" t="n">
        <v>-1032</v>
      </c>
      <c r="E52" s="5" t="n">
        <v>-1032</v>
      </c>
    </row>
    <row r="53" spans="1:6">
      <c r="A53" s="4" t="s">
        <v>132</v>
      </c>
      <c r="B53" s="5" t="n">
        <v>37506</v>
      </c>
      <c r="F53" s="5" t="n">
        <v>37506</v>
      </c>
    </row>
    <row r="54" spans="1:6">
      <c r="A54" s="4" t="s">
        <v>183</v>
      </c>
      <c r="B54" s="6" t="n">
        <v>472650</v>
      </c>
      <c r="C54" s="6" t="n">
        <v>102507</v>
      </c>
      <c r="D54" s="6" t="n">
        <v>10852</v>
      </c>
      <c r="E54" s="6" t="n">
        <v>-42441</v>
      </c>
      <c r="F54" s="6" t="n">
        <v>401732</v>
      </c>
    </row>
    <row r="55" spans="1:6">
      <c r="A55" s="4" t="s">
        <v>184</v>
      </c>
      <c r="B55" s="5" t="n">
        <v>32674354</v>
      </c>
      <c r="C55" s="5" t="n">
        <v>3267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4</v>
      </c>
    </row>
    <row r="3" spans="1:3">
      <c r="A3" s="3" t="s">
        <v>588</v>
      </c>
    </row>
    <row r="4" spans="1:3">
      <c r="A4" s="4" t="s">
        <v>623</v>
      </c>
      <c r="B4" s="6" t="n">
        <v>2547</v>
      </c>
    </row>
    <row r="5" spans="1:3">
      <c r="A5" s="4" t="s">
        <v>624</v>
      </c>
      <c r="B5" s="5" t="n">
        <v>12919</v>
      </c>
      <c r="C5" s="6" t="n">
        <v>14772</v>
      </c>
    </row>
    <row r="6" spans="1:3">
      <c r="A6" s="4" t="s">
        <v>625</v>
      </c>
      <c r="B6" s="5" t="n">
        <v>-6754</v>
      </c>
      <c r="C6" s="5" t="n">
        <v>-9694</v>
      </c>
    </row>
    <row r="7" spans="1:3">
      <c r="A7" s="4" t="s">
        <v>626</v>
      </c>
      <c r="B7" s="5" t="n">
        <v>-2512</v>
      </c>
      <c r="C7" s="5" t="n">
        <v>-2507</v>
      </c>
    </row>
    <row r="8" spans="1:3">
      <c r="A8" s="4" t="s">
        <v>627</v>
      </c>
      <c r="B8" s="5" t="n">
        <v>-112</v>
      </c>
    </row>
    <row r="9" spans="1:3">
      <c r="A9" s="4" t="s">
        <v>628</v>
      </c>
      <c r="B9" s="5" t="n">
        <v>-23</v>
      </c>
      <c r="C9" s="5" t="n">
        <v>-24</v>
      </c>
    </row>
    <row r="10" spans="1:3">
      <c r="A10" s="4" t="s">
        <v>629</v>
      </c>
      <c r="B10" s="5" t="n">
        <v>6065</v>
      </c>
      <c r="C10" s="5" t="n">
        <v>2547</v>
      </c>
    </row>
    <row r="11" spans="1:3">
      <c r="A11" s="4" t="s">
        <v>594</v>
      </c>
    </row>
    <row r="12" spans="1:3">
      <c r="A12" s="3" t="s">
        <v>588</v>
      </c>
    </row>
    <row r="13" spans="1:3">
      <c r="A13" s="4" t="s">
        <v>623</v>
      </c>
      <c r="B13" s="5" t="n">
        <v>2079</v>
      </c>
    </row>
    <row r="14" spans="1:3">
      <c r="A14" s="4" t="s">
        <v>624</v>
      </c>
      <c r="B14" s="5" t="n">
        <v>8056</v>
      </c>
      <c r="C14" s="5" t="n">
        <v>8449</v>
      </c>
    </row>
    <row r="15" spans="1:3">
      <c r="A15" s="4" t="s">
        <v>625</v>
      </c>
      <c r="B15" s="5" t="n">
        <v>-4118</v>
      </c>
      <c r="C15" s="5" t="n">
        <v>-6346</v>
      </c>
    </row>
    <row r="16" spans="1:3">
      <c r="A16" s="4" t="s">
        <v>628</v>
      </c>
      <c r="B16" s="5" t="n">
        <v>-23</v>
      </c>
      <c r="C16" s="5" t="n">
        <v>-24</v>
      </c>
    </row>
    <row r="17" spans="1:3">
      <c r="A17" s="4" t="s">
        <v>629</v>
      </c>
      <c r="B17" s="5" t="n">
        <v>5994</v>
      </c>
      <c r="C17" s="5" t="n">
        <v>2079</v>
      </c>
    </row>
    <row r="18" spans="1:3">
      <c r="A18" s="4" t="s">
        <v>606</v>
      </c>
    </row>
    <row r="19" spans="1:3">
      <c r="A19" s="3" t="s">
        <v>588</v>
      </c>
    </row>
    <row r="20" spans="1:3">
      <c r="A20" s="4" t="s">
        <v>624</v>
      </c>
      <c r="B20" s="5" t="n">
        <v>2512</v>
      </c>
      <c r="C20" s="5" t="n">
        <v>2507</v>
      </c>
    </row>
    <row r="21" spans="1:3">
      <c r="A21" s="4" t="s">
        <v>626</v>
      </c>
      <c r="B21" s="5" t="n">
        <v>-2512</v>
      </c>
      <c r="C21" s="5" t="n">
        <v>-2507</v>
      </c>
    </row>
    <row r="22" spans="1:3">
      <c r="A22" s="4" t="s">
        <v>608</v>
      </c>
    </row>
    <row r="23" spans="1:3">
      <c r="A23" s="3" t="s">
        <v>588</v>
      </c>
    </row>
    <row r="24" spans="1:3">
      <c r="A24" s="4" t="s">
        <v>623</v>
      </c>
      <c r="B24" s="5" t="n">
        <v>468</v>
      </c>
    </row>
    <row r="25" spans="1:3">
      <c r="A25" s="4" t="s">
        <v>624</v>
      </c>
      <c r="B25" s="5" t="n">
        <v>2351</v>
      </c>
      <c r="C25" s="5" t="n">
        <v>3816</v>
      </c>
    </row>
    <row r="26" spans="1:3">
      <c r="A26" s="4" t="s">
        <v>625</v>
      </c>
      <c r="B26" s="5" t="n">
        <v>-2636</v>
      </c>
      <c r="C26" s="5" t="n">
        <v>-3348</v>
      </c>
    </row>
    <row r="27" spans="1:3">
      <c r="A27" s="4" t="s">
        <v>627</v>
      </c>
      <c r="B27" s="5" t="n">
        <v>-112</v>
      </c>
    </row>
    <row r="28" spans="1:3">
      <c r="A28" s="4" t="s">
        <v>629</v>
      </c>
      <c r="B28" s="6" t="n">
        <v>71</v>
      </c>
      <c r="C28" s="6" t="n">
        <v>4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4</v>
      </c>
      <c r="D2" s="2" t="s">
        <v>111</v>
      </c>
    </row>
    <row r="3" spans="1:4">
      <c r="A3" s="3" t="s">
        <v>631</v>
      </c>
    </row>
    <row r="4" spans="1:4">
      <c r="A4" s="4" t="s">
        <v>632</v>
      </c>
      <c r="B4" s="5" t="n">
        <v>33120076</v>
      </c>
      <c r="C4" s="5" t="n">
        <v>35920782</v>
      </c>
      <c r="D4" s="5" t="n">
        <v>36720749</v>
      </c>
    </row>
    <row r="5" spans="1:4">
      <c r="A5" s="4" t="s">
        <v>633</v>
      </c>
      <c r="B5" s="5" t="n">
        <v>177513</v>
      </c>
      <c r="C5" s="5" t="n">
        <v>256362</v>
      </c>
      <c r="D5" s="5" t="n">
        <v>92970</v>
      </c>
    </row>
    <row r="6" spans="1:4">
      <c r="A6" s="4" t="s">
        <v>634</v>
      </c>
      <c r="B6" s="5" t="n">
        <v>33297589</v>
      </c>
      <c r="C6" s="5" t="n">
        <v>36177144</v>
      </c>
      <c r="D6" s="5" t="n">
        <v>36813719</v>
      </c>
    </row>
    <row r="7" spans="1:4">
      <c r="A7" s="4" t="s">
        <v>635</v>
      </c>
    </row>
    <row r="8" spans="1:4">
      <c r="A8" s="3" t="s">
        <v>631</v>
      </c>
    </row>
    <row r="9" spans="1:4">
      <c r="A9" s="4" t="s">
        <v>635</v>
      </c>
      <c r="B9" s="5" t="n">
        <v>214000</v>
      </c>
      <c r="C9" s="5" t="n">
        <v>898250</v>
      </c>
      <c r="D9" s="5" t="n">
        <v>20557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 customWidth="1" max="7" min="7" width="4"/>
    <col customWidth="1" max="8" min="8" width="22"/>
    <col customWidth="1" max="9" min="9" width="4"/>
    <col customWidth="1" max="10" min="10" width="22"/>
    <col customWidth="1" max="11" min="11" width="4"/>
    <col customWidth="1" max="12" min="12" width="22"/>
    <col customWidth="1" max="13" min="13" width="4"/>
    <col customWidth="1" max="14" min="14" width="22"/>
    <col customWidth="1" max="15" min="15" width="22"/>
    <col customWidth="1" max="16" min="16" width="22"/>
  </cols>
  <sheetData>
    <row r="1" spans="1:16">
      <c r="A1" s="1" t="s">
        <v>636</v>
      </c>
      <c r="B1" s="2" t="s">
        <v>637</v>
      </c>
      <c r="N1" s="2" t="s">
        <v>1</v>
      </c>
    </row>
    <row r="2" spans="1:16">
      <c r="B2" s="2" t="s">
        <v>2</v>
      </c>
      <c r="C2" s="2" t="s">
        <v>638</v>
      </c>
      <c r="D2" s="2" t="s">
        <v>639</v>
      </c>
      <c r="E2" s="2" t="s">
        <v>640</v>
      </c>
      <c r="F2" s="2" t="s">
        <v>64</v>
      </c>
      <c r="H2" s="2" t="s">
        <v>641</v>
      </c>
      <c r="J2" s="2" t="s">
        <v>642</v>
      </c>
      <c r="L2" s="2" t="s">
        <v>643</v>
      </c>
      <c r="N2" s="2" t="s">
        <v>2</v>
      </c>
      <c r="O2" s="2" t="s">
        <v>64</v>
      </c>
      <c r="P2" s="2" t="s">
        <v>111</v>
      </c>
    </row>
    <row r="3" spans="1:16">
      <c r="A3" s="3" t="s">
        <v>644</v>
      </c>
    </row>
    <row r="4" spans="1:16">
      <c r="A4" s="4" t="s">
        <v>113</v>
      </c>
      <c r="B4" s="6" t="n">
        <v>230381</v>
      </c>
      <c r="C4" s="6" t="n">
        <v>240056</v>
      </c>
      <c r="D4" s="6" t="n">
        <v>243326</v>
      </c>
      <c r="E4" s="6" t="n">
        <v>257921</v>
      </c>
      <c r="F4" s="6" t="n">
        <v>256015</v>
      </c>
      <c r="G4" s="4" t="s">
        <v>645</v>
      </c>
      <c r="H4" s="6" t="n">
        <v>261504</v>
      </c>
      <c r="I4" s="4" t="s">
        <v>645</v>
      </c>
      <c r="J4" s="6" t="n">
        <v>266400</v>
      </c>
      <c r="K4" s="4" t="s">
        <v>645</v>
      </c>
      <c r="L4" s="6" t="n">
        <v>264586</v>
      </c>
      <c r="M4" s="4" t="s">
        <v>645</v>
      </c>
      <c r="N4" s="6" t="n">
        <v>971684</v>
      </c>
      <c r="O4" s="6" t="n">
        <v>1048505</v>
      </c>
      <c r="P4" s="6" t="n">
        <v>993991</v>
      </c>
    </row>
    <row r="5" spans="1:16">
      <c r="A5" s="4" t="s">
        <v>114</v>
      </c>
      <c r="B5" s="4" t="s">
        <v>115</v>
      </c>
      <c r="C5" s="4" t="s">
        <v>115</v>
      </c>
      <c r="D5" s="4" t="s">
        <v>115</v>
      </c>
      <c r="E5" s="4" t="s">
        <v>115</v>
      </c>
      <c r="F5" s="4" t="s">
        <v>115</v>
      </c>
      <c r="H5" s="4" t="s">
        <v>115</v>
      </c>
      <c r="J5" s="4" t="s">
        <v>115</v>
      </c>
      <c r="L5" s="4" t="s">
        <v>115</v>
      </c>
      <c r="N5" s="4" t="s">
        <v>115</v>
      </c>
      <c r="O5" s="4" t="s">
        <v>115</v>
      </c>
      <c r="P5" s="4" t="s">
        <v>115</v>
      </c>
    </row>
    <row r="6" spans="1:16">
      <c r="A6" s="4" t="s">
        <v>188</v>
      </c>
      <c r="N6" s="6" t="n">
        <v>44246</v>
      </c>
      <c r="O6" s="6" t="n">
        <v>50638</v>
      </c>
      <c r="P6" s="6" t="n">
        <v>44972</v>
      </c>
    </row>
    <row r="7" spans="1:16">
      <c r="A7" s="4" t="s">
        <v>646</v>
      </c>
      <c r="N7" s="5" t="n">
        <v>84260</v>
      </c>
      <c r="O7" s="5" t="n">
        <v>72788</v>
      </c>
      <c r="P7" s="5" t="n">
        <v>97098</v>
      </c>
    </row>
    <row r="8" spans="1:16">
      <c r="A8" s="4" t="s">
        <v>647</v>
      </c>
    </row>
    <row r="9" spans="1:16">
      <c r="A9" s="3" t="s">
        <v>644</v>
      </c>
    </row>
    <row r="10" spans="1:16">
      <c r="A10" s="4" t="s">
        <v>113</v>
      </c>
      <c r="N10" s="5" t="n">
        <v>920225</v>
      </c>
      <c r="O10" s="5" t="n">
        <v>957824</v>
      </c>
      <c r="P10" s="5" t="n">
        <v>886600</v>
      </c>
    </row>
    <row r="11" spans="1:16">
      <c r="A11" s="4" t="s">
        <v>482</v>
      </c>
    </row>
    <row r="12" spans="1:16">
      <c r="A12" s="3" t="s">
        <v>644</v>
      </c>
    </row>
    <row r="13" spans="1:16">
      <c r="A13" s="4" t="s">
        <v>113</v>
      </c>
      <c r="N13" s="5" t="n">
        <v>51459</v>
      </c>
      <c r="O13" s="5" t="n">
        <v>90681</v>
      </c>
      <c r="P13" s="5" t="n">
        <v>107391</v>
      </c>
    </row>
    <row r="14" spans="1:16">
      <c r="A14" s="4" t="s">
        <v>619</v>
      </c>
    </row>
    <row r="15" spans="1:16">
      <c r="A15" s="3" t="s">
        <v>644</v>
      </c>
    </row>
    <row r="16" spans="1:16">
      <c r="A16" s="4" t="s">
        <v>113</v>
      </c>
      <c r="N16" s="6" t="n">
        <v>920225</v>
      </c>
      <c r="O16" s="6" t="n">
        <v>957824</v>
      </c>
      <c r="P16" s="6" t="n">
        <v>886600</v>
      </c>
    </row>
    <row r="17" spans="1:16">
      <c r="A17" s="4" t="s">
        <v>114</v>
      </c>
      <c r="N17" s="4" t="s">
        <v>115</v>
      </c>
      <c r="O17" s="4" t="s">
        <v>115</v>
      </c>
      <c r="P17" s="4" t="s">
        <v>115</v>
      </c>
    </row>
    <row r="18" spans="1:16">
      <c r="A18" s="4" t="s">
        <v>188</v>
      </c>
      <c r="N18" s="6" t="n">
        <v>40765</v>
      </c>
      <c r="O18" s="6" t="n">
        <v>43621</v>
      </c>
      <c r="P18" s="6" t="n">
        <v>36801</v>
      </c>
    </row>
    <row r="19" spans="1:16">
      <c r="A19" s="4" t="s">
        <v>646</v>
      </c>
      <c r="N19" s="5" t="n">
        <v>149514</v>
      </c>
      <c r="O19" s="5" t="n">
        <v>152051</v>
      </c>
      <c r="P19" s="5" t="n">
        <v>166378</v>
      </c>
    </row>
    <row r="20" spans="1:16">
      <c r="A20" s="4" t="s">
        <v>620</v>
      </c>
    </row>
    <row r="21" spans="1:16">
      <c r="A21" s="3" t="s">
        <v>644</v>
      </c>
    </row>
    <row r="22" spans="1:16">
      <c r="A22" s="4" t="s">
        <v>113</v>
      </c>
      <c r="N22" s="6" t="n">
        <v>51459</v>
      </c>
      <c r="O22" s="6" t="n">
        <v>90681</v>
      </c>
      <c r="P22" s="6" t="n">
        <v>107391</v>
      </c>
    </row>
    <row r="23" spans="1:16">
      <c r="A23" s="4" t="s">
        <v>114</v>
      </c>
      <c r="N23" s="4" t="s">
        <v>115</v>
      </c>
      <c r="O23" s="4" t="s">
        <v>115</v>
      </c>
      <c r="P23" s="4" t="s">
        <v>115</v>
      </c>
    </row>
    <row r="24" spans="1:16">
      <c r="A24" s="4" t="s">
        <v>188</v>
      </c>
      <c r="N24" s="6" t="n">
        <v>1779</v>
      </c>
      <c r="O24" s="6" t="n">
        <v>4384</v>
      </c>
      <c r="P24" s="6" t="n">
        <v>5399</v>
      </c>
    </row>
    <row r="25" spans="1:16">
      <c r="A25" s="4" t="s">
        <v>646</v>
      </c>
      <c r="N25" s="6" t="n">
        <v>-14043</v>
      </c>
      <c r="O25" s="6" t="n">
        <v>-22530</v>
      </c>
      <c r="P25" s="6" t="n">
        <v>-14751</v>
      </c>
    </row>
    <row r="26" spans="1:16">
      <c r="A26" s="4" t="s">
        <v>621</v>
      </c>
    </row>
    <row r="27" spans="1:16">
      <c r="A27" s="3" t="s">
        <v>644</v>
      </c>
    </row>
    <row r="28" spans="1:16">
      <c r="A28" s="4" t="s">
        <v>114</v>
      </c>
      <c r="N28" s="4" t="s">
        <v>115</v>
      </c>
      <c r="O28" s="4" t="s">
        <v>115</v>
      </c>
      <c r="P28" s="4" t="s">
        <v>115</v>
      </c>
    </row>
    <row r="29" spans="1:16">
      <c r="A29" s="4" t="s">
        <v>188</v>
      </c>
      <c r="N29" s="6" t="n">
        <v>1702</v>
      </c>
      <c r="O29" s="6" t="n">
        <v>2633</v>
      </c>
      <c r="P29" s="6" t="n">
        <v>2772</v>
      </c>
    </row>
    <row r="30" spans="1:16">
      <c r="A30" s="4" t="s">
        <v>646</v>
      </c>
      <c r="N30" s="6" t="n">
        <v>-51211</v>
      </c>
      <c r="O30" s="6" t="n">
        <v>-56733</v>
      </c>
      <c r="P30" s="6" t="n">
        <v>-54529</v>
      </c>
    </row>
    <row r="31" spans="1:16"/>
    <row r="32" spans="1:16">
      <c r="A32" s="4" t="s">
        <v>645</v>
      </c>
      <c r="B32" s="4" t="s">
        <v>648</v>
      </c>
    </row>
  </sheetData>
  <mergeCells count="9">
    <mergeCell ref="A1:A2"/>
    <mergeCell ref="B1:M1"/>
    <mergeCell ref="N1:P1"/>
    <mergeCell ref="F2:G2"/>
    <mergeCell ref="H2:I2"/>
    <mergeCell ref="J2:K2"/>
    <mergeCell ref="L2:M2"/>
    <mergeCell ref="A31:P31"/>
    <mergeCell ref="B32:P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49</v>
      </c>
      <c r="B1" s="2" t="s">
        <v>637</v>
      </c>
      <c r="N1" s="2" t="s">
        <v>1</v>
      </c>
    </row>
    <row r="2" spans="1:16">
      <c r="B2" s="2" t="s">
        <v>2</v>
      </c>
      <c r="C2" s="2" t="s">
        <v>638</v>
      </c>
      <c r="D2" s="2" t="s">
        <v>639</v>
      </c>
      <c r="E2" s="2" t="s">
        <v>640</v>
      </c>
      <c r="F2" s="2" t="s">
        <v>64</v>
      </c>
      <c r="G2" s="2" t="s">
        <v>645</v>
      </c>
      <c r="H2" s="2" t="s">
        <v>641</v>
      </c>
      <c r="I2" s="2" t="s">
        <v>645</v>
      </c>
      <c r="J2" s="2" t="s">
        <v>642</v>
      </c>
      <c r="K2" s="2" t="s">
        <v>645</v>
      </c>
      <c r="L2" s="2" t="s">
        <v>643</v>
      </c>
      <c r="M2" s="2" t="s">
        <v>645</v>
      </c>
      <c r="N2" s="2" t="s">
        <v>2</v>
      </c>
      <c r="O2" s="2" t="s">
        <v>64</v>
      </c>
      <c r="P2" s="2" t="s">
        <v>111</v>
      </c>
    </row>
    <row r="3" spans="1:16">
      <c r="A3" s="3" t="s">
        <v>644</v>
      </c>
    </row>
    <row r="4" spans="1:16">
      <c r="A4" s="4" t="s">
        <v>113</v>
      </c>
      <c r="B4" s="6" t="n">
        <v>230381</v>
      </c>
      <c r="C4" s="6" t="n">
        <v>240056</v>
      </c>
      <c r="D4" s="6" t="n">
        <v>243326</v>
      </c>
      <c r="E4" s="6" t="n">
        <v>257921</v>
      </c>
      <c r="F4" s="6" t="n">
        <v>256015</v>
      </c>
      <c r="H4" s="6" t="n">
        <v>261504</v>
      </c>
      <c r="J4" s="6" t="n">
        <v>266400</v>
      </c>
      <c r="L4" s="6" t="n">
        <v>264586</v>
      </c>
      <c r="N4" s="6" t="n">
        <v>971684</v>
      </c>
      <c r="O4" s="6" t="n">
        <v>1048505</v>
      </c>
      <c r="P4" s="6" t="n">
        <v>993991</v>
      </c>
    </row>
    <row r="5" spans="1:16">
      <c r="A5" s="4" t="s">
        <v>647</v>
      </c>
    </row>
    <row r="6" spans="1:16">
      <c r="A6" s="3" t="s">
        <v>644</v>
      </c>
    </row>
    <row r="7" spans="1:16">
      <c r="A7" s="4" t="s">
        <v>113</v>
      </c>
      <c r="N7" s="5" t="n">
        <v>920225</v>
      </c>
      <c r="O7" s="5" t="n">
        <v>957824</v>
      </c>
      <c r="P7" s="5" t="n">
        <v>886600</v>
      </c>
    </row>
    <row r="8" spans="1:16">
      <c r="A8" s="4" t="s">
        <v>650</v>
      </c>
    </row>
    <row r="9" spans="1:16">
      <c r="A9" s="3" t="s">
        <v>644</v>
      </c>
    </row>
    <row r="10" spans="1:16">
      <c r="A10" s="4" t="s">
        <v>113</v>
      </c>
      <c r="N10" s="5" t="n">
        <v>359355</v>
      </c>
      <c r="O10" s="5" t="n">
        <v>373945</v>
      </c>
      <c r="P10" s="5" t="n">
        <v>387961</v>
      </c>
    </row>
    <row r="11" spans="1:16">
      <c r="A11" s="4" t="s">
        <v>651</v>
      </c>
    </row>
    <row r="12" spans="1:16">
      <c r="A12" s="3" t="s">
        <v>644</v>
      </c>
    </row>
    <row r="13" spans="1:16">
      <c r="A13" s="4" t="s">
        <v>113</v>
      </c>
      <c r="N13" s="5" t="n">
        <v>284174</v>
      </c>
      <c r="O13" s="5" t="n">
        <v>305337</v>
      </c>
      <c r="P13" s="5" t="n">
        <v>307308</v>
      </c>
    </row>
    <row r="14" spans="1:16">
      <c r="A14" s="4" t="s">
        <v>652</v>
      </c>
    </row>
    <row r="15" spans="1:16">
      <c r="A15" s="3" t="s">
        <v>644</v>
      </c>
    </row>
    <row r="16" spans="1:16">
      <c r="A16" s="4" t="s">
        <v>113</v>
      </c>
      <c r="N16" s="5" t="n">
        <v>88031</v>
      </c>
      <c r="O16" s="5" t="n">
        <v>98931</v>
      </c>
      <c r="P16" s="5" t="n">
        <v>92092</v>
      </c>
    </row>
    <row r="17" spans="1:16">
      <c r="A17" s="4" t="s">
        <v>653</v>
      </c>
    </row>
    <row r="18" spans="1:16">
      <c r="A18" s="3" t="s">
        <v>644</v>
      </c>
    </row>
    <row r="19" spans="1:16">
      <c r="A19" s="4" t="s">
        <v>113</v>
      </c>
      <c r="N19" s="5" t="n">
        <v>65426</v>
      </c>
      <c r="O19" s="5" t="n">
        <v>69845</v>
      </c>
      <c r="P19" s="5" t="n">
        <v>62125</v>
      </c>
    </row>
    <row r="20" spans="1:16">
      <c r="A20" s="4" t="s">
        <v>654</v>
      </c>
    </row>
    <row r="21" spans="1:16">
      <c r="A21" s="3" t="s">
        <v>644</v>
      </c>
    </row>
    <row r="22" spans="1:16">
      <c r="A22" s="4" t="s">
        <v>113</v>
      </c>
      <c r="N22" s="5" t="n">
        <v>47542</v>
      </c>
      <c r="O22" s="5" t="n">
        <v>56783</v>
      </c>
      <c r="P22" s="5" t="n">
        <v>8816</v>
      </c>
    </row>
    <row r="23" spans="1:16">
      <c r="A23" s="4" t="s">
        <v>655</v>
      </c>
    </row>
    <row r="24" spans="1:16">
      <c r="A24" s="3" t="s">
        <v>644</v>
      </c>
    </row>
    <row r="25" spans="1:16">
      <c r="A25" s="4" t="s">
        <v>113</v>
      </c>
      <c r="N25" s="5" t="n">
        <v>41498</v>
      </c>
      <c r="O25" s="5" t="n">
        <v>28472</v>
      </c>
      <c r="P25" s="5" t="n">
        <v>10046</v>
      </c>
    </row>
    <row r="26" spans="1:16">
      <c r="A26" s="4" t="s">
        <v>656</v>
      </c>
    </row>
    <row r="27" spans="1:16">
      <c r="A27" s="3" t="s">
        <v>644</v>
      </c>
    </row>
    <row r="28" spans="1:16">
      <c r="A28" s="4" t="s">
        <v>113</v>
      </c>
      <c r="N28" s="5" t="n">
        <v>34199</v>
      </c>
      <c r="O28" s="5" t="n">
        <v>24511</v>
      </c>
      <c r="P28" s="5" t="n">
        <v>18252</v>
      </c>
    </row>
    <row r="29" spans="1:16">
      <c r="A29" s="4" t="s">
        <v>482</v>
      </c>
    </row>
    <row r="30" spans="1:16">
      <c r="A30" s="3" t="s">
        <v>644</v>
      </c>
    </row>
    <row r="31" spans="1:16">
      <c r="A31" s="4" t="s">
        <v>113</v>
      </c>
      <c r="N31" s="5" t="n">
        <v>51459</v>
      </c>
      <c r="O31" s="5" t="n">
        <v>90681</v>
      </c>
      <c r="P31" s="5" t="n">
        <v>107391</v>
      </c>
    </row>
    <row r="32" spans="1:16">
      <c r="A32" s="4" t="s">
        <v>657</v>
      </c>
    </row>
    <row r="33" spans="1:16">
      <c r="A33" s="3" t="s">
        <v>644</v>
      </c>
    </row>
    <row r="34" spans="1:16">
      <c r="A34" s="4" t="s">
        <v>113</v>
      </c>
      <c r="N34" s="5" t="n">
        <v>36860</v>
      </c>
      <c r="O34" s="5" t="n">
        <v>30108</v>
      </c>
      <c r="P34" s="5" t="n">
        <v>30375</v>
      </c>
    </row>
    <row r="35" spans="1:16">
      <c r="A35" s="4" t="s">
        <v>658</v>
      </c>
    </row>
    <row r="36" spans="1:16">
      <c r="A36" s="3" t="s">
        <v>644</v>
      </c>
    </row>
    <row r="37" spans="1:16">
      <c r="A37" s="4" t="s">
        <v>113</v>
      </c>
      <c r="N37" s="5" t="n">
        <v>11181</v>
      </c>
      <c r="O37" s="5" t="n">
        <v>19520</v>
      </c>
      <c r="P37" s="5" t="n">
        <v>32282</v>
      </c>
    </row>
    <row r="38" spans="1:16">
      <c r="A38" s="4" t="s">
        <v>659</v>
      </c>
    </row>
    <row r="39" spans="1:16">
      <c r="A39" s="3" t="s">
        <v>644</v>
      </c>
    </row>
    <row r="40" spans="1:16">
      <c r="A40" s="4" t="s">
        <v>113</v>
      </c>
      <c r="N40" s="6" t="n">
        <v>3418</v>
      </c>
      <c r="O40" s="6" t="n">
        <v>41053</v>
      </c>
      <c r="P40" s="6" t="n">
        <v>44734</v>
      </c>
    </row>
    <row r="41" spans="1:16"/>
    <row r="42" spans="1:16">
      <c r="A42" s="4" t="s">
        <v>645</v>
      </c>
      <c r="B42" s="4" t="s">
        <v>648</v>
      </c>
    </row>
  </sheetData>
  <mergeCells count="15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A41:P41"/>
    <mergeCell ref="B42:P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52"/>
    <col customWidth="1" max="2" min="2" width="80"/>
    <col customWidth="1" max="3" min="3" width="22"/>
    <col customWidth="1" max="4" min="4" width="22"/>
    <col customWidth="1" max="5" min="5" width="22"/>
    <col customWidth="1" max="6" min="6" width="22"/>
    <col customWidth="1" max="7" min="7" width="4"/>
    <col customWidth="1" max="8" min="8" width="22"/>
    <col customWidth="1" max="9" min="9" width="4"/>
    <col customWidth="1" max="10" min="10" width="22"/>
    <col customWidth="1" max="11" min="11" width="4"/>
    <col customWidth="1" max="12" min="12" width="22"/>
    <col customWidth="1" max="13" min="13" width="4"/>
    <col customWidth="1" max="14" min="14" width="22"/>
    <col customWidth="1" max="15" min="15" width="22"/>
    <col customWidth="1" max="16" min="16" width="22"/>
  </cols>
  <sheetData>
    <row r="1" spans="1:16">
      <c r="A1" s="1" t="s">
        <v>660</v>
      </c>
      <c r="B1" s="2" t="s">
        <v>637</v>
      </c>
      <c r="N1" s="2" t="s">
        <v>1</v>
      </c>
    </row>
    <row r="2" spans="1:16">
      <c r="B2" s="2" t="s">
        <v>2</v>
      </c>
      <c r="C2" s="2" t="s">
        <v>638</v>
      </c>
      <c r="D2" s="2" t="s">
        <v>639</v>
      </c>
      <c r="E2" s="2" t="s">
        <v>640</v>
      </c>
      <c r="F2" s="2" t="s">
        <v>64</v>
      </c>
      <c r="H2" s="2" t="s">
        <v>641</v>
      </c>
      <c r="J2" s="2" t="s">
        <v>642</v>
      </c>
      <c r="L2" s="2" t="s">
        <v>643</v>
      </c>
      <c r="N2" s="2" t="s">
        <v>2</v>
      </c>
      <c r="O2" s="2" t="s">
        <v>64</v>
      </c>
      <c r="P2" s="2" t="s">
        <v>111</v>
      </c>
    </row>
    <row r="3" spans="1:16">
      <c r="A3" s="3" t="s">
        <v>644</v>
      </c>
    </row>
    <row r="4" spans="1:16">
      <c r="A4" s="4" t="s">
        <v>113</v>
      </c>
      <c r="B4" s="6" t="n">
        <v>230381</v>
      </c>
      <c r="C4" s="6" t="n">
        <v>240056</v>
      </c>
      <c r="D4" s="6" t="n">
        <v>243326</v>
      </c>
      <c r="E4" s="6" t="n">
        <v>257921</v>
      </c>
      <c r="F4" s="6" t="n">
        <v>256015</v>
      </c>
      <c r="G4" s="4" t="s">
        <v>645</v>
      </c>
      <c r="H4" s="6" t="n">
        <v>261504</v>
      </c>
      <c r="I4" s="4" t="s">
        <v>645</v>
      </c>
      <c r="J4" s="6" t="n">
        <v>266400</v>
      </c>
      <c r="K4" s="4" t="s">
        <v>645</v>
      </c>
      <c r="L4" s="6" t="n">
        <v>264586</v>
      </c>
      <c r="M4" s="4" t="s">
        <v>645</v>
      </c>
      <c r="N4" s="6" t="n">
        <v>971684</v>
      </c>
      <c r="O4" s="6" t="n">
        <v>1048505</v>
      </c>
      <c r="P4" s="6" t="n">
        <v>993991</v>
      </c>
    </row>
    <row r="5" spans="1:16">
      <c r="A5" s="4" t="s">
        <v>114</v>
      </c>
      <c r="B5" s="4" t="s">
        <v>115</v>
      </c>
      <c r="C5" s="4" t="s">
        <v>115</v>
      </c>
      <c r="D5" s="4" t="s">
        <v>115</v>
      </c>
      <c r="E5" s="4" t="s">
        <v>115</v>
      </c>
      <c r="F5" s="4" t="s">
        <v>115</v>
      </c>
      <c r="H5" s="4" t="s">
        <v>115</v>
      </c>
      <c r="J5" s="4" t="s">
        <v>115</v>
      </c>
      <c r="L5" s="4" t="s">
        <v>115</v>
      </c>
      <c r="N5" s="4" t="s">
        <v>115</v>
      </c>
      <c r="O5" s="4" t="s">
        <v>115</v>
      </c>
      <c r="P5" s="4" t="s">
        <v>115</v>
      </c>
    </row>
    <row r="6" spans="1:16">
      <c r="A6" s="4" t="s">
        <v>661</v>
      </c>
    </row>
    <row r="7" spans="1:16">
      <c r="A7" s="3" t="s">
        <v>644</v>
      </c>
    </row>
    <row r="8" spans="1:16">
      <c r="A8" s="4" t="s">
        <v>113</v>
      </c>
      <c r="N8" s="6" t="n">
        <v>440316</v>
      </c>
      <c r="O8" s="6" t="n">
        <v>488926</v>
      </c>
      <c r="P8" s="6" t="n">
        <v>454669</v>
      </c>
    </row>
    <row r="9" spans="1:16">
      <c r="A9" s="4" t="s">
        <v>662</v>
      </c>
    </row>
    <row r="10" spans="1:16">
      <c r="A10" s="3" t="s">
        <v>644</v>
      </c>
    </row>
    <row r="11" spans="1:16">
      <c r="A11" s="4" t="s">
        <v>113</v>
      </c>
      <c r="N11" s="5" t="n">
        <v>81315</v>
      </c>
      <c r="O11" s="5" t="n">
        <v>88366</v>
      </c>
      <c r="P11" s="5" t="n">
        <v>71768</v>
      </c>
    </row>
    <row r="12" spans="1:16">
      <c r="A12" s="4" t="s">
        <v>663</v>
      </c>
    </row>
    <row r="13" spans="1:16">
      <c r="A13" s="3" t="s">
        <v>644</v>
      </c>
    </row>
    <row r="14" spans="1:16">
      <c r="A14" s="4" t="s">
        <v>113</v>
      </c>
      <c r="N14" s="5" t="n">
        <v>76197</v>
      </c>
      <c r="O14" s="5" t="n">
        <v>62633</v>
      </c>
      <c r="P14" s="5" t="n">
        <v>57467</v>
      </c>
    </row>
    <row r="15" spans="1:16">
      <c r="A15" s="4" t="s">
        <v>664</v>
      </c>
    </row>
    <row r="16" spans="1:16">
      <c r="A16" s="3" t="s">
        <v>644</v>
      </c>
    </row>
    <row r="17" spans="1:16">
      <c r="A17" s="4" t="s">
        <v>113</v>
      </c>
      <c r="N17" s="5" t="n">
        <v>71461</v>
      </c>
      <c r="O17" s="5" t="n">
        <v>93628</v>
      </c>
      <c r="P17" s="5" t="n">
        <v>93645</v>
      </c>
    </row>
    <row r="18" spans="1:16">
      <c r="A18" s="4" t="s">
        <v>665</v>
      </c>
    </row>
    <row r="19" spans="1:16">
      <c r="A19" s="3" t="s">
        <v>644</v>
      </c>
    </row>
    <row r="20" spans="1:16">
      <c r="A20" s="4" t="s">
        <v>113</v>
      </c>
      <c r="N20" s="5" t="n">
        <v>63339</v>
      </c>
      <c r="O20" s="5" t="n">
        <v>58717</v>
      </c>
      <c r="P20" s="5" t="n">
        <v>64715</v>
      </c>
    </row>
    <row r="21" spans="1:16">
      <c r="A21" s="4" t="s">
        <v>666</v>
      </c>
    </row>
    <row r="22" spans="1:16">
      <c r="A22" s="3" t="s">
        <v>644</v>
      </c>
    </row>
    <row r="23" spans="1:16">
      <c r="A23" s="4" t="s">
        <v>113</v>
      </c>
      <c r="N23" s="5" t="n">
        <v>38888</v>
      </c>
      <c r="O23" s="5" t="n">
        <v>42665</v>
      </c>
      <c r="P23" s="5" t="n">
        <v>38828</v>
      </c>
    </row>
    <row r="24" spans="1:16">
      <c r="A24" s="4" t="s">
        <v>667</v>
      </c>
    </row>
    <row r="25" spans="1:16">
      <c r="A25" s="3" t="s">
        <v>644</v>
      </c>
    </row>
    <row r="26" spans="1:16">
      <c r="A26" s="4" t="s">
        <v>113</v>
      </c>
      <c r="N26" s="5" t="n">
        <v>37804</v>
      </c>
      <c r="O26" s="5" t="n">
        <v>44500</v>
      </c>
      <c r="P26" s="5" t="n">
        <v>46368</v>
      </c>
    </row>
    <row r="27" spans="1:16">
      <c r="A27" s="4" t="s">
        <v>668</v>
      </c>
    </row>
    <row r="28" spans="1:16">
      <c r="A28" s="3" t="s">
        <v>644</v>
      </c>
    </row>
    <row r="29" spans="1:16">
      <c r="A29" s="4" t="s">
        <v>113</v>
      </c>
      <c r="N29" s="5" t="n">
        <v>31357</v>
      </c>
      <c r="O29" s="5" t="n">
        <v>37533</v>
      </c>
      <c r="P29" s="5" t="n">
        <v>36033</v>
      </c>
    </row>
    <row r="30" spans="1:16">
      <c r="A30" s="4" t="s">
        <v>669</v>
      </c>
    </row>
    <row r="31" spans="1:16">
      <c r="A31" s="3" t="s">
        <v>644</v>
      </c>
    </row>
    <row r="32" spans="1:16">
      <c r="A32" s="4" t="s">
        <v>113</v>
      </c>
      <c r="N32" s="5" t="n">
        <v>26213</v>
      </c>
      <c r="O32" s="5" t="n">
        <v>22435</v>
      </c>
      <c r="P32" s="5" t="n">
        <v>18050</v>
      </c>
    </row>
    <row r="33" spans="1:16">
      <c r="A33" s="4" t="s">
        <v>195</v>
      </c>
    </row>
    <row r="34" spans="1:16">
      <c r="A34" s="3" t="s">
        <v>644</v>
      </c>
    </row>
    <row r="35" spans="1:16">
      <c r="A35" s="4" t="s">
        <v>113</v>
      </c>
      <c r="N35" s="5" t="n">
        <v>104794</v>
      </c>
      <c r="O35" s="5" t="n">
        <v>109102</v>
      </c>
      <c r="P35" s="5" t="n">
        <v>112448</v>
      </c>
    </row>
    <row r="36" spans="1:16">
      <c r="A36" s="4" t="s">
        <v>670</v>
      </c>
    </row>
    <row r="37" spans="1:16">
      <c r="A37" s="3" t="s">
        <v>644</v>
      </c>
    </row>
    <row r="38" spans="1:16">
      <c r="A38" s="4" t="s">
        <v>113</v>
      </c>
      <c r="N38" s="6" t="n">
        <v>531368</v>
      </c>
      <c r="O38" s="6" t="n">
        <v>559579</v>
      </c>
      <c r="P38" s="6" t="n">
        <v>539322</v>
      </c>
    </row>
    <row r="39" spans="1:16"/>
    <row r="40" spans="1:16">
      <c r="A40" s="4" t="s">
        <v>645</v>
      </c>
      <c r="B40" s="4" t="s">
        <v>648</v>
      </c>
    </row>
  </sheetData>
  <mergeCells count="9">
    <mergeCell ref="A1:A2"/>
    <mergeCell ref="B1:M1"/>
    <mergeCell ref="N1:P1"/>
    <mergeCell ref="F2:G2"/>
    <mergeCell ref="H2:I2"/>
    <mergeCell ref="J2:K2"/>
    <mergeCell ref="L2:M2"/>
    <mergeCell ref="A39:P39"/>
    <mergeCell ref="B40:P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4</v>
      </c>
      <c r="D2" s="2" t="s">
        <v>111</v>
      </c>
    </row>
    <row r="3" spans="1:4">
      <c r="A3" s="4" t="s">
        <v>672</v>
      </c>
    </row>
    <row r="4" spans="1:4">
      <c r="A4" s="3" t="s">
        <v>644</v>
      </c>
    </row>
    <row r="5" spans="1:4">
      <c r="A5" s="4" t="s">
        <v>673</v>
      </c>
      <c r="B5" s="4" t="s">
        <v>674</v>
      </c>
      <c r="C5" s="4" t="s">
        <v>675</v>
      </c>
      <c r="D5" s="4" t="s">
        <v>494</v>
      </c>
    </row>
    <row r="6" spans="1:4">
      <c r="A6" s="4" t="s">
        <v>676</v>
      </c>
    </row>
    <row r="7" spans="1:4">
      <c r="A7" s="3" t="s">
        <v>644</v>
      </c>
    </row>
    <row r="8" spans="1:4">
      <c r="A8" s="4" t="s">
        <v>673</v>
      </c>
      <c r="B8" s="4" t="s">
        <v>677</v>
      </c>
      <c r="C8" s="4" t="s">
        <v>674</v>
      </c>
      <c r="D8" s="4" t="s">
        <v>4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4</v>
      </c>
    </row>
    <row r="2" spans="1:3">
      <c r="A2" s="3" t="s">
        <v>644</v>
      </c>
    </row>
    <row r="3" spans="1:3">
      <c r="A3" s="4" t="s">
        <v>566</v>
      </c>
      <c r="B3" s="6" t="n">
        <v>160605</v>
      </c>
      <c r="C3" s="6" t="n">
        <v>171380</v>
      </c>
    </row>
    <row r="4" spans="1:3">
      <c r="A4" s="4" t="s">
        <v>679</v>
      </c>
    </row>
    <row r="5" spans="1:3">
      <c r="A5" s="3" t="s">
        <v>644</v>
      </c>
    </row>
    <row r="6" spans="1:3">
      <c r="A6" s="4" t="s">
        <v>566</v>
      </c>
      <c r="B6" s="5" t="n">
        <v>38989</v>
      </c>
      <c r="C6" s="5" t="n">
        <v>39664</v>
      </c>
    </row>
    <row r="7" spans="1:3">
      <c r="A7" s="4" t="s">
        <v>664</v>
      </c>
    </row>
    <row r="8" spans="1:3">
      <c r="A8" s="3" t="s">
        <v>644</v>
      </c>
    </row>
    <row r="9" spans="1:3">
      <c r="A9" s="4" t="s">
        <v>566</v>
      </c>
      <c r="B9" s="5" t="n">
        <v>23721</v>
      </c>
      <c r="C9" s="5" t="n">
        <v>26108</v>
      </c>
    </row>
    <row r="10" spans="1:3">
      <c r="A10" s="4" t="s">
        <v>680</v>
      </c>
    </row>
    <row r="11" spans="1:3">
      <c r="A11" s="3" t="s">
        <v>644</v>
      </c>
    </row>
    <row r="12" spans="1:3">
      <c r="A12" s="4" t="s">
        <v>566</v>
      </c>
      <c r="B12" s="5" t="n">
        <v>21452</v>
      </c>
      <c r="C12" s="5" t="n">
        <v>20768</v>
      </c>
    </row>
    <row r="13" spans="1:3">
      <c r="A13" s="4" t="s">
        <v>661</v>
      </c>
    </row>
    <row r="14" spans="1:3">
      <c r="A14" s="3" t="s">
        <v>644</v>
      </c>
    </row>
    <row r="15" spans="1:3">
      <c r="A15" s="4" t="s">
        <v>566</v>
      </c>
      <c r="B15" s="5" t="n">
        <v>21280</v>
      </c>
      <c r="C15" s="5" t="n">
        <v>24122</v>
      </c>
    </row>
    <row r="16" spans="1:3">
      <c r="A16" s="4" t="s">
        <v>681</v>
      </c>
    </row>
    <row r="17" spans="1:3">
      <c r="A17" s="3" t="s">
        <v>644</v>
      </c>
    </row>
    <row r="18" spans="1:3">
      <c r="A18" s="4" t="s">
        <v>566</v>
      </c>
      <c r="B18" s="5" t="n">
        <v>19982</v>
      </c>
      <c r="C18" s="5" t="n">
        <v>26119</v>
      </c>
    </row>
    <row r="19" spans="1:3">
      <c r="A19" s="4" t="s">
        <v>682</v>
      </c>
    </row>
    <row r="20" spans="1:3">
      <c r="A20" s="3" t="s">
        <v>644</v>
      </c>
    </row>
    <row r="21" spans="1:3">
      <c r="A21" s="4" t="s">
        <v>566</v>
      </c>
      <c r="B21" s="5" t="n">
        <v>11727</v>
      </c>
      <c r="C21" s="5" t="n">
        <v>10670</v>
      </c>
    </row>
    <row r="22" spans="1:3">
      <c r="A22" s="4" t="s">
        <v>662</v>
      </c>
    </row>
    <row r="23" spans="1:3">
      <c r="A23" s="3" t="s">
        <v>644</v>
      </c>
    </row>
    <row r="24" spans="1:3">
      <c r="A24" s="4" t="s">
        <v>566</v>
      </c>
      <c r="B24" s="5" t="n">
        <v>10515</v>
      </c>
      <c r="C24" s="5" t="n">
        <v>9874</v>
      </c>
    </row>
    <row r="25" spans="1:3">
      <c r="A25" s="4" t="s">
        <v>683</v>
      </c>
    </row>
    <row r="26" spans="1:3">
      <c r="A26" s="3" t="s">
        <v>644</v>
      </c>
    </row>
    <row r="27" spans="1:3">
      <c r="A27" s="4" t="s">
        <v>566</v>
      </c>
      <c r="B27" s="5" t="n">
        <v>6803</v>
      </c>
      <c r="C27" s="5" t="n">
        <v>7546</v>
      </c>
    </row>
    <row r="28" spans="1:3">
      <c r="A28" s="4" t="s">
        <v>195</v>
      </c>
    </row>
    <row r="29" spans="1:3">
      <c r="A29" s="3" t="s">
        <v>644</v>
      </c>
    </row>
    <row r="30" spans="1:3">
      <c r="A30" s="4" t="s">
        <v>566</v>
      </c>
      <c r="B30" s="6" t="n">
        <v>6136</v>
      </c>
      <c r="C30" s="6" t="n">
        <v>65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586</v>
      </c>
    </row>
    <row r="3" spans="1:2">
      <c r="A3" s="3" t="s">
        <v>244</v>
      </c>
    </row>
    <row r="4" spans="1:2">
      <c r="A4" s="4" t="s">
        <v>685</v>
      </c>
      <c r="B4" s="6" t="n">
        <v>579</v>
      </c>
    </row>
    <row r="5" spans="1:2">
      <c r="A5" s="4" t="s">
        <v>686</v>
      </c>
      <c r="B5" s="4" t="s">
        <v>687</v>
      </c>
    </row>
    <row r="6" spans="1:2">
      <c r="A6" s="4" t="s">
        <v>688</v>
      </c>
      <c r="B6" s="4" t="s">
        <v>689</v>
      </c>
    </row>
    <row r="7" spans="1:2">
      <c r="A7" s="4" t="s">
        <v>690</v>
      </c>
      <c r="B7" s="4" t="s">
        <v>689</v>
      </c>
    </row>
    <row r="8" spans="1:2">
      <c r="A8" s="4" t="s">
        <v>691</v>
      </c>
      <c r="B8"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4" t="s">
        <v>693</v>
      </c>
    </row>
    <row r="3" spans="1:2">
      <c r="A3" s="3" t="s">
        <v>694</v>
      </c>
    </row>
    <row r="4" spans="1:2">
      <c r="A4" s="4" t="s">
        <v>695</v>
      </c>
      <c r="B4" s="4" t="s">
        <v>485</v>
      </c>
    </row>
    <row r="5" spans="1:2">
      <c r="A5" s="4" t="s">
        <v>696</v>
      </c>
    </row>
    <row r="6" spans="1:2">
      <c r="A6" s="3" t="s">
        <v>694</v>
      </c>
    </row>
    <row r="7" spans="1:2">
      <c r="A7" s="4" t="s">
        <v>695</v>
      </c>
      <c r="B7" s="4" t="s">
        <v>485</v>
      </c>
    </row>
    <row r="8" spans="1:2">
      <c r="A8" s="4" t="s">
        <v>697</v>
      </c>
    </row>
    <row r="9" spans="1:2">
      <c r="A9" s="3" t="s">
        <v>694</v>
      </c>
    </row>
    <row r="10" spans="1:2">
      <c r="A10" s="4" t="s">
        <v>695</v>
      </c>
      <c r="B10" s="4" t="s">
        <v>485</v>
      </c>
    </row>
    <row r="11" spans="1:2">
      <c r="A11" s="4" t="s">
        <v>698</v>
      </c>
    </row>
    <row r="12" spans="1:2">
      <c r="A12" s="3" t="s">
        <v>694</v>
      </c>
    </row>
    <row r="13" spans="1:2">
      <c r="A13" s="4" t="s">
        <v>695</v>
      </c>
      <c r="B13" s="4" t="s">
        <v>4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9</v>
      </c>
      <c r="B1" s="2" t="s">
        <v>2</v>
      </c>
      <c r="C1" s="2" t="s">
        <v>64</v>
      </c>
    </row>
    <row r="2" spans="1:3">
      <c r="A2" s="3" t="s">
        <v>694</v>
      </c>
    </row>
    <row r="3" spans="1:3">
      <c r="A3" s="4" t="s">
        <v>458</v>
      </c>
      <c r="B3" s="6" t="n">
        <v>579</v>
      </c>
      <c r="C3" s="6" t="n">
        <v>1597</v>
      </c>
    </row>
    <row r="4" spans="1:3">
      <c r="A4" s="4" t="s">
        <v>647</v>
      </c>
    </row>
    <row r="5" spans="1:3">
      <c r="A5" s="3" t="s">
        <v>694</v>
      </c>
    </row>
    <row r="6" spans="1:3">
      <c r="A6" s="4" t="s">
        <v>458</v>
      </c>
      <c r="B6" s="6" t="n">
        <v>579</v>
      </c>
      <c r="C6" s="5" t="n">
        <v>1597</v>
      </c>
    </row>
    <row r="7" spans="1:3">
      <c r="A7" s="4" t="s">
        <v>482</v>
      </c>
    </row>
    <row r="8" spans="1:3">
      <c r="A8" s="3" t="s">
        <v>694</v>
      </c>
    </row>
    <row r="9" spans="1:3">
      <c r="A9" s="4" t="s">
        <v>458</v>
      </c>
      <c r="C9" s="6" t="n">
        <v>5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4</v>
      </c>
      <c r="D2" s="2" t="s">
        <v>111</v>
      </c>
    </row>
    <row r="3" spans="1:4">
      <c r="A3" s="3" t="s">
        <v>186</v>
      </c>
    </row>
    <row r="4" spans="1:4">
      <c r="A4" s="4" t="s">
        <v>132</v>
      </c>
      <c r="B4" s="6" t="n">
        <v>37506</v>
      </c>
      <c r="C4" s="6" t="n">
        <v>41899</v>
      </c>
      <c r="D4" s="6" t="n">
        <v>35227</v>
      </c>
    </row>
    <row r="5" spans="1:4">
      <c r="A5" s="3" t="s">
        <v>187</v>
      </c>
    </row>
    <row r="6" spans="1:4">
      <c r="A6" s="4" t="s">
        <v>188</v>
      </c>
      <c r="B6" s="5" t="n">
        <v>44246</v>
      </c>
      <c r="C6" s="5" t="n">
        <v>50638</v>
      </c>
      <c r="D6" s="5" t="n">
        <v>44972</v>
      </c>
    </row>
    <row r="7" spans="1:4">
      <c r="A7" s="4" t="s">
        <v>189</v>
      </c>
      <c r="B7" s="5" t="n">
        <v>3617</v>
      </c>
      <c r="C7" s="5" t="n">
        <v>6699</v>
      </c>
      <c r="D7" s="5" t="n">
        <v>5135</v>
      </c>
    </row>
    <row r="8" spans="1:4">
      <c r="A8" s="4" t="s">
        <v>190</v>
      </c>
      <c r="B8" s="5" t="n">
        <v>6253</v>
      </c>
      <c r="C8" s="5" t="n">
        <v>9047</v>
      </c>
      <c r="D8" s="5" t="n">
        <v>12507</v>
      </c>
    </row>
    <row r="9" spans="1:4">
      <c r="A9" s="4" t="s">
        <v>191</v>
      </c>
      <c r="B9" s="5" t="n">
        <v>-570</v>
      </c>
      <c r="C9" s="5" t="n">
        <v>82</v>
      </c>
      <c r="D9" s="5" t="n">
        <v>-23</v>
      </c>
    </row>
    <row r="10" spans="1:4">
      <c r="A10" s="4" t="s">
        <v>192</v>
      </c>
      <c r="B10" s="5" t="n">
        <v>353</v>
      </c>
      <c r="C10" s="5" t="n">
        <v>-1</v>
      </c>
      <c r="D10" s="5" t="n">
        <v>-469</v>
      </c>
    </row>
    <row r="11" spans="1:4">
      <c r="A11" s="4" t="s">
        <v>193</v>
      </c>
      <c r="B11" s="5" t="n">
        <v>462</v>
      </c>
      <c r="C11" s="5" t="n">
        <v>2602</v>
      </c>
      <c r="D11" s="5" t="n">
        <v>1042</v>
      </c>
    </row>
    <row r="12" spans="1:4">
      <c r="A12" s="4" t="s">
        <v>194</v>
      </c>
      <c r="B12" s="5" t="n">
        <v>6173</v>
      </c>
    </row>
    <row r="13" spans="1:4">
      <c r="A13" s="4" t="s">
        <v>128</v>
      </c>
      <c r="B13" s="5" t="n">
        <v>22793</v>
      </c>
      <c r="C13" s="5" t="n">
        <v>11476</v>
      </c>
    </row>
    <row r="14" spans="1:4">
      <c r="A14" s="4" t="s">
        <v>195</v>
      </c>
      <c r="B14" s="5" t="n">
        <v>1612</v>
      </c>
    </row>
    <row r="15" spans="1:4">
      <c r="A15" s="3" t="s">
        <v>196</v>
      </c>
    </row>
    <row r="16" spans="1:4">
      <c r="A16" s="4" t="s">
        <v>197</v>
      </c>
      <c r="B16" s="5" t="n">
        <v>6801</v>
      </c>
      <c r="C16" s="5" t="n">
        <v>3024</v>
      </c>
      <c r="D16" s="5" t="n">
        <v>6033</v>
      </c>
    </row>
    <row r="17" spans="1:4">
      <c r="A17" s="4" t="s">
        <v>198</v>
      </c>
      <c r="B17" s="5" t="n">
        <v>-3859</v>
      </c>
      <c r="C17" s="5" t="n">
        <v>-7689</v>
      </c>
      <c r="D17" s="5" t="n">
        <v>-4348</v>
      </c>
    </row>
    <row r="18" spans="1:4">
      <c r="A18" s="4" t="s">
        <v>71</v>
      </c>
      <c r="B18" s="5" t="n">
        <v>7996</v>
      </c>
      <c r="C18" s="5" t="n">
        <v>-4428</v>
      </c>
      <c r="D18" s="5" t="n">
        <v>-12334</v>
      </c>
    </row>
    <row r="19" spans="1:4">
      <c r="A19" s="4" t="s">
        <v>81</v>
      </c>
      <c r="B19" s="5" t="n">
        <v>-10253</v>
      </c>
      <c r="C19" s="5" t="n">
        <v>12380</v>
      </c>
      <c r="D19" s="5" t="n">
        <v>-7691</v>
      </c>
    </row>
    <row r="20" spans="1:4">
      <c r="A20" s="4" t="s">
        <v>85</v>
      </c>
      <c r="B20" s="5" t="n">
        <v>-4327</v>
      </c>
      <c r="C20" s="5" t="n">
        <v>-7295</v>
      </c>
      <c r="D20" s="5" t="n">
        <v>-30171</v>
      </c>
    </row>
    <row r="21" spans="1:4">
      <c r="A21" s="4" t="s">
        <v>199</v>
      </c>
      <c r="B21" s="5" t="n">
        <v>118803</v>
      </c>
      <c r="C21" s="5" t="n">
        <v>118434</v>
      </c>
      <c r="D21" s="5" t="n">
        <v>49880</v>
      </c>
    </row>
    <row r="22" spans="1:4">
      <c r="A22" s="3" t="s">
        <v>200</v>
      </c>
    </row>
    <row r="23" spans="1:4">
      <c r="A23" s="4" t="s">
        <v>201</v>
      </c>
      <c r="B23" s="5" t="n">
        <v>-14823</v>
      </c>
      <c r="C23" s="5" t="n">
        <v>-15</v>
      </c>
      <c r="D23" s="5" t="n">
        <v>-66994</v>
      </c>
    </row>
    <row r="24" spans="1:4">
      <c r="A24" s="4" t="s">
        <v>202</v>
      </c>
      <c r="B24" s="5" t="n">
        <v>219</v>
      </c>
      <c r="C24" s="5" t="n">
        <v>799</v>
      </c>
      <c r="D24" s="5" t="n">
        <v>91</v>
      </c>
    </row>
    <row r="25" spans="1:4">
      <c r="A25" s="4" t="s">
        <v>203</v>
      </c>
      <c r="B25" s="5" t="n">
        <v>44173</v>
      </c>
    </row>
    <row r="26" spans="1:4">
      <c r="A26" s="4" t="s">
        <v>204</v>
      </c>
      <c r="B26" s="5" t="n">
        <v>-23729</v>
      </c>
      <c r="C26" s="5" t="n">
        <v>-41541</v>
      </c>
      <c r="D26" s="5" t="n">
        <v>-50785</v>
      </c>
    </row>
    <row r="27" spans="1:4">
      <c r="A27" s="4" t="s">
        <v>205</v>
      </c>
      <c r="B27" s="5" t="n">
        <v>5840</v>
      </c>
      <c r="C27" s="5" t="n">
        <v>-40757</v>
      </c>
      <c r="D27" s="5" t="n">
        <v>-117688</v>
      </c>
    </row>
    <row r="28" spans="1:4">
      <c r="A28" s="3" t="s">
        <v>206</v>
      </c>
    </row>
    <row r="29" spans="1:4">
      <c r="A29" s="4" t="s">
        <v>207</v>
      </c>
      <c r="B29" s="5" t="n">
        <v>37812</v>
      </c>
      <c r="C29" s="5" t="n">
        <v>94679</v>
      </c>
    </row>
    <row r="30" spans="1:4">
      <c r="A30" s="4" t="s">
        <v>208</v>
      </c>
      <c r="B30" s="5" t="n">
        <v>-96999</v>
      </c>
      <c r="C30" s="5" t="n">
        <v>-99460</v>
      </c>
      <c r="D30" s="5" t="n">
        <v>-27156</v>
      </c>
    </row>
    <row r="31" spans="1:4">
      <c r="A31" s="4" t="s">
        <v>209</v>
      </c>
      <c r="B31" s="5" t="n">
        <v>-1278</v>
      </c>
    </row>
    <row r="32" spans="1:4">
      <c r="A32" s="4" t="s">
        <v>210</v>
      </c>
      <c r="B32" s="5" t="n">
        <v>-1402</v>
      </c>
      <c r="C32" s="5" t="n">
        <v>-1188</v>
      </c>
      <c r="D32" s="5" t="n">
        <v>-1837</v>
      </c>
    </row>
    <row r="33" spans="1:4">
      <c r="A33" s="4" t="s">
        <v>211</v>
      </c>
      <c r="B33" s="5" t="n">
        <v>16557</v>
      </c>
      <c r="C33" s="5" t="n">
        <v>14777</v>
      </c>
      <c r="D33" s="5" t="n">
        <v>2755</v>
      </c>
    </row>
    <row r="34" spans="1:4">
      <c r="A34" s="4" t="s">
        <v>212</v>
      </c>
      <c r="B34" s="5" t="n">
        <v>-63283</v>
      </c>
      <c r="C34" s="5" t="n">
        <v>-148074</v>
      </c>
      <c r="D34" s="5" t="n">
        <v>-5326</v>
      </c>
    </row>
    <row r="35" spans="1:4">
      <c r="A35" s="4" t="s">
        <v>213</v>
      </c>
      <c r="B35" s="5" t="n">
        <v>-108593</v>
      </c>
      <c r="C35" s="5" t="n">
        <v>-139266</v>
      </c>
      <c r="D35" s="5" t="n">
        <v>-31564</v>
      </c>
    </row>
    <row r="36" spans="1:4">
      <c r="A36" s="4" t="s">
        <v>214</v>
      </c>
      <c r="B36" s="5" t="n">
        <v>-2722</v>
      </c>
      <c r="C36" s="5" t="n">
        <v>-1963</v>
      </c>
      <c r="D36" s="5" t="n">
        <v>25357</v>
      </c>
    </row>
    <row r="37" spans="1:4">
      <c r="A37" s="4" t="s">
        <v>215</v>
      </c>
      <c r="B37" s="5" t="n">
        <v>13328</v>
      </c>
      <c r="C37" s="5" t="n">
        <v>-63552</v>
      </c>
      <c r="D37" s="5" t="n">
        <v>-74015</v>
      </c>
    </row>
    <row r="38" spans="1:4">
      <c r="A38" s="4" t="s">
        <v>216</v>
      </c>
      <c r="B38" s="5" t="n">
        <v>39620</v>
      </c>
      <c r="C38" s="5" t="n">
        <v>103172</v>
      </c>
      <c r="D38" s="5" t="n">
        <v>177187</v>
      </c>
    </row>
    <row r="39" spans="1:4">
      <c r="A39" s="4" t="s">
        <v>217</v>
      </c>
      <c r="B39" s="5" t="n">
        <v>52948</v>
      </c>
      <c r="C39" s="5" t="n">
        <v>39620</v>
      </c>
      <c r="D39" s="5" t="n">
        <v>103172</v>
      </c>
    </row>
    <row r="40" spans="1:4">
      <c r="A40" s="3" t="s">
        <v>218</v>
      </c>
    </row>
    <row r="41" spans="1:4">
      <c r="A41" s="4" t="s">
        <v>219</v>
      </c>
      <c r="B41" s="5" t="n">
        <v>11008</v>
      </c>
      <c r="C41" s="5" t="n">
        <v>23159</v>
      </c>
      <c r="D41" s="5" t="n">
        <v>76741</v>
      </c>
    </row>
    <row r="42" spans="1:4">
      <c r="A42" s="4" t="s">
        <v>220</v>
      </c>
      <c r="B42" s="6" t="n">
        <v>4462</v>
      </c>
      <c r="C42" s="6" t="n">
        <v>5027</v>
      </c>
      <c r="D42" s="6" t="n">
        <v>45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00</v>
      </c>
      <c r="B1" s="2" t="s">
        <v>1</v>
      </c>
    </row>
    <row r="2" spans="1:2">
      <c r="B2" s="2" t="s">
        <v>586</v>
      </c>
    </row>
    <row r="3" spans="1:2">
      <c r="A3" s="3" t="s">
        <v>244</v>
      </c>
    </row>
    <row r="4" spans="1:2">
      <c r="A4" s="4" t="s">
        <v>701</v>
      </c>
      <c r="B4" s="6" t="n">
        <v>1597</v>
      </c>
    </row>
    <row r="5" spans="1:2">
      <c r="A5" s="4" t="s">
        <v>702</v>
      </c>
      <c r="B5" s="5" t="n">
        <v>234</v>
      </c>
    </row>
    <row r="6" spans="1:2">
      <c r="A6" s="4" t="s">
        <v>703</v>
      </c>
      <c r="B6" s="5" t="n">
        <v>-1238</v>
      </c>
    </row>
    <row r="7" spans="1:2">
      <c r="A7" s="4" t="s">
        <v>704</v>
      </c>
      <c r="B7" s="5" t="n">
        <v>-14</v>
      </c>
    </row>
    <row r="8" spans="1:2">
      <c r="A8" s="4" t="s">
        <v>705</v>
      </c>
      <c r="B8" s="6" t="n">
        <v>5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06</v>
      </c>
      <c r="B1" s="2" t="s">
        <v>707</v>
      </c>
      <c r="C1" s="2" t="s">
        <v>708</v>
      </c>
      <c r="D1" s="2" t="s">
        <v>2</v>
      </c>
      <c r="E1" s="2" t="s">
        <v>64</v>
      </c>
      <c r="F1" s="2" t="s">
        <v>111</v>
      </c>
      <c r="G1" s="2" t="s">
        <v>709</v>
      </c>
    </row>
    <row r="2" spans="1:7">
      <c r="A2" s="3" t="s">
        <v>710</v>
      </c>
    </row>
    <row r="3" spans="1:7">
      <c r="A3" s="4" t="s">
        <v>711</v>
      </c>
      <c r="E3" s="6" t="n">
        <v>19997000</v>
      </c>
      <c r="F3" s="6" t="n">
        <v>20153000</v>
      </c>
    </row>
    <row r="4" spans="1:7">
      <c r="A4" s="4" t="s">
        <v>712</v>
      </c>
      <c r="B4" s="4" t="s">
        <v>474</v>
      </c>
      <c r="C4" s="4" t="s">
        <v>713</v>
      </c>
      <c r="D4" s="4" t="s">
        <v>474</v>
      </c>
      <c r="E4" s="4" t="s">
        <v>474</v>
      </c>
      <c r="F4" s="4" t="s">
        <v>714</v>
      </c>
    </row>
    <row r="5" spans="1:7">
      <c r="A5" s="4" t="s">
        <v>715</v>
      </c>
      <c r="E5" s="6" t="n">
        <v>4950000</v>
      </c>
    </row>
    <row r="6" spans="1:7">
      <c r="A6" s="4" t="s">
        <v>716</v>
      </c>
      <c r="E6" s="5" t="n">
        <v>24625000</v>
      </c>
    </row>
    <row r="7" spans="1:7">
      <c r="A7" s="4" t="s">
        <v>717</v>
      </c>
      <c r="F7" s="6" t="n">
        <v>9578000</v>
      </c>
    </row>
    <row r="8" spans="1:7">
      <c r="A8" s="4" t="s">
        <v>718</v>
      </c>
      <c r="D8" s="4" t="s">
        <v>719</v>
      </c>
    </row>
    <row r="9" spans="1:7">
      <c r="A9" s="4" t="s">
        <v>720</v>
      </c>
      <c r="D9" s="6" t="n">
        <v>21645000</v>
      </c>
      <c r="E9" s="5" t="n">
        <v>16220000</v>
      </c>
      <c r="F9" s="5" t="n">
        <v>34028000</v>
      </c>
    </row>
    <row r="10" spans="1:7">
      <c r="A10" s="4" t="s">
        <v>721</v>
      </c>
      <c r="D10" s="6" t="n">
        <v>3795000</v>
      </c>
      <c r="E10" s="5" t="n">
        <v>2819000</v>
      </c>
      <c r="F10" s="6" t="n">
        <v>3812000</v>
      </c>
      <c r="G10" s="6" t="n">
        <v>3877000</v>
      </c>
    </row>
    <row r="11" spans="1:7">
      <c r="A11" s="4" t="s">
        <v>679</v>
      </c>
    </row>
    <row r="12" spans="1:7">
      <c r="A12" s="3" t="s">
        <v>710</v>
      </c>
    </row>
    <row r="13" spans="1:7">
      <c r="A13" s="4" t="s">
        <v>722</v>
      </c>
      <c r="D13" s="4" t="s">
        <v>723</v>
      </c>
    </row>
    <row r="14" spans="1:7">
      <c r="A14" s="4" t="s">
        <v>724</v>
      </c>
      <c r="D14" s="4" t="s">
        <v>499</v>
      </c>
    </row>
    <row r="15" spans="1:7">
      <c r="A15" s="4" t="s">
        <v>720</v>
      </c>
      <c r="D15" s="6" t="n">
        <v>0</v>
      </c>
      <c r="E15" s="6" t="n">
        <v>0</v>
      </c>
    </row>
    <row r="16" spans="1:7">
      <c r="A16" s="4" t="s">
        <v>725</v>
      </c>
    </row>
    <row r="17" spans="1:7">
      <c r="A17" s="3" t="s">
        <v>710</v>
      </c>
    </row>
    <row r="18" spans="1:7">
      <c r="A18" s="4" t="s">
        <v>726</v>
      </c>
      <c r="D18" s="5" t="n">
        <v>591000</v>
      </c>
    </row>
    <row r="19" spans="1:7">
      <c r="A19" s="4" t="s">
        <v>727</v>
      </c>
      <c r="D19" s="5" t="n">
        <v>0</v>
      </c>
    </row>
    <row r="20" spans="1:7">
      <c r="A20" s="4" t="s">
        <v>728</v>
      </c>
      <c r="D20" s="6" t="n">
        <v>19349000</v>
      </c>
    </row>
    <row r="21" spans="1:7">
      <c r="A21" s="4" t="s">
        <v>729</v>
      </c>
    </row>
    <row r="22" spans="1:7">
      <c r="A22" s="3" t="s">
        <v>710</v>
      </c>
    </row>
    <row r="23" spans="1:7">
      <c r="A23" s="4" t="s">
        <v>730</v>
      </c>
      <c r="D23" s="4" t="s">
        <v>731</v>
      </c>
    </row>
    <row r="24" spans="1:7">
      <c r="A24" s="4" t="s">
        <v>732</v>
      </c>
    </row>
    <row r="25" spans="1:7">
      <c r="A25" s="3" t="s">
        <v>710</v>
      </c>
    </row>
    <row r="26" spans="1:7">
      <c r="A26" s="4" t="s">
        <v>730</v>
      </c>
      <c r="D26" s="4" t="s">
        <v>733</v>
      </c>
    </row>
    <row r="27" spans="1:7">
      <c r="A27" s="4" t="s">
        <v>734</v>
      </c>
    </row>
    <row r="28" spans="1:7">
      <c r="A28" s="3" t="s">
        <v>710</v>
      </c>
    </row>
    <row r="29" spans="1:7">
      <c r="A29" s="4" t="s">
        <v>735</v>
      </c>
      <c r="D29" s="6" t="n">
        <v>122818000</v>
      </c>
    </row>
    <row r="30" spans="1:7">
      <c r="A30" s="4" t="s">
        <v>736</v>
      </c>
      <c r="D30" s="5" t="n">
        <v>110012000</v>
      </c>
    </row>
    <row r="31" spans="1:7">
      <c r="A31" s="4" t="s">
        <v>481</v>
      </c>
    </row>
    <row r="32" spans="1:7">
      <c r="A32" s="3" t="s">
        <v>710</v>
      </c>
    </row>
    <row r="33" spans="1:7">
      <c r="A33" s="4" t="s">
        <v>735</v>
      </c>
      <c r="D33" s="6" t="n">
        <v>13153000</v>
      </c>
    </row>
    <row r="34" spans="1:7">
      <c r="A34" s="4" t="s">
        <v>737</v>
      </c>
    </row>
    <row r="35" spans="1:7">
      <c r="A35" s="3" t="s">
        <v>710</v>
      </c>
    </row>
    <row r="36" spans="1:7">
      <c r="A36" s="4" t="s">
        <v>730</v>
      </c>
      <c r="D36" s="4" t="s">
        <v>731</v>
      </c>
    </row>
    <row r="37" spans="1:7">
      <c r="A37" s="4" t="s">
        <v>738</v>
      </c>
    </row>
    <row r="38" spans="1:7">
      <c r="A38" s="3" t="s">
        <v>710</v>
      </c>
    </row>
    <row r="39" spans="1:7">
      <c r="A39" s="4" t="s">
        <v>730</v>
      </c>
      <c r="D39" s="4" t="s">
        <v>739</v>
      </c>
    </row>
    <row r="40" spans="1:7">
      <c r="A40" s="4" t="s">
        <v>740</v>
      </c>
    </row>
    <row r="41" spans="1:7">
      <c r="A41" s="3" t="s">
        <v>710</v>
      </c>
    </row>
    <row r="42" spans="1:7">
      <c r="A42" s="4" t="s">
        <v>735</v>
      </c>
      <c r="D42" s="6" t="n">
        <v>109665000</v>
      </c>
    </row>
    <row r="43" spans="1:7">
      <c r="A43" s="4" t="s">
        <v>741</v>
      </c>
      <c r="D43" s="4" t="s">
        <v>7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4</v>
      </c>
    </row>
    <row r="2" spans="1:3">
      <c r="A2" s="3" t="s">
        <v>744</v>
      </c>
    </row>
    <row r="3" spans="1:3">
      <c r="A3" s="4" t="s">
        <v>745</v>
      </c>
      <c r="B3" s="6" t="n">
        <v>17881</v>
      </c>
      <c r="C3" s="6" t="n">
        <v>7666</v>
      </c>
    </row>
    <row r="4" spans="1:3">
      <c r="A4" s="4" t="s">
        <v>746</v>
      </c>
      <c r="B4" s="5" t="n">
        <v>33609</v>
      </c>
      <c r="C4" s="5" t="n">
        <v>42853</v>
      </c>
    </row>
    <row r="5" spans="1:3">
      <c r="A5" s="4" t="s">
        <v>747</v>
      </c>
      <c r="B5" s="5" t="n">
        <v>9752</v>
      </c>
      <c r="C5" s="5" t="n">
        <v>8211</v>
      </c>
    </row>
    <row r="6" spans="1:3">
      <c r="A6" s="4" t="s">
        <v>748</v>
      </c>
      <c r="B6" s="5" t="n">
        <v>7223</v>
      </c>
      <c r="C6" s="5" t="n">
        <v>6321</v>
      </c>
    </row>
    <row r="7" spans="1:3">
      <c r="A7" s="4" t="s">
        <v>749</v>
      </c>
      <c r="B7" s="5" t="n">
        <v>7196</v>
      </c>
      <c r="C7" s="5" t="n">
        <v>4849</v>
      </c>
    </row>
    <row r="8" spans="1:3">
      <c r="A8" s="4" t="s">
        <v>750</v>
      </c>
      <c r="B8" s="5" t="n">
        <v>262</v>
      </c>
      <c r="C8" s="5" t="n">
        <v>376</v>
      </c>
    </row>
    <row r="9" spans="1:3">
      <c r="A9" s="4" t="s">
        <v>751</v>
      </c>
      <c r="B9" s="5" t="n">
        <v>3485</v>
      </c>
      <c r="C9" s="5" t="n">
        <v>4128</v>
      </c>
    </row>
    <row r="10" spans="1:3">
      <c r="A10" s="4" t="s">
        <v>198</v>
      </c>
      <c r="B10" s="5" t="n">
        <v>1284</v>
      </c>
      <c r="C10" s="5" t="n">
        <v>1069</v>
      </c>
    </row>
    <row r="11" spans="1:3">
      <c r="A11" s="4" t="s">
        <v>752</v>
      </c>
      <c r="B11" s="5" t="n">
        <v>134</v>
      </c>
      <c r="C11" s="5" t="n">
        <v>150</v>
      </c>
    </row>
    <row r="12" spans="1:3">
      <c r="A12" s="4" t="s">
        <v>753</v>
      </c>
      <c r="B12" s="5" t="n">
        <v>2027</v>
      </c>
      <c r="C12" s="5" t="n">
        <v>1796</v>
      </c>
    </row>
    <row r="13" spans="1:3">
      <c r="A13" s="4" t="s">
        <v>754</v>
      </c>
      <c r="B13" s="5" t="n">
        <v>11491</v>
      </c>
      <c r="C13" s="5" t="n">
        <v>3701</v>
      </c>
    </row>
    <row r="14" spans="1:3">
      <c r="A14" s="4" t="s">
        <v>195</v>
      </c>
      <c r="B14" s="5" t="n">
        <v>114</v>
      </c>
      <c r="C14" s="5" t="n">
        <v>89</v>
      </c>
    </row>
    <row r="15" spans="1:3">
      <c r="A15" s="4" t="s">
        <v>755</v>
      </c>
      <c r="B15" s="5" t="n">
        <v>94458</v>
      </c>
      <c r="C15" s="5" t="n">
        <v>81209</v>
      </c>
    </row>
    <row r="16" spans="1:3">
      <c r="A16" s="4" t="s">
        <v>756</v>
      </c>
      <c r="B16" s="5" t="n">
        <v>-28763</v>
      </c>
      <c r="C16" s="5" t="n">
        <v>-9977</v>
      </c>
    </row>
    <row r="17" spans="1:3">
      <c r="A17" s="3" t="s">
        <v>757</v>
      </c>
    </row>
    <row r="18" spans="1:3">
      <c r="A18" s="4" t="s">
        <v>758</v>
      </c>
      <c r="B18" s="5" t="n">
        <v>-674</v>
      </c>
      <c r="C18" s="5" t="n">
        <v>-554</v>
      </c>
    </row>
    <row r="19" spans="1:3">
      <c r="A19" s="4" t="s">
        <v>759</v>
      </c>
      <c r="B19" s="5" t="n">
        <v>-4629</v>
      </c>
      <c r="C19" s="5" t="n">
        <v>-4352</v>
      </c>
    </row>
    <row r="20" spans="1:3">
      <c r="A20" s="4" t="s">
        <v>576</v>
      </c>
      <c r="B20" s="5" t="n">
        <v>-3366</v>
      </c>
      <c r="C20" s="5" t="n">
        <v>-2896</v>
      </c>
    </row>
    <row r="21" spans="1:3">
      <c r="A21" s="4" t="s">
        <v>195</v>
      </c>
      <c r="B21" s="5" t="n">
        <v>-733</v>
      </c>
      <c r="C21" s="5" t="n">
        <v>-583</v>
      </c>
    </row>
    <row r="22" spans="1:3">
      <c r="A22" s="4" t="s">
        <v>760</v>
      </c>
      <c r="B22" s="5" t="n">
        <v>-9402</v>
      </c>
      <c r="C22" s="5" t="n">
        <v>-8385</v>
      </c>
    </row>
    <row r="23" spans="1:3">
      <c r="A23" s="4" t="s">
        <v>761</v>
      </c>
      <c r="B23" s="6" t="n">
        <v>56293</v>
      </c>
      <c r="C23" s="6" t="n">
        <v>628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707</v>
      </c>
      <c r="C1" s="2" t="s">
        <v>708</v>
      </c>
      <c r="D1" s="2" t="s">
        <v>2</v>
      </c>
      <c r="E1" s="2" t="s">
        <v>64</v>
      </c>
      <c r="F1" s="2" t="s">
        <v>111</v>
      </c>
    </row>
    <row r="2" spans="1:6">
      <c r="A2" s="3" t="s">
        <v>247</v>
      </c>
    </row>
    <row r="3" spans="1:6">
      <c r="A3" s="4" t="s">
        <v>763</v>
      </c>
      <c r="B3" s="4" t="s">
        <v>474</v>
      </c>
      <c r="C3" s="4" t="s">
        <v>713</v>
      </c>
      <c r="D3" s="4" t="s">
        <v>474</v>
      </c>
      <c r="E3" s="4" t="s">
        <v>474</v>
      </c>
      <c r="F3" s="4" t="s">
        <v>714</v>
      </c>
    </row>
    <row r="4" spans="1:6">
      <c r="A4" s="3" t="s">
        <v>764</v>
      </c>
    </row>
    <row r="5" spans="1:6">
      <c r="A5" s="4" t="s">
        <v>765</v>
      </c>
      <c r="D5" s="4" t="s">
        <v>766</v>
      </c>
      <c r="E5" s="4" t="s">
        <v>767</v>
      </c>
      <c r="F5" s="4" t="s">
        <v>768</v>
      </c>
    </row>
    <row r="6" spans="1:6">
      <c r="A6" s="4" t="s">
        <v>769</v>
      </c>
      <c r="D6" s="4" t="s">
        <v>770</v>
      </c>
      <c r="E6" s="4" t="s">
        <v>767</v>
      </c>
      <c r="F6" s="4" t="s">
        <v>771</v>
      </c>
    </row>
    <row r="7" spans="1:6">
      <c r="A7" s="4" t="s">
        <v>772</v>
      </c>
      <c r="D7" s="4" t="s">
        <v>773</v>
      </c>
      <c r="E7" s="4" t="s">
        <v>774</v>
      </c>
      <c r="F7" s="4" t="s">
        <v>775</v>
      </c>
    </row>
    <row r="8" spans="1:6">
      <c r="A8" s="4" t="s">
        <v>776</v>
      </c>
      <c r="D8" s="4" t="s">
        <v>777</v>
      </c>
      <c r="E8" s="4" t="s">
        <v>778</v>
      </c>
      <c r="F8" s="4" t="s">
        <v>779</v>
      </c>
    </row>
    <row r="9" spans="1:6">
      <c r="A9" s="4" t="s">
        <v>780</v>
      </c>
      <c r="D9" s="4" t="s">
        <v>781</v>
      </c>
      <c r="E9" s="4" t="s">
        <v>782</v>
      </c>
      <c r="F9" s="4" t="s">
        <v>783</v>
      </c>
    </row>
    <row r="10" spans="1:6">
      <c r="A10" s="4" t="s">
        <v>784</v>
      </c>
      <c r="D10" s="4" t="s">
        <v>785</v>
      </c>
      <c r="E10" s="4" t="s">
        <v>786</v>
      </c>
      <c r="F10" s="4" t="s">
        <v>787</v>
      </c>
    </row>
    <row r="11" spans="1:6">
      <c r="A11" s="4" t="s">
        <v>788</v>
      </c>
      <c r="D11" s="4" t="s">
        <v>789</v>
      </c>
      <c r="E11" s="4" t="s">
        <v>787</v>
      </c>
      <c r="F11" s="4" t="s">
        <v>790</v>
      </c>
    </row>
    <row r="12" spans="1:6">
      <c r="A12" s="4" t="s">
        <v>791</v>
      </c>
      <c r="D12" s="4" t="s">
        <v>792</v>
      </c>
      <c r="E12" s="4" t="s">
        <v>792</v>
      </c>
      <c r="F12" s="4" t="s">
        <v>793</v>
      </c>
    </row>
    <row r="13" spans="1:6">
      <c r="A13" s="4" t="s">
        <v>195</v>
      </c>
      <c r="D13" s="4" t="s">
        <v>792</v>
      </c>
      <c r="E13" s="4" t="s">
        <v>794</v>
      </c>
      <c r="F13" s="4" t="s">
        <v>795</v>
      </c>
    </row>
    <row r="14" spans="1:6">
      <c r="A14" s="4" t="s">
        <v>796</v>
      </c>
      <c r="D14" s="4" t="s">
        <v>797</v>
      </c>
      <c r="E14" s="4" t="s">
        <v>797</v>
      </c>
      <c r="F14" s="4" t="s">
        <v>798</v>
      </c>
    </row>
    <row r="15" spans="1:6">
      <c r="A15" s="4" t="s">
        <v>799</v>
      </c>
      <c r="D15" s="4" t="s">
        <v>800</v>
      </c>
      <c r="E15" s="4" t="s">
        <v>801</v>
      </c>
      <c r="F15" s="4" t="s">
        <v>8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803</v>
      </c>
      <c r="B1" s="2" t="s">
        <v>1</v>
      </c>
    </row>
    <row r="2" spans="1:2">
      <c r="B2" s="2" t="s">
        <v>586</v>
      </c>
    </row>
    <row r="3" spans="1:2">
      <c r="A3" s="4" t="s">
        <v>804</v>
      </c>
    </row>
    <row r="4" spans="1:2">
      <c r="A4" s="3" t="s">
        <v>805</v>
      </c>
    </row>
    <row r="5" spans="1:2">
      <c r="A5" s="4" t="s">
        <v>735</v>
      </c>
      <c r="B5" s="6" t="n">
        <v>85828</v>
      </c>
    </row>
    <row r="6" spans="1:2">
      <c r="A6" s="4" t="s">
        <v>806</v>
      </c>
    </row>
    <row r="7" spans="1:2">
      <c r="A7" s="3" t="s">
        <v>805</v>
      </c>
    </row>
    <row r="8" spans="1:2">
      <c r="A8" s="4" t="s">
        <v>730</v>
      </c>
      <c r="B8" s="4" t="s">
        <v>731</v>
      </c>
    </row>
    <row r="9" spans="1:2">
      <c r="A9" s="4" t="s">
        <v>807</v>
      </c>
    </row>
    <row r="10" spans="1:2">
      <c r="A10" s="3" t="s">
        <v>805</v>
      </c>
    </row>
    <row r="11" spans="1:2">
      <c r="A11" s="4" t="s">
        <v>730</v>
      </c>
      <c r="B11" s="4" t="s">
        <v>733</v>
      </c>
    </row>
    <row r="12" spans="1:2">
      <c r="A12" s="4" t="s">
        <v>808</v>
      </c>
    </row>
    <row r="13" spans="1:2">
      <c r="A13" s="3" t="s">
        <v>805</v>
      </c>
    </row>
    <row r="14" spans="1:2">
      <c r="A14" s="4" t="s">
        <v>735</v>
      </c>
      <c r="B14" s="6" t="n">
        <v>13153</v>
      </c>
    </row>
    <row r="15" spans="1:2">
      <c r="A15" s="4" t="s">
        <v>809</v>
      </c>
    </row>
    <row r="16" spans="1:2">
      <c r="A16" s="3" t="s">
        <v>805</v>
      </c>
    </row>
    <row r="17" spans="1:2">
      <c r="A17" s="4" t="s">
        <v>730</v>
      </c>
      <c r="B17" s="4" t="s">
        <v>731</v>
      </c>
    </row>
    <row r="18" spans="1:2">
      <c r="A18" s="4" t="s">
        <v>810</v>
      </c>
    </row>
    <row r="19" spans="1:2">
      <c r="A19" s="3" t="s">
        <v>805</v>
      </c>
    </row>
    <row r="20" spans="1:2">
      <c r="A20" s="4" t="s">
        <v>730</v>
      </c>
      <c r="B20" s="4" t="s">
        <v>739</v>
      </c>
    </row>
    <row r="21" spans="1:2">
      <c r="A21" s="4" t="s">
        <v>740</v>
      </c>
    </row>
    <row r="22" spans="1:2">
      <c r="A22" s="3" t="s">
        <v>805</v>
      </c>
    </row>
    <row r="23" spans="1:2">
      <c r="A23" s="4" t="s">
        <v>735</v>
      </c>
      <c r="B23" s="6" t="n">
        <v>109665</v>
      </c>
    </row>
    <row r="24" spans="1:2">
      <c r="A24" s="4" t="s">
        <v>730</v>
      </c>
      <c r="B24" s="4" t="s">
        <v>7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4</v>
      </c>
      <c r="D2" s="2" t="s">
        <v>111</v>
      </c>
    </row>
    <row r="3" spans="1:4">
      <c r="A3" s="3" t="s">
        <v>812</v>
      </c>
    </row>
    <row r="4" spans="1:4">
      <c r="A4" s="4" t="s">
        <v>813</v>
      </c>
      <c r="B4" s="6" t="n">
        <v>74531</v>
      </c>
      <c r="C4" s="6" t="n">
        <v>10092</v>
      </c>
      <c r="D4" s="6" t="n">
        <v>1258</v>
      </c>
    </row>
    <row r="5" spans="1:4">
      <c r="A5" s="4" t="s">
        <v>808</v>
      </c>
      <c r="B5" s="5" t="n">
        <v>-15380</v>
      </c>
      <c r="C5" s="5" t="n">
        <v>48027</v>
      </c>
      <c r="D5" s="5" t="n">
        <v>67997</v>
      </c>
    </row>
    <row r="6" spans="1:4">
      <c r="A6" s="4" t="s">
        <v>130</v>
      </c>
      <c r="B6" s="6" t="n">
        <v>59151</v>
      </c>
      <c r="C6" s="6" t="n">
        <v>58119</v>
      </c>
      <c r="D6" s="6" t="n">
        <v>692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4</v>
      </c>
      <c r="B1" s="2" t="s">
        <v>1</v>
      </c>
    </row>
    <row r="2" spans="1:4">
      <c r="B2" s="2" t="s">
        <v>2</v>
      </c>
      <c r="C2" s="2" t="s">
        <v>64</v>
      </c>
      <c r="D2" s="2" t="s">
        <v>111</v>
      </c>
    </row>
    <row r="3" spans="1:4">
      <c r="A3" s="3" t="s">
        <v>815</v>
      </c>
    </row>
    <row r="4" spans="1:4">
      <c r="A4" s="4" t="s">
        <v>816</v>
      </c>
      <c r="B4" s="6" t="n">
        <v>262</v>
      </c>
      <c r="C4" s="6" t="n">
        <v>340</v>
      </c>
      <c r="D4" s="6" t="n">
        <v>4140</v>
      </c>
    </row>
    <row r="5" spans="1:4">
      <c r="A5" s="4" t="s">
        <v>817</v>
      </c>
      <c r="B5" s="5" t="n">
        <v>94</v>
      </c>
      <c r="C5" s="5" t="n">
        <v>-71</v>
      </c>
      <c r="D5" s="5" t="n">
        <v>150</v>
      </c>
    </row>
    <row r="6" spans="1:4">
      <c r="A6" s="4" t="s">
        <v>808</v>
      </c>
      <c r="B6" s="5" t="n">
        <v>17672</v>
      </c>
      <c r="C6" s="5" t="n">
        <v>9224</v>
      </c>
      <c r="D6" s="5" t="n">
        <v>24672</v>
      </c>
    </row>
    <row r="7" spans="1:4">
      <c r="A7" s="4" t="s">
        <v>818</v>
      </c>
      <c r="B7" s="5" t="n">
        <v>18028</v>
      </c>
      <c r="C7" s="5" t="n">
        <v>9493</v>
      </c>
      <c r="D7" s="5" t="n">
        <v>28962</v>
      </c>
    </row>
    <row r="8" spans="1:4">
      <c r="A8" s="3" t="s">
        <v>819</v>
      </c>
    </row>
    <row r="9" spans="1:4">
      <c r="A9" s="4" t="s">
        <v>816</v>
      </c>
      <c r="B9" s="5" t="n">
        <v>-2490</v>
      </c>
      <c r="C9" s="5" t="n">
        <v>-1422</v>
      </c>
      <c r="D9" s="5" t="n">
        <v>15207</v>
      </c>
    </row>
    <row r="10" spans="1:4">
      <c r="A10" s="4" t="s">
        <v>817</v>
      </c>
      <c r="B10" s="5" t="n">
        <v>-1</v>
      </c>
      <c r="C10" s="5" t="n">
        <v>20</v>
      </c>
      <c r="D10" s="5" t="n">
        <v>2308</v>
      </c>
    </row>
    <row r="11" spans="1:4">
      <c r="A11" s="4" t="s">
        <v>808</v>
      </c>
      <c r="B11" s="5" t="n">
        <v>6108</v>
      </c>
      <c r="C11" s="5" t="n">
        <v>8129</v>
      </c>
      <c r="D11" s="5" t="n">
        <v>-12449</v>
      </c>
    </row>
    <row r="12" spans="1:4">
      <c r="A12" s="4" t="s">
        <v>820</v>
      </c>
      <c r="B12" s="5" t="n">
        <v>3617</v>
      </c>
      <c r="C12" s="5" t="n">
        <v>6727</v>
      </c>
      <c r="D12" s="5" t="n">
        <v>5066</v>
      </c>
    </row>
    <row r="13" spans="1:4">
      <c r="A13" s="4" t="s">
        <v>821</v>
      </c>
      <c r="B13" s="6" t="n">
        <v>21645</v>
      </c>
      <c r="C13" s="6" t="n">
        <v>16220</v>
      </c>
      <c r="D13" s="6" t="n">
        <v>34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111</v>
      </c>
    </row>
    <row r="3" spans="1:4">
      <c r="A3" s="3" t="s">
        <v>247</v>
      </c>
    </row>
    <row r="4" spans="1:4">
      <c r="A4" s="4" t="s">
        <v>823</v>
      </c>
      <c r="B4" s="6" t="n">
        <v>2819</v>
      </c>
      <c r="C4" s="6" t="n">
        <v>3812</v>
      </c>
      <c r="D4" s="6" t="n">
        <v>3877</v>
      </c>
    </row>
    <row r="5" spans="1:4">
      <c r="A5" s="4" t="s">
        <v>824</v>
      </c>
      <c r="B5" s="5" t="n">
        <v>661</v>
      </c>
      <c r="C5" s="5" t="n">
        <v>221</v>
      </c>
      <c r="D5" s="5" t="n">
        <v>1758</v>
      </c>
    </row>
    <row r="6" spans="1:4">
      <c r="A6" s="4" t="s">
        <v>825</v>
      </c>
      <c r="B6" s="5" t="n">
        <v>352</v>
      </c>
      <c r="C6" s="5" t="n">
        <v>423</v>
      </c>
    </row>
    <row r="7" spans="1:4">
      <c r="A7" s="4" t="s">
        <v>825</v>
      </c>
      <c r="D7" s="5" t="n">
        <v>-105</v>
      </c>
    </row>
    <row r="8" spans="1:4">
      <c r="A8" s="4" t="s">
        <v>826</v>
      </c>
      <c r="C8" s="5" t="n">
        <v>-1469</v>
      </c>
      <c r="D8" s="5" t="n">
        <v>-2247</v>
      </c>
    </row>
    <row r="9" spans="1:4">
      <c r="A9" s="4" t="s">
        <v>827</v>
      </c>
      <c r="B9" s="5" t="n">
        <v>-37</v>
      </c>
      <c r="C9" s="5" t="n">
        <v>-168</v>
      </c>
      <c r="D9" s="5" t="n">
        <v>529</v>
      </c>
    </row>
    <row r="10" spans="1:4">
      <c r="A10" s="4" t="s">
        <v>828</v>
      </c>
      <c r="B10" s="6" t="n">
        <v>3795</v>
      </c>
      <c r="C10" s="6" t="n">
        <v>2819</v>
      </c>
      <c r="D10" s="6" t="n">
        <v>38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4</v>
      </c>
      <c r="D2" s="2" t="s">
        <v>111</v>
      </c>
    </row>
    <row r="3" spans="1:4">
      <c r="A3" s="4" t="s">
        <v>661</v>
      </c>
    </row>
    <row r="4" spans="1:4">
      <c r="A4" s="3" t="s">
        <v>830</v>
      </c>
    </row>
    <row r="5" spans="1:4">
      <c r="A5" s="4" t="s">
        <v>831</v>
      </c>
      <c r="D5" s="6" t="n">
        <v>101</v>
      </c>
    </row>
    <row r="6" spans="1:4">
      <c r="A6" s="4" t="s">
        <v>832</v>
      </c>
      <c r="B6" s="6" t="n">
        <v>127</v>
      </c>
      <c r="C6" s="6" t="n">
        <v>114</v>
      </c>
      <c r="D6" s="5" t="n">
        <v>111</v>
      </c>
    </row>
    <row r="7" spans="1:4">
      <c r="A7" s="4" t="s">
        <v>833</v>
      </c>
      <c r="D7" s="5" t="n">
        <v>509</v>
      </c>
    </row>
    <row r="8" spans="1:4">
      <c r="A8" s="4" t="s">
        <v>834</v>
      </c>
      <c r="B8" s="6" t="n">
        <v>127</v>
      </c>
      <c r="C8" s="6" t="n">
        <v>114</v>
      </c>
      <c r="D8" s="6" t="n">
        <v>721</v>
      </c>
    </row>
    <row r="9" spans="1:4">
      <c r="A9" s="3" t="s">
        <v>835</v>
      </c>
    </row>
    <row r="10" spans="1:4">
      <c r="A10" s="4" t="s">
        <v>836</v>
      </c>
      <c r="B10" s="4" t="s">
        <v>837</v>
      </c>
      <c r="C10" s="4" t="s">
        <v>838</v>
      </c>
      <c r="D10" s="4" t="s">
        <v>839</v>
      </c>
    </row>
    <row r="11" spans="1:4">
      <c r="A11" s="4" t="s">
        <v>840</v>
      </c>
    </row>
    <row r="12" spans="1:4">
      <c r="A12" s="3" t="s">
        <v>830</v>
      </c>
    </row>
    <row r="13" spans="1:4">
      <c r="A13" s="4" t="s">
        <v>832</v>
      </c>
      <c r="B13" s="6" t="n">
        <v>147</v>
      </c>
      <c r="C13" s="6" t="n">
        <v>147</v>
      </c>
      <c r="D13" s="6" t="n">
        <v>130</v>
      </c>
    </row>
    <row r="14" spans="1:4">
      <c r="A14" s="4" t="s">
        <v>841</v>
      </c>
      <c r="B14" s="5" t="n">
        <v>-126</v>
      </c>
      <c r="C14" s="5" t="n">
        <v>-130</v>
      </c>
      <c r="D14" s="5" t="n">
        <v>-121</v>
      </c>
    </row>
    <row r="15" spans="1:4">
      <c r="A15" s="4" t="s">
        <v>833</v>
      </c>
      <c r="B15" s="5" t="n">
        <v>72</v>
      </c>
      <c r="C15" s="5" t="n">
        <v>73</v>
      </c>
      <c r="D15" s="5" t="n">
        <v>78</v>
      </c>
    </row>
    <row r="16" spans="1:4">
      <c r="A16" s="4" t="s">
        <v>834</v>
      </c>
      <c r="B16" s="6" t="n">
        <v>93</v>
      </c>
      <c r="C16" s="6" t="n">
        <v>90</v>
      </c>
      <c r="D16" s="6" t="n">
        <v>87</v>
      </c>
    </row>
    <row r="17" spans="1:4">
      <c r="A17" s="3" t="s">
        <v>835</v>
      </c>
    </row>
    <row r="18" spans="1:4">
      <c r="A18" s="4" t="s">
        <v>836</v>
      </c>
      <c r="B18" s="4" t="s">
        <v>842</v>
      </c>
      <c r="C18" s="4" t="s">
        <v>843</v>
      </c>
      <c r="D18" s="4" t="s">
        <v>844</v>
      </c>
    </row>
    <row r="19" spans="1:4">
      <c r="A19" s="4" t="s">
        <v>845</v>
      </c>
      <c r="B19" s="4" t="s">
        <v>846</v>
      </c>
      <c r="C19" s="4" t="s">
        <v>782</v>
      </c>
      <c r="D19" s="4" t="s">
        <v>7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4</v>
      </c>
      <c r="D2" s="2" t="s">
        <v>111</v>
      </c>
    </row>
    <row r="3" spans="1:4">
      <c r="A3" s="3" t="s">
        <v>848</v>
      </c>
    </row>
    <row r="4" spans="1:4">
      <c r="A4" s="4" t="s">
        <v>88</v>
      </c>
      <c r="B4" s="6" t="n">
        <v>-8057</v>
      </c>
      <c r="C4" s="6" t="n">
        <v>-7211</v>
      </c>
    </row>
    <row r="5" spans="1:4">
      <c r="A5" s="4" t="s">
        <v>661</v>
      </c>
    </row>
    <row r="6" spans="1:4">
      <c r="A6" s="3" t="s">
        <v>849</v>
      </c>
    </row>
    <row r="7" spans="1:4">
      <c r="A7" s="4" t="s">
        <v>823</v>
      </c>
      <c r="B7" s="5" t="n">
        <v>3832</v>
      </c>
      <c r="C7" s="5" t="n">
        <v>4218</v>
      </c>
    </row>
    <row r="8" spans="1:4">
      <c r="A8" s="4" t="s">
        <v>832</v>
      </c>
      <c r="B8" s="5" t="n">
        <v>127</v>
      </c>
      <c r="C8" s="5" t="n">
        <v>114</v>
      </c>
      <c r="D8" s="6" t="n">
        <v>111</v>
      </c>
    </row>
    <row r="9" spans="1:4">
      <c r="A9" s="4" t="s">
        <v>850</v>
      </c>
      <c r="B9" s="5" t="n">
        <v>-342</v>
      </c>
      <c r="C9" s="5" t="n">
        <v>-342</v>
      </c>
    </row>
    <row r="10" spans="1:4">
      <c r="A10" s="4" t="s">
        <v>851</v>
      </c>
      <c r="B10" s="5" t="n">
        <v>254</v>
      </c>
      <c r="C10" s="5" t="n">
        <v>-158</v>
      </c>
    </row>
    <row r="11" spans="1:4">
      <c r="A11" s="4" t="s">
        <v>828</v>
      </c>
      <c r="B11" s="5" t="n">
        <v>3871</v>
      </c>
      <c r="C11" s="5" t="n">
        <v>3832</v>
      </c>
      <c r="D11" s="5" t="n">
        <v>4218</v>
      </c>
    </row>
    <row r="12" spans="1:4">
      <c r="A12" s="3" t="s">
        <v>852</v>
      </c>
    </row>
    <row r="13" spans="1:4">
      <c r="A13" s="4" t="s">
        <v>853</v>
      </c>
      <c r="B13" s="5" t="n">
        <v>-3871</v>
      </c>
      <c r="C13" s="5" t="n">
        <v>-3832</v>
      </c>
    </row>
    <row r="14" spans="1:4">
      <c r="A14" s="3" t="s">
        <v>848</v>
      </c>
    </row>
    <row r="15" spans="1:4">
      <c r="A15" s="4" t="s">
        <v>85</v>
      </c>
      <c r="B15" s="5" t="n">
        <v>-342</v>
      </c>
      <c r="C15" s="5" t="n">
        <v>-342</v>
      </c>
    </row>
    <row r="16" spans="1:4">
      <c r="A16" s="4" t="s">
        <v>88</v>
      </c>
      <c r="B16" s="5" t="n">
        <v>-3529</v>
      </c>
      <c r="C16" s="5" t="n">
        <v>-3490</v>
      </c>
    </row>
    <row r="17" spans="1:4">
      <c r="A17" s="3" t="s">
        <v>854</v>
      </c>
    </row>
    <row r="18" spans="1:4">
      <c r="A18" s="4" t="s">
        <v>855</v>
      </c>
      <c r="B18" s="6" t="n">
        <v>476</v>
      </c>
      <c r="C18" s="6" t="n">
        <v>222</v>
      </c>
    </row>
    <row r="19" spans="1:4">
      <c r="A19" s="4" t="s">
        <v>836</v>
      </c>
      <c r="B19" s="4" t="s">
        <v>783</v>
      </c>
      <c r="C19" s="4" t="s">
        <v>837</v>
      </c>
    </row>
    <row r="20" spans="1:4">
      <c r="A20" s="4" t="s">
        <v>840</v>
      </c>
    </row>
    <row r="21" spans="1:4">
      <c r="A21" s="3" t="s">
        <v>849</v>
      </c>
    </row>
    <row r="22" spans="1:4">
      <c r="A22" s="4" t="s">
        <v>823</v>
      </c>
      <c r="B22" s="6" t="n">
        <v>7529</v>
      </c>
      <c r="C22" s="6" t="n">
        <v>7927</v>
      </c>
    </row>
    <row r="23" spans="1:4">
      <c r="A23" s="4" t="s">
        <v>832</v>
      </c>
      <c r="B23" s="5" t="n">
        <v>147</v>
      </c>
      <c r="C23" s="5" t="n">
        <v>147</v>
      </c>
      <c r="D23" s="5" t="n">
        <v>130</v>
      </c>
    </row>
    <row r="24" spans="1:4">
      <c r="A24" s="4" t="s">
        <v>850</v>
      </c>
      <c r="B24" s="5" t="n">
        <v>-285</v>
      </c>
      <c r="C24" s="5" t="n">
        <v>-292</v>
      </c>
    </row>
    <row r="25" spans="1:4">
      <c r="A25" s="4" t="s">
        <v>851</v>
      </c>
      <c r="B25" s="5" t="n">
        <v>1116</v>
      </c>
      <c r="C25" s="5" t="n">
        <v>114</v>
      </c>
    </row>
    <row r="26" spans="1:4">
      <c r="A26" s="4" t="s">
        <v>856</v>
      </c>
      <c r="B26" s="5" t="n">
        <v>-154</v>
      </c>
      <c r="C26" s="5" t="n">
        <v>-367</v>
      </c>
    </row>
    <row r="27" spans="1:4">
      <c r="A27" s="4" t="s">
        <v>828</v>
      </c>
      <c r="B27" s="5" t="n">
        <v>8353</v>
      </c>
      <c r="C27" s="5" t="n">
        <v>7529</v>
      </c>
      <c r="D27" s="5" t="n">
        <v>7927</v>
      </c>
    </row>
    <row r="28" spans="1:4">
      <c r="A28" s="3" t="s">
        <v>852</v>
      </c>
    </row>
    <row r="29" spans="1:4">
      <c r="A29" s="4" t="s">
        <v>823</v>
      </c>
      <c r="B29" s="5" t="n">
        <v>3808</v>
      </c>
      <c r="C29" s="5" t="n">
        <v>3891</v>
      </c>
    </row>
    <row r="30" spans="1:4">
      <c r="A30" s="4" t="s">
        <v>857</v>
      </c>
      <c r="B30" s="5" t="n">
        <v>126</v>
      </c>
      <c r="C30" s="5" t="n">
        <v>130</v>
      </c>
    </row>
    <row r="31" spans="1:4">
      <c r="A31" s="4" t="s">
        <v>858</v>
      </c>
      <c r="B31" s="5" t="n">
        <v>284</v>
      </c>
      <c r="C31" s="5" t="n">
        <v>292</v>
      </c>
    </row>
    <row r="32" spans="1:4">
      <c r="A32" s="4" t="s">
        <v>850</v>
      </c>
      <c r="B32" s="5" t="n">
        <v>-284</v>
      </c>
      <c r="C32" s="5" t="n">
        <v>-292</v>
      </c>
    </row>
    <row r="33" spans="1:4">
      <c r="A33" s="4" t="s">
        <v>855</v>
      </c>
      <c r="B33" s="5" t="n">
        <v>-30</v>
      </c>
      <c r="C33" s="5" t="n">
        <v>-30</v>
      </c>
    </row>
    <row r="34" spans="1:4">
      <c r="A34" s="4" t="s">
        <v>856</v>
      </c>
      <c r="B34" s="5" t="n">
        <v>-79</v>
      </c>
      <c r="C34" s="5" t="n">
        <v>-183</v>
      </c>
    </row>
    <row r="35" spans="1:4">
      <c r="A35" s="4" t="s">
        <v>828</v>
      </c>
      <c r="B35" s="5" t="n">
        <v>3825</v>
      </c>
      <c r="C35" s="5" t="n">
        <v>3808</v>
      </c>
      <c r="D35" s="6" t="n">
        <v>3891</v>
      </c>
    </row>
    <row r="36" spans="1:4">
      <c r="A36" s="4" t="s">
        <v>853</v>
      </c>
      <c r="B36" s="5" t="n">
        <v>-4528</v>
      </c>
      <c r="C36" s="5" t="n">
        <v>-3721</v>
      </c>
    </row>
    <row r="37" spans="1:4">
      <c r="A37" s="3" t="s">
        <v>848</v>
      </c>
    </row>
    <row r="38" spans="1:4">
      <c r="A38" s="4" t="s">
        <v>88</v>
      </c>
      <c r="B38" s="5" t="n">
        <v>-4528</v>
      </c>
      <c r="C38" s="5" t="n">
        <v>-3721</v>
      </c>
    </row>
    <row r="39" spans="1:4">
      <c r="A39" s="3" t="s">
        <v>854</v>
      </c>
    </row>
    <row r="40" spans="1:4">
      <c r="A40" s="4" t="s">
        <v>855</v>
      </c>
      <c r="B40" s="6" t="n">
        <v>3398</v>
      </c>
      <c r="C40" s="6" t="n">
        <v>2372</v>
      </c>
    </row>
    <row r="41" spans="1:4">
      <c r="A41" s="4" t="s">
        <v>836</v>
      </c>
      <c r="B41" s="4" t="s">
        <v>842</v>
      </c>
      <c r="C41" s="4" t="s">
        <v>8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860</v>
      </c>
      <c r="C2" s="2" t="s">
        <v>2</v>
      </c>
      <c r="D2" s="2" t="s">
        <v>64</v>
      </c>
    </row>
    <row r="3" spans="1:4">
      <c r="A3" s="4" t="s">
        <v>661</v>
      </c>
    </row>
    <row r="4" spans="1:4">
      <c r="A4" s="3" t="s">
        <v>861</v>
      </c>
    </row>
    <row r="5" spans="1:4">
      <c r="A5" s="4" t="s">
        <v>855</v>
      </c>
      <c r="C5" s="6" t="n">
        <v>476</v>
      </c>
      <c r="D5" s="6" t="n">
        <v>222</v>
      </c>
    </row>
    <row r="6" spans="1:4">
      <c r="A6" s="4" t="s">
        <v>840</v>
      </c>
    </row>
    <row r="7" spans="1:4">
      <c r="A7" s="3" t="s">
        <v>861</v>
      </c>
    </row>
    <row r="8" spans="1:4">
      <c r="A8" s="4" t="s">
        <v>855</v>
      </c>
      <c r="C8" s="6" t="n">
        <v>3398</v>
      </c>
      <c r="D8" s="6" t="n">
        <v>2372</v>
      </c>
    </row>
    <row r="9" spans="1:4">
      <c r="A9" s="4" t="s">
        <v>862</v>
      </c>
    </row>
    <row r="10" spans="1:4">
      <c r="A10" s="3" t="s">
        <v>861</v>
      </c>
    </row>
    <row r="11" spans="1:4">
      <c r="A11" s="4" t="s">
        <v>855</v>
      </c>
      <c r="B11" s="6" t="n">
        <v>7</v>
      </c>
    </row>
    <row r="12" spans="1:4">
      <c r="A12" s="4" t="s">
        <v>863</v>
      </c>
    </row>
    <row r="13" spans="1:4">
      <c r="A13" s="3" t="s">
        <v>861</v>
      </c>
    </row>
    <row r="14" spans="1:4">
      <c r="A14" s="4" t="s">
        <v>855</v>
      </c>
      <c r="B14" s="6" t="n">
        <v>1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4</v>
      </c>
    </row>
    <row r="2" spans="1:3">
      <c r="A2" s="4" t="s">
        <v>661</v>
      </c>
    </row>
    <row r="3" spans="1:3">
      <c r="A3" s="3" t="s">
        <v>861</v>
      </c>
    </row>
    <row r="4" spans="1:3">
      <c r="A4" s="4" t="s">
        <v>865</v>
      </c>
      <c r="B4" s="6" t="n">
        <v>3871</v>
      </c>
      <c r="C4" s="6" t="n">
        <v>3832</v>
      </c>
    </row>
    <row r="5" spans="1:3">
      <c r="A5" s="4" t="s">
        <v>840</v>
      </c>
    </row>
    <row r="6" spans="1:3">
      <c r="A6" s="3" t="s">
        <v>861</v>
      </c>
    </row>
    <row r="7" spans="1:3">
      <c r="A7" s="4" t="s">
        <v>865</v>
      </c>
      <c r="B7" s="6" t="n">
        <v>8529</v>
      </c>
      <c r="C7" s="6" t="n">
        <v>78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4</v>
      </c>
      <c r="D2" s="2" t="s">
        <v>111</v>
      </c>
    </row>
    <row r="3" spans="1:4">
      <c r="A3" s="3" t="s">
        <v>861</v>
      </c>
    </row>
    <row r="4" spans="1:4">
      <c r="A4" s="4" t="s">
        <v>867</v>
      </c>
      <c r="B4" s="6" t="n">
        <v>2592000</v>
      </c>
      <c r="C4" s="6" t="n">
        <v>2148000</v>
      </c>
    </row>
    <row r="5" spans="1:4">
      <c r="A5" s="4" t="s">
        <v>868</v>
      </c>
    </row>
    <row r="6" spans="1:4">
      <c r="A6" s="3" t="s">
        <v>861</v>
      </c>
    </row>
    <row r="7" spans="1:4">
      <c r="A7" s="4" t="s">
        <v>869</v>
      </c>
      <c r="B7" s="5" t="n">
        <v>1384000</v>
      </c>
      <c r="C7" s="6" t="n">
        <v>1471000</v>
      </c>
      <c r="D7" s="6" t="n">
        <v>1396000</v>
      </c>
    </row>
    <row r="8" spans="1:4">
      <c r="A8" s="4" t="s">
        <v>661</v>
      </c>
    </row>
    <row r="9" spans="1:4">
      <c r="A9" s="3" t="s">
        <v>861</v>
      </c>
    </row>
    <row r="10" spans="1:4">
      <c r="A10" s="4" t="s">
        <v>870</v>
      </c>
      <c r="B10" s="5" t="n">
        <v>0</v>
      </c>
    </row>
    <row r="11" spans="1:4">
      <c r="A11" s="4" t="s">
        <v>840</v>
      </c>
    </row>
    <row r="12" spans="1:4">
      <c r="A12" s="3" t="s">
        <v>861</v>
      </c>
    </row>
    <row r="13" spans="1:4">
      <c r="A13" s="4" t="s">
        <v>870</v>
      </c>
      <c r="B1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586</v>
      </c>
    </row>
    <row r="2" spans="1:2">
      <c r="A2" s="4" t="s">
        <v>661</v>
      </c>
    </row>
    <row r="3" spans="1:2">
      <c r="A3" s="3" t="s">
        <v>861</v>
      </c>
    </row>
    <row r="4" spans="1:2">
      <c r="A4" s="4" t="s">
        <v>731</v>
      </c>
      <c r="B4" s="6" t="n">
        <v>342</v>
      </c>
    </row>
    <row r="5" spans="1:2">
      <c r="A5" s="4" t="s">
        <v>872</v>
      </c>
      <c r="B5" s="5" t="n">
        <v>342</v>
      </c>
    </row>
    <row r="6" spans="1:2">
      <c r="A6" s="4" t="s">
        <v>873</v>
      </c>
      <c r="B6" s="5" t="n">
        <v>342</v>
      </c>
    </row>
    <row r="7" spans="1:2">
      <c r="A7" s="4" t="s">
        <v>874</v>
      </c>
      <c r="B7" s="5" t="n">
        <v>342</v>
      </c>
    </row>
    <row r="8" spans="1:2">
      <c r="A8" s="4" t="s">
        <v>739</v>
      </c>
      <c r="B8" s="5" t="n">
        <v>342</v>
      </c>
    </row>
    <row r="9" spans="1:2">
      <c r="A9" s="4" t="s">
        <v>875</v>
      </c>
      <c r="B9" s="5" t="n">
        <v>1710</v>
      </c>
    </row>
    <row r="10" spans="1:2">
      <c r="A10" s="4" t="s">
        <v>876</v>
      </c>
      <c r="B10" s="5" t="n">
        <v>3420</v>
      </c>
    </row>
    <row r="11" spans="1:2">
      <c r="A11" s="4" t="s">
        <v>840</v>
      </c>
    </row>
    <row r="12" spans="1:2">
      <c r="A12" s="3" t="s">
        <v>861</v>
      </c>
    </row>
    <row r="13" spans="1:2">
      <c r="A13" s="4" t="s">
        <v>731</v>
      </c>
      <c r="B13" s="5" t="n">
        <v>289</v>
      </c>
    </row>
    <row r="14" spans="1:2">
      <c r="A14" s="4" t="s">
        <v>872</v>
      </c>
      <c r="B14" s="5" t="n">
        <v>287</v>
      </c>
    </row>
    <row r="15" spans="1:2">
      <c r="A15" s="4" t="s">
        <v>873</v>
      </c>
      <c r="B15" s="5" t="n">
        <v>283</v>
      </c>
    </row>
    <row r="16" spans="1:2">
      <c r="A16" s="4" t="s">
        <v>874</v>
      </c>
      <c r="B16" s="5" t="n">
        <v>293</v>
      </c>
    </row>
    <row r="17" spans="1:2">
      <c r="A17" s="4" t="s">
        <v>739</v>
      </c>
      <c r="B17" s="5" t="n">
        <v>287</v>
      </c>
    </row>
    <row r="18" spans="1:2">
      <c r="A18" s="4" t="s">
        <v>875</v>
      </c>
      <c r="B18" s="5" t="n">
        <v>2839</v>
      </c>
    </row>
    <row r="19" spans="1:2">
      <c r="A19" s="4" t="s">
        <v>876</v>
      </c>
      <c r="B19" s="6" t="n">
        <v>42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4</v>
      </c>
    </row>
    <row r="3" spans="1:3">
      <c r="A3" s="3" t="s">
        <v>878</v>
      </c>
    </row>
    <row r="4" spans="1:3">
      <c r="A4" s="4" t="s">
        <v>623</v>
      </c>
      <c r="B4" s="6" t="n">
        <v>55311</v>
      </c>
    </row>
    <row r="5" spans="1:3">
      <c r="A5" s="4" t="s">
        <v>879</v>
      </c>
      <c r="C5" s="6" t="n">
        <v>-6151</v>
      </c>
    </row>
    <row r="6" spans="1:3">
      <c r="A6" s="4" t="s">
        <v>629</v>
      </c>
      <c r="B6" s="5" t="n">
        <v>64572</v>
      </c>
      <c r="C6" s="5" t="n">
        <v>55311</v>
      </c>
    </row>
    <row r="7" spans="1:3">
      <c r="A7" s="4" t="s">
        <v>880</v>
      </c>
    </row>
    <row r="8" spans="1:3">
      <c r="A8" s="3" t="s">
        <v>878</v>
      </c>
    </row>
    <row r="9" spans="1:3">
      <c r="A9" s="4" t="s">
        <v>623</v>
      </c>
      <c r="B9" s="5" t="n">
        <v>55311</v>
      </c>
      <c r="C9" s="5" t="n">
        <v>69685</v>
      </c>
    </row>
    <row r="10" spans="1:3">
      <c r="A10" s="4" t="s">
        <v>881</v>
      </c>
      <c r="C10" s="5" t="n">
        <v>-6844</v>
      </c>
    </row>
    <row r="11" spans="1:3">
      <c r="A11" s="4" t="s">
        <v>879</v>
      </c>
      <c r="C11" s="5" t="n">
        <v>-6151</v>
      </c>
    </row>
    <row r="12" spans="1:3">
      <c r="A12" s="4" t="s">
        <v>882</v>
      </c>
      <c r="B12" s="5" t="n">
        <v>9816</v>
      </c>
    </row>
    <row r="13" spans="1:3">
      <c r="A13" s="4" t="s">
        <v>856</v>
      </c>
      <c r="B13" s="5" t="n">
        <v>-555</v>
      </c>
      <c r="C13" s="5" t="n">
        <v>-1379</v>
      </c>
    </row>
    <row r="14" spans="1:3">
      <c r="A14" s="4" t="s">
        <v>629</v>
      </c>
      <c r="B14" s="5" t="n">
        <v>64572</v>
      </c>
      <c r="C14" s="5" t="n">
        <v>55311</v>
      </c>
    </row>
    <row r="15" spans="1:3">
      <c r="A15" s="4" t="s">
        <v>883</v>
      </c>
    </row>
    <row r="16" spans="1:3">
      <c r="A16" s="3" t="s">
        <v>878</v>
      </c>
    </row>
    <row r="17" spans="1:3">
      <c r="A17" s="4" t="s">
        <v>623</v>
      </c>
      <c r="B17" s="5" t="n">
        <v>37533</v>
      </c>
      <c r="C17" s="5" t="n">
        <v>38912</v>
      </c>
    </row>
    <row r="18" spans="1:3">
      <c r="A18" s="4" t="s">
        <v>856</v>
      </c>
      <c r="B18" s="5" t="n">
        <v>-595</v>
      </c>
      <c r="C18" s="5" t="n">
        <v>-1379</v>
      </c>
    </row>
    <row r="19" spans="1:3">
      <c r="A19" s="4" t="s">
        <v>629</v>
      </c>
      <c r="B19" s="5" t="n">
        <v>36938</v>
      </c>
      <c r="C19" s="5" t="n">
        <v>37533</v>
      </c>
    </row>
    <row r="20" spans="1:3">
      <c r="A20" s="4" t="s">
        <v>482</v>
      </c>
    </row>
    <row r="21" spans="1:3">
      <c r="A21" s="3" t="s">
        <v>878</v>
      </c>
    </row>
    <row r="22" spans="1:3">
      <c r="A22" s="4" t="s">
        <v>623</v>
      </c>
      <c r="B22" s="5" t="n">
        <v>17778</v>
      </c>
      <c r="C22" s="5" t="n">
        <v>30773</v>
      </c>
    </row>
    <row r="23" spans="1:3">
      <c r="A23" s="4" t="s">
        <v>881</v>
      </c>
      <c r="C23" s="5" t="n">
        <v>-6844</v>
      </c>
    </row>
    <row r="24" spans="1:3">
      <c r="A24" s="4" t="s">
        <v>879</v>
      </c>
      <c r="C24" s="5" t="n">
        <v>-6151</v>
      </c>
    </row>
    <row r="25" spans="1:3">
      <c r="A25" s="4" t="s">
        <v>882</v>
      </c>
      <c r="B25" s="5" t="n">
        <v>9816</v>
      </c>
    </row>
    <row r="26" spans="1:3">
      <c r="A26" s="4" t="s">
        <v>856</v>
      </c>
      <c r="B26" s="5" t="n">
        <v>40</v>
      </c>
    </row>
    <row r="27" spans="1:3">
      <c r="A27" s="4" t="s">
        <v>629</v>
      </c>
      <c r="B27" s="6" t="n">
        <v>27634</v>
      </c>
      <c r="C27" s="6" t="n">
        <v>177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4</v>
      </c>
    </row>
    <row r="2" spans="1:3">
      <c r="A2" s="3" t="s">
        <v>885</v>
      </c>
    </row>
    <row r="3" spans="1:3">
      <c r="A3" s="4" t="s">
        <v>886</v>
      </c>
      <c r="B3" s="6" t="n">
        <v>138895</v>
      </c>
      <c r="C3" s="6" t="n">
        <v>137583</v>
      </c>
    </row>
    <row r="4" spans="1:3">
      <c r="A4" s="4" t="s">
        <v>887</v>
      </c>
      <c r="B4" s="5" t="n">
        <v>-89112</v>
      </c>
      <c r="C4" s="5" t="n">
        <v>-81198</v>
      </c>
    </row>
    <row r="5" spans="1:3">
      <c r="A5" s="4" t="s">
        <v>888</v>
      </c>
      <c r="B5" s="5" t="n">
        <v>49783</v>
      </c>
      <c r="C5" s="5" t="n">
        <v>56385</v>
      </c>
    </row>
    <row r="6" spans="1:3">
      <c r="A6" s="4" t="s">
        <v>888</v>
      </c>
      <c r="B6" s="5" t="n">
        <v>49783</v>
      </c>
      <c r="C6" s="5" t="n">
        <v>56385</v>
      </c>
    </row>
    <row r="7" spans="1:3">
      <c r="A7" s="4" t="s">
        <v>889</v>
      </c>
    </row>
    <row r="8" spans="1:3">
      <c r="A8" s="3" t="s">
        <v>885</v>
      </c>
    </row>
    <row r="9" spans="1:3">
      <c r="A9" s="4" t="s">
        <v>886</v>
      </c>
      <c r="B9" s="5" t="n">
        <v>89208</v>
      </c>
      <c r="C9" s="5" t="n">
        <v>87316</v>
      </c>
    </row>
    <row r="10" spans="1:3">
      <c r="A10" s="4" t="s">
        <v>887</v>
      </c>
      <c r="B10" s="5" t="n">
        <v>-50687</v>
      </c>
      <c r="C10" s="5" t="n">
        <v>-44269</v>
      </c>
    </row>
    <row r="11" spans="1:3">
      <c r="A11" s="4" t="s">
        <v>888</v>
      </c>
      <c r="B11" s="5" t="n">
        <v>38521</v>
      </c>
      <c r="C11" s="5" t="n">
        <v>43047</v>
      </c>
    </row>
    <row r="12" spans="1:3">
      <c r="A12" s="4" t="s">
        <v>890</v>
      </c>
    </row>
    <row r="13" spans="1:3">
      <c r="A13" s="3" t="s">
        <v>885</v>
      </c>
    </row>
    <row r="14" spans="1:3">
      <c r="A14" s="4" t="s">
        <v>886</v>
      </c>
      <c r="B14" s="5" t="n">
        <v>25106</v>
      </c>
      <c r="C14" s="5" t="n">
        <v>25110</v>
      </c>
    </row>
    <row r="15" spans="1:3">
      <c r="A15" s="4" t="s">
        <v>887</v>
      </c>
      <c r="B15" s="5" t="n">
        <v>-19866</v>
      </c>
      <c r="C15" s="5" t="n">
        <v>-18616</v>
      </c>
    </row>
    <row r="16" spans="1:3">
      <c r="A16" s="4" t="s">
        <v>888</v>
      </c>
      <c r="B16" s="5" t="n">
        <v>5240</v>
      </c>
      <c r="C16" s="5" t="n">
        <v>6494</v>
      </c>
    </row>
    <row r="17" spans="1:3">
      <c r="A17" s="4" t="s">
        <v>891</v>
      </c>
    </row>
    <row r="18" spans="1:3">
      <c r="A18" s="3" t="s">
        <v>885</v>
      </c>
    </row>
    <row r="19" spans="1:3">
      <c r="A19" s="4" t="s">
        <v>886</v>
      </c>
      <c r="B19" s="5" t="n">
        <v>19911</v>
      </c>
      <c r="C19" s="5" t="n">
        <v>20487</v>
      </c>
    </row>
    <row r="20" spans="1:3">
      <c r="A20" s="4" t="s">
        <v>887</v>
      </c>
      <c r="B20" s="5" t="n">
        <v>-18559</v>
      </c>
      <c r="C20" s="5" t="n">
        <v>-18313</v>
      </c>
    </row>
    <row r="21" spans="1:3">
      <c r="A21" s="4" t="s">
        <v>888</v>
      </c>
      <c r="B21" s="5" t="n">
        <v>1352</v>
      </c>
      <c r="C21" s="5" t="n">
        <v>2174</v>
      </c>
    </row>
    <row r="22" spans="1:3">
      <c r="A22" s="4" t="s">
        <v>892</v>
      </c>
    </row>
    <row r="23" spans="1:3">
      <c r="A23" s="3" t="s">
        <v>885</v>
      </c>
    </row>
    <row r="24" spans="1:3">
      <c r="A24" s="4" t="s">
        <v>888</v>
      </c>
      <c r="B24" s="6" t="n">
        <v>4670</v>
      </c>
      <c r="C24" s="6" t="n">
        <v>46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3</v>
      </c>
      <c r="B1" s="2" t="s">
        <v>1</v>
      </c>
    </row>
    <row r="2" spans="1:4">
      <c r="B2" s="2" t="s">
        <v>2</v>
      </c>
      <c r="C2" s="2" t="s">
        <v>64</v>
      </c>
      <c r="D2" s="2" t="s">
        <v>111</v>
      </c>
    </row>
    <row r="3" spans="1:4">
      <c r="A3" s="3" t="s">
        <v>894</v>
      </c>
    </row>
    <row r="4" spans="1:4">
      <c r="A4" s="4" t="s">
        <v>746</v>
      </c>
      <c r="B4" s="6" t="n">
        <v>49783</v>
      </c>
      <c r="C4" s="6" t="n">
        <v>56385</v>
      </c>
    </row>
    <row r="5" spans="1:4">
      <c r="A5" s="4" t="s">
        <v>895</v>
      </c>
      <c r="B5" s="5" t="n">
        <v>10068</v>
      </c>
      <c r="C5" s="5" t="n">
        <v>14043</v>
      </c>
      <c r="D5" s="6" t="n">
        <v>12425</v>
      </c>
    </row>
    <row r="6" spans="1:4">
      <c r="A6" s="4" t="s">
        <v>539</v>
      </c>
      <c r="C6" s="5" t="n">
        <v>2190</v>
      </c>
    </row>
    <row r="7" spans="1:4">
      <c r="A7" s="4" t="s">
        <v>540</v>
      </c>
      <c r="C7" s="5" t="n">
        <v>6151</v>
      </c>
    </row>
    <row r="8" spans="1:4">
      <c r="A8" s="4" t="s">
        <v>541</v>
      </c>
      <c r="C8" s="5" t="n">
        <v>3135</v>
      </c>
    </row>
    <row r="9" spans="1:4">
      <c r="A9" s="4" t="s">
        <v>502</v>
      </c>
    </row>
    <row r="10" spans="1:4">
      <c r="A10" s="3" t="s">
        <v>894</v>
      </c>
    </row>
    <row r="11" spans="1:4">
      <c r="A11" s="4" t="s">
        <v>746</v>
      </c>
      <c r="B11" s="5" t="n">
        <v>38521</v>
      </c>
      <c r="C11" s="5" t="n">
        <v>43047</v>
      </c>
    </row>
    <row r="12" spans="1:4">
      <c r="A12" s="4" t="s">
        <v>890</v>
      </c>
    </row>
    <row r="13" spans="1:4">
      <c r="A13" s="3" t="s">
        <v>894</v>
      </c>
    </row>
    <row r="14" spans="1:4">
      <c r="A14" s="4" t="s">
        <v>746</v>
      </c>
      <c r="B14" s="5" t="n">
        <v>5240</v>
      </c>
      <c r="C14" s="6" t="n">
        <v>6494</v>
      </c>
    </row>
    <row r="15" spans="1:4">
      <c r="A15" s="4" t="s">
        <v>896</v>
      </c>
    </row>
    <row r="16" spans="1:4">
      <c r="A16" s="3" t="s">
        <v>894</v>
      </c>
    </row>
    <row r="17" spans="1:4">
      <c r="A17" s="4" t="s">
        <v>746</v>
      </c>
      <c r="B17" s="6" t="n">
        <v>3420</v>
      </c>
    </row>
    <row r="18" spans="1:4">
      <c r="A18" s="4" t="s">
        <v>519</v>
      </c>
      <c r="B18" s="4" t="s">
        <v>897</v>
      </c>
    </row>
    <row r="19" spans="1:4">
      <c r="A19" s="4" t="s">
        <v>898</v>
      </c>
    </row>
    <row r="20" spans="1:4">
      <c r="A20" s="3" t="s">
        <v>894</v>
      </c>
    </row>
    <row r="21" spans="1:4">
      <c r="A21" s="4" t="s">
        <v>746</v>
      </c>
      <c r="B21" s="6" t="n">
        <v>538</v>
      </c>
    </row>
    <row r="22" spans="1:4">
      <c r="A22" s="4" t="s">
        <v>519</v>
      </c>
      <c r="B22" s="4" t="s">
        <v>4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86</v>
      </c>
    </row>
    <row r="2" spans="1:2">
      <c r="A2" s="3" t="s">
        <v>900</v>
      </c>
    </row>
    <row r="3" spans="1:2">
      <c r="A3" s="4" t="s">
        <v>731</v>
      </c>
      <c r="B3" s="6" t="n">
        <v>8644</v>
      </c>
    </row>
    <row r="4" spans="1:2">
      <c r="A4" s="4" t="s">
        <v>872</v>
      </c>
      <c r="B4" s="5" t="n">
        <v>7700</v>
      </c>
    </row>
    <row r="5" spans="1:2">
      <c r="A5" s="4" t="s">
        <v>873</v>
      </c>
      <c r="B5" s="5" t="n">
        <v>7225</v>
      </c>
    </row>
    <row r="6" spans="1:2">
      <c r="A6" s="4" t="s">
        <v>874</v>
      </c>
      <c r="B6" s="5" t="n">
        <v>4082</v>
      </c>
    </row>
    <row r="7" spans="1:2">
      <c r="A7" s="4" t="s">
        <v>739</v>
      </c>
      <c r="B7" s="6" t="n">
        <v>30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64</v>
      </c>
      <c r="D1" s="2" t="s">
        <v>111</v>
      </c>
    </row>
    <row r="2" spans="1:4">
      <c r="A2" s="3" t="s">
        <v>902</v>
      </c>
    </row>
    <row r="3" spans="1:4">
      <c r="A3" s="4" t="s">
        <v>903</v>
      </c>
      <c r="B3" s="6" t="n">
        <v>61323</v>
      </c>
      <c r="C3" s="6" t="n">
        <v>61679</v>
      </c>
    </row>
    <row r="4" spans="1:4">
      <c r="A4" s="4" t="s">
        <v>904</v>
      </c>
      <c r="B4" s="5" t="n">
        <v>7444</v>
      </c>
      <c r="C4" s="5" t="n">
        <v>5939</v>
      </c>
    </row>
    <row r="5" spans="1:4">
      <c r="A5" s="4" t="s">
        <v>905</v>
      </c>
      <c r="B5" s="5" t="n">
        <v>49712</v>
      </c>
      <c r="C5" s="5" t="n">
        <v>44917</v>
      </c>
    </row>
    <row r="6" spans="1:4">
      <c r="A6" s="4" t="s">
        <v>906</v>
      </c>
      <c r="B6" s="5" t="n">
        <v>118479</v>
      </c>
      <c r="C6" s="5" t="n">
        <v>112535</v>
      </c>
    </row>
    <row r="7" spans="1:4">
      <c r="A7" s="3" t="s">
        <v>65</v>
      </c>
    </row>
    <row r="8" spans="1:4">
      <c r="A8" s="4" t="s">
        <v>907</v>
      </c>
      <c r="B8" s="5" t="n">
        <v>17057</v>
      </c>
      <c r="C8" s="5" t="n">
        <v>28887</v>
      </c>
    </row>
    <row r="9" spans="1:4">
      <c r="A9" s="4" t="s">
        <v>908</v>
      </c>
      <c r="B9" s="5" t="n">
        <v>9963</v>
      </c>
      <c r="C9" s="5" t="n">
        <v>9837</v>
      </c>
    </row>
    <row r="10" spans="1:4">
      <c r="A10" s="4" t="s">
        <v>909</v>
      </c>
      <c r="B10" s="5" t="n">
        <v>7022</v>
      </c>
      <c r="C10" s="5" t="n">
        <v>6962</v>
      </c>
    </row>
    <row r="11" spans="1:4">
      <c r="A11" s="4" t="s">
        <v>910</v>
      </c>
      <c r="B11" s="5" t="n">
        <v>5194</v>
      </c>
      <c r="C11" s="5" t="n">
        <v>6475</v>
      </c>
    </row>
    <row r="12" spans="1:4">
      <c r="A12" s="4" t="s">
        <v>911</v>
      </c>
      <c r="B12" s="5" t="n">
        <v>1242</v>
      </c>
      <c r="C12" s="5" t="n">
        <v>92</v>
      </c>
    </row>
    <row r="13" spans="1:4">
      <c r="A13" s="4" t="s">
        <v>195</v>
      </c>
      <c r="B13" s="5" t="n">
        <v>2248</v>
      </c>
      <c r="C13" s="5" t="n">
        <v>2110</v>
      </c>
    </row>
    <row r="14" spans="1:4">
      <c r="A14" s="4" t="s">
        <v>912</v>
      </c>
      <c r="B14" s="5" t="n">
        <v>42726</v>
      </c>
      <c r="C14" s="5" t="n">
        <v>54363</v>
      </c>
    </row>
    <row r="15" spans="1:4">
      <c r="A15" s="3" t="s">
        <v>913</v>
      </c>
    </row>
    <row r="16" spans="1:4">
      <c r="A16" s="4" t="s">
        <v>914</v>
      </c>
      <c r="B16" s="5" t="n">
        <v>90675</v>
      </c>
      <c r="C16" s="5" t="n">
        <v>88950</v>
      </c>
    </row>
    <row r="17" spans="1:4">
      <c r="A17" s="4" t="s">
        <v>915</v>
      </c>
      <c r="B17" s="5" t="n">
        <v>137813</v>
      </c>
      <c r="C17" s="5" t="n">
        <v>125487</v>
      </c>
    </row>
    <row r="18" spans="1:4">
      <c r="A18" s="4" t="s">
        <v>916</v>
      </c>
      <c r="B18" s="5" t="n">
        <v>27697</v>
      </c>
      <c r="C18" s="5" t="n">
        <v>26381</v>
      </c>
    </row>
    <row r="19" spans="1:4">
      <c r="A19" s="4" t="s">
        <v>917</v>
      </c>
      <c r="B19" s="5" t="n">
        <v>19906</v>
      </c>
      <c r="C19" s="5" t="n">
        <v>15526</v>
      </c>
    </row>
    <row r="20" spans="1:4">
      <c r="A20" s="4" t="s">
        <v>918</v>
      </c>
      <c r="B20" s="5" t="n">
        <v>11116</v>
      </c>
      <c r="C20" s="5" t="n">
        <v>10320</v>
      </c>
    </row>
    <row r="21" spans="1:4">
      <c r="A21" s="4" t="s">
        <v>919</v>
      </c>
      <c r="B21" s="5" t="n">
        <v>2856</v>
      </c>
      <c r="C21" s="5" t="n">
        <v>3421</v>
      </c>
    </row>
    <row r="22" spans="1:4">
      <c r="A22" s="4" t="s">
        <v>920</v>
      </c>
      <c r="B22" s="5" t="n">
        <v>290063</v>
      </c>
      <c r="C22" s="5" t="n">
        <v>270085</v>
      </c>
    </row>
    <row r="23" spans="1:4">
      <c r="A23" s="4" t="s">
        <v>921</v>
      </c>
      <c r="B23" s="5" t="n">
        <v>-129458</v>
      </c>
      <c r="C23" s="5" t="n">
        <v>-98705</v>
      </c>
    </row>
    <row r="24" spans="1:4">
      <c r="A24" s="4" t="s">
        <v>922</v>
      </c>
      <c r="B24" s="5" t="n">
        <v>160605</v>
      </c>
      <c r="C24" s="5" t="n">
        <v>171380</v>
      </c>
    </row>
    <row r="25" spans="1:4">
      <c r="A25" s="3" t="s">
        <v>923</v>
      </c>
    </row>
    <row r="26" spans="1:4">
      <c r="A26" s="4" t="s">
        <v>924</v>
      </c>
      <c r="B26" s="5" t="n">
        <v>26019</v>
      </c>
      <c r="C26" s="5" t="n">
        <v>25449</v>
      </c>
    </row>
    <row r="27" spans="1:4">
      <c r="A27" s="4" t="s">
        <v>925</v>
      </c>
      <c r="B27" s="5" t="n">
        <v>16593</v>
      </c>
      <c r="C27" s="5" t="n">
        <v>16907</v>
      </c>
    </row>
    <row r="28" spans="1:4">
      <c r="A28" s="4" t="s">
        <v>926</v>
      </c>
      <c r="B28" s="5" t="n">
        <v>3693</v>
      </c>
      <c r="C28" s="5" t="n">
        <v>6468</v>
      </c>
    </row>
    <row r="29" spans="1:4">
      <c r="A29" s="4" t="s">
        <v>233</v>
      </c>
      <c r="B29" s="5" t="n">
        <v>6065</v>
      </c>
      <c r="C29" s="5" t="n">
        <v>2547</v>
      </c>
    </row>
    <row r="30" spans="1:4">
      <c r="A30" s="4" t="s">
        <v>927</v>
      </c>
      <c r="B30" s="5" t="n">
        <v>4596</v>
      </c>
      <c r="C30" s="5" t="n">
        <v>4514</v>
      </c>
      <c r="D30" s="6" t="n">
        <v>5382</v>
      </c>
    </row>
    <row r="31" spans="1:4">
      <c r="A31" s="4" t="s">
        <v>195</v>
      </c>
      <c r="B31" s="5" t="n">
        <v>9617</v>
      </c>
      <c r="C31" s="5" t="n">
        <v>9923</v>
      </c>
    </row>
    <row r="32" spans="1:4">
      <c r="A32" s="4" t="s">
        <v>928</v>
      </c>
      <c r="B32" s="6" t="n">
        <v>66583</v>
      </c>
      <c r="C32" s="6" t="n">
        <v>65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929</v>
      </c>
      <c r="B1" s="2" t="s">
        <v>930</v>
      </c>
      <c r="C1" s="2" t="s">
        <v>931</v>
      </c>
      <c r="D1" s="2" t="s">
        <v>2</v>
      </c>
      <c r="E1" s="2" t="s">
        <v>64</v>
      </c>
    </row>
    <row r="2" spans="1:5">
      <c r="A2" s="3" t="s">
        <v>932</v>
      </c>
    </row>
    <row r="3" spans="1:5">
      <c r="A3" s="4" t="s">
        <v>933</v>
      </c>
      <c r="D3" s="4" t="s">
        <v>934</v>
      </c>
    </row>
    <row r="4" spans="1:5">
      <c r="A4" s="4" t="s">
        <v>935</v>
      </c>
      <c r="D4" s="6" t="n">
        <v>1278000</v>
      </c>
    </row>
    <row r="5" spans="1:5">
      <c r="A5" s="4" t="s">
        <v>936</v>
      </c>
    </row>
    <row r="6" spans="1:5">
      <c r="A6" s="3" t="s">
        <v>932</v>
      </c>
    </row>
    <row r="7" spans="1:5">
      <c r="A7" s="4" t="s">
        <v>937</v>
      </c>
      <c r="D7" s="4" t="s">
        <v>938</v>
      </c>
    </row>
    <row r="8" spans="1:5">
      <c r="A8" s="4" t="s">
        <v>939</v>
      </c>
    </row>
    <row r="9" spans="1:5">
      <c r="A9" s="3" t="s">
        <v>932</v>
      </c>
    </row>
    <row r="10" spans="1:5">
      <c r="A10" s="4" t="s">
        <v>937</v>
      </c>
      <c r="D10" s="4" t="s">
        <v>940</v>
      </c>
    </row>
    <row r="11" spans="1:5">
      <c r="A11" s="4" t="s">
        <v>941</v>
      </c>
    </row>
    <row r="12" spans="1:5">
      <c r="A12" s="3" t="s">
        <v>932</v>
      </c>
    </row>
    <row r="13" spans="1:5">
      <c r="A13" s="4" t="s">
        <v>937</v>
      </c>
      <c r="D13" s="4" t="s">
        <v>942</v>
      </c>
    </row>
    <row r="14" spans="1:5">
      <c r="A14" s="4" t="s">
        <v>943</v>
      </c>
    </row>
    <row r="15" spans="1:5">
      <c r="A15" s="3" t="s">
        <v>932</v>
      </c>
    </row>
    <row r="16" spans="1:5">
      <c r="A16" s="4" t="s">
        <v>944</v>
      </c>
      <c r="D16" s="6" t="n">
        <v>403378000</v>
      </c>
    </row>
    <row r="17" spans="1:5">
      <c r="A17" s="4" t="s">
        <v>945</v>
      </c>
    </row>
    <row r="18" spans="1:5">
      <c r="A18" s="3" t="s">
        <v>932</v>
      </c>
    </row>
    <row r="19" spans="1:5">
      <c r="A19" s="4" t="s">
        <v>937</v>
      </c>
      <c r="D19" s="4" t="s">
        <v>946</v>
      </c>
    </row>
    <row r="20" spans="1:5">
      <c r="A20" s="4" t="s">
        <v>947</v>
      </c>
    </row>
    <row r="21" spans="1:5">
      <c r="A21" s="3" t="s">
        <v>932</v>
      </c>
    </row>
    <row r="22" spans="1:5">
      <c r="A22" s="4" t="s">
        <v>937</v>
      </c>
      <c r="D22" s="4" t="s">
        <v>948</v>
      </c>
    </row>
    <row r="23" spans="1:5">
      <c r="A23" s="4" t="s">
        <v>949</v>
      </c>
    </row>
    <row r="24" spans="1:5">
      <c r="A24" s="3" t="s">
        <v>932</v>
      </c>
    </row>
    <row r="25" spans="1:5">
      <c r="A25" s="4" t="s">
        <v>937</v>
      </c>
      <c r="D25" s="4" t="s">
        <v>950</v>
      </c>
    </row>
    <row r="26" spans="1:5">
      <c r="A26" s="4" t="s">
        <v>951</v>
      </c>
    </row>
    <row r="27" spans="1:5">
      <c r="A27" s="3" t="s">
        <v>932</v>
      </c>
    </row>
    <row r="28" spans="1:5">
      <c r="A28" s="4" t="s">
        <v>937</v>
      </c>
      <c r="D28" s="4" t="s">
        <v>952</v>
      </c>
    </row>
    <row r="29" spans="1:5">
      <c r="A29" s="4" t="s">
        <v>953</v>
      </c>
    </row>
    <row r="30" spans="1:5">
      <c r="A30" s="3" t="s">
        <v>932</v>
      </c>
    </row>
    <row r="31" spans="1:5">
      <c r="A31" s="4" t="s">
        <v>937</v>
      </c>
      <c r="D31" s="4" t="s">
        <v>954</v>
      </c>
    </row>
    <row r="32" spans="1:5">
      <c r="A32" s="4" t="s">
        <v>955</v>
      </c>
    </row>
    <row r="33" spans="1:5">
      <c r="A33" s="3" t="s">
        <v>932</v>
      </c>
    </row>
    <row r="34" spans="1:5">
      <c r="A34" s="4" t="s">
        <v>937</v>
      </c>
      <c r="D34" s="4" t="s">
        <v>950</v>
      </c>
    </row>
    <row r="35" spans="1:5">
      <c r="A35" s="4" t="s">
        <v>956</v>
      </c>
    </row>
    <row r="36" spans="1:5">
      <c r="A36" s="3" t="s">
        <v>932</v>
      </c>
    </row>
    <row r="37" spans="1:5">
      <c r="A37" s="4" t="s">
        <v>957</v>
      </c>
      <c r="D37" s="4" t="s">
        <v>958</v>
      </c>
    </row>
    <row r="38" spans="1:5">
      <c r="A38" s="4" t="s">
        <v>959</v>
      </c>
      <c r="D38" s="4" t="s">
        <v>960</v>
      </c>
    </row>
    <row r="39" spans="1:5">
      <c r="A39" s="4" t="s">
        <v>961</v>
      </c>
    </row>
    <row r="40" spans="1:5">
      <c r="A40" s="3" t="s">
        <v>932</v>
      </c>
    </row>
    <row r="41" spans="1:5">
      <c r="A41" s="4" t="s">
        <v>957</v>
      </c>
      <c r="D41" s="4" t="s">
        <v>962</v>
      </c>
    </row>
    <row r="42" spans="1:5">
      <c r="A42" s="4" t="s">
        <v>959</v>
      </c>
      <c r="D42" s="4" t="s">
        <v>963</v>
      </c>
    </row>
    <row r="43" spans="1:5">
      <c r="A43" s="4" t="s">
        <v>964</v>
      </c>
    </row>
    <row r="44" spans="1:5">
      <c r="A44" s="3" t="s">
        <v>932</v>
      </c>
    </row>
    <row r="45" spans="1:5">
      <c r="A45" s="4" t="s">
        <v>965</v>
      </c>
      <c r="B45" s="6" t="n">
        <v>475000000</v>
      </c>
      <c r="C45" s="6" t="n">
        <v>350000000</v>
      </c>
      <c r="E45" s="6" t="n">
        <v>350000000</v>
      </c>
    </row>
    <row r="46" spans="1:5">
      <c r="A46" s="4" t="s">
        <v>966</v>
      </c>
      <c r="D46" s="6" t="n">
        <v>175000000</v>
      </c>
    </row>
    <row r="47" spans="1:5">
      <c r="A47" s="4" t="s">
        <v>967</v>
      </c>
      <c r="B47" s="4" t="s">
        <v>968</v>
      </c>
      <c r="C47" s="4" t="s">
        <v>969</v>
      </c>
    </row>
    <row r="48" spans="1:5">
      <c r="A48" s="4" t="s">
        <v>970</v>
      </c>
    </row>
    <row r="49" spans="1:5">
      <c r="A49" s="3" t="s">
        <v>932</v>
      </c>
    </row>
    <row r="50" spans="1:5">
      <c r="A50" s="4" t="s">
        <v>965</v>
      </c>
      <c r="D50" s="5" t="n">
        <v>15000000</v>
      </c>
    </row>
    <row r="51" spans="1:5">
      <c r="A51" s="4" t="s">
        <v>971</v>
      </c>
      <c r="D51" s="5" t="n">
        <v>0</v>
      </c>
      <c r="E51" s="6" t="n">
        <v>455000</v>
      </c>
    </row>
    <row r="52" spans="1:5">
      <c r="A52" s="4" t="s">
        <v>972</v>
      </c>
    </row>
    <row r="53" spans="1:5">
      <c r="A53" s="3" t="s">
        <v>932</v>
      </c>
    </row>
    <row r="54" spans="1:5">
      <c r="A54" s="4" t="s">
        <v>965</v>
      </c>
      <c r="D54" s="6" t="n">
        <v>4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3</v>
      </c>
      <c r="B1" s="2" t="s">
        <v>2</v>
      </c>
      <c r="C1" s="2" t="s">
        <v>64</v>
      </c>
    </row>
    <row r="2" spans="1:3">
      <c r="A2" s="3" t="s">
        <v>932</v>
      </c>
    </row>
    <row r="3" spans="1:3">
      <c r="A3" s="4" t="s">
        <v>974</v>
      </c>
      <c r="B3" s="6" t="n">
        <v>80624</v>
      </c>
      <c r="C3" s="6" t="n">
        <v>139890</v>
      </c>
    </row>
    <row r="4" spans="1:3">
      <c r="A4" s="4" t="s">
        <v>975</v>
      </c>
      <c r="B4" s="5" t="n">
        <v>-2500</v>
      </c>
      <c r="C4" s="5" t="n">
        <v>-3413</v>
      </c>
    </row>
    <row r="5" spans="1:3">
      <c r="A5" s="4" t="s">
        <v>87</v>
      </c>
      <c r="B5" s="6" t="n">
        <v>78124</v>
      </c>
      <c r="C5" s="6" t="n">
        <v>136477</v>
      </c>
    </row>
    <row r="6" spans="1:3">
      <c r="A6" s="4" t="s">
        <v>976</v>
      </c>
    </row>
    <row r="7" spans="1:3">
      <c r="A7" s="3" t="s">
        <v>932</v>
      </c>
    </row>
    <row r="8" spans="1:3">
      <c r="A8" s="4" t="s">
        <v>977</v>
      </c>
      <c r="B8" s="4" t="s">
        <v>978</v>
      </c>
      <c r="C8" s="4" t="s">
        <v>979</v>
      </c>
    </row>
    <row r="9" spans="1:3">
      <c r="A9" s="4" t="s">
        <v>974</v>
      </c>
      <c r="B9" s="6" t="n">
        <v>50000</v>
      </c>
      <c r="C9" s="6" t="n">
        <v>122000</v>
      </c>
    </row>
    <row r="10" spans="1:3">
      <c r="A10" s="4" t="s">
        <v>980</v>
      </c>
    </row>
    <row r="11" spans="1:3">
      <c r="A11" s="3" t="s">
        <v>932</v>
      </c>
    </row>
    <row r="12" spans="1:3">
      <c r="A12" s="4" t="s">
        <v>977</v>
      </c>
      <c r="B12" s="4" t="s">
        <v>950</v>
      </c>
      <c r="C12" s="4" t="s">
        <v>789</v>
      </c>
    </row>
    <row r="13" spans="1:3">
      <c r="A13" s="4" t="s">
        <v>974</v>
      </c>
      <c r="B13" s="6" t="n">
        <v>21874</v>
      </c>
      <c r="C13" s="6" t="n">
        <v>5727</v>
      </c>
    </row>
    <row r="14" spans="1:3">
      <c r="A14" s="4" t="s">
        <v>956</v>
      </c>
    </row>
    <row r="15" spans="1:3">
      <c r="A15" s="3" t="s">
        <v>932</v>
      </c>
    </row>
    <row r="16" spans="1:3">
      <c r="A16" s="4" t="s">
        <v>977</v>
      </c>
      <c r="B16" s="4" t="s">
        <v>981</v>
      </c>
      <c r="C16" s="4" t="s">
        <v>981</v>
      </c>
    </row>
    <row r="17" spans="1:3">
      <c r="A17" s="4" t="s">
        <v>974</v>
      </c>
      <c r="B17" s="6" t="n">
        <v>8750</v>
      </c>
      <c r="C17" s="6" t="n">
        <v>11250</v>
      </c>
    </row>
    <row r="18" spans="1:3">
      <c r="A18" s="4" t="s">
        <v>982</v>
      </c>
    </row>
    <row r="19" spans="1:3">
      <c r="A19" s="3" t="s">
        <v>932</v>
      </c>
    </row>
    <row r="20" spans="1:3">
      <c r="A20" s="4" t="s">
        <v>977</v>
      </c>
      <c r="C20" s="4" t="s">
        <v>983</v>
      </c>
    </row>
    <row r="21" spans="1:3">
      <c r="A21" s="4" t="s">
        <v>974</v>
      </c>
      <c r="C21" s="6" t="n">
        <v>9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4</v>
      </c>
      <c r="B1" s="2" t="s">
        <v>2</v>
      </c>
      <c r="C1" s="2" t="s">
        <v>64</v>
      </c>
    </row>
    <row r="2" spans="1:3">
      <c r="A2" s="3" t="s">
        <v>932</v>
      </c>
    </row>
    <row r="3" spans="1:3">
      <c r="A3" s="4" t="s">
        <v>985</v>
      </c>
      <c r="B3" s="6" t="n">
        <v>2500</v>
      </c>
    </row>
    <row r="4" spans="1:3">
      <c r="A4" s="4" t="s">
        <v>986</v>
      </c>
      <c r="B4" s="5" t="n">
        <v>2500</v>
      </c>
    </row>
    <row r="5" spans="1:3">
      <c r="A5" s="4" t="s">
        <v>987</v>
      </c>
      <c r="B5" s="5" t="n">
        <v>2500</v>
      </c>
    </row>
    <row r="6" spans="1:3">
      <c r="A6" s="4" t="s">
        <v>988</v>
      </c>
      <c r="B6" s="5" t="n">
        <v>1250</v>
      </c>
    </row>
    <row r="7" spans="1:3">
      <c r="A7" s="4" t="s">
        <v>989</v>
      </c>
      <c r="B7" s="5" t="n">
        <v>71874</v>
      </c>
    </row>
    <row r="8" spans="1:3">
      <c r="A8" s="4" t="s">
        <v>974</v>
      </c>
      <c r="B8" s="5" t="n">
        <v>80624</v>
      </c>
      <c r="C8" s="6" t="n">
        <v>139890</v>
      </c>
    </row>
    <row r="9" spans="1:3">
      <c r="A9" s="4" t="s">
        <v>990</v>
      </c>
    </row>
    <row r="10" spans="1:3">
      <c r="A10" s="3" t="s">
        <v>932</v>
      </c>
    </row>
    <row r="11" spans="1:3">
      <c r="A11" s="4" t="s">
        <v>989</v>
      </c>
      <c r="B11" s="5" t="n">
        <v>71874</v>
      </c>
    </row>
    <row r="12" spans="1:3">
      <c r="A12" s="4" t="s">
        <v>974</v>
      </c>
      <c r="B12" s="5" t="n">
        <v>71874</v>
      </c>
    </row>
    <row r="13" spans="1:3">
      <c r="A13" s="4" t="s">
        <v>956</v>
      </c>
    </row>
    <row r="14" spans="1:3">
      <c r="A14" s="3" t="s">
        <v>932</v>
      </c>
    </row>
    <row r="15" spans="1:3">
      <c r="A15" s="4" t="s">
        <v>985</v>
      </c>
      <c r="B15" s="5" t="n">
        <v>2500</v>
      </c>
    </row>
    <row r="16" spans="1:3">
      <c r="A16" s="4" t="s">
        <v>986</v>
      </c>
      <c r="B16" s="5" t="n">
        <v>2500</v>
      </c>
    </row>
    <row r="17" spans="1:3">
      <c r="A17" s="4" t="s">
        <v>987</v>
      </c>
      <c r="B17" s="5" t="n">
        <v>2500</v>
      </c>
    </row>
    <row r="18" spans="1:3">
      <c r="A18" s="4" t="s">
        <v>988</v>
      </c>
      <c r="B18" s="5" t="n">
        <v>1250</v>
      </c>
    </row>
    <row r="19" spans="1:3">
      <c r="A19" s="4" t="s">
        <v>974</v>
      </c>
      <c r="B19" s="6" t="n">
        <v>8750</v>
      </c>
      <c r="C19" s="6" t="n">
        <v>11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64</v>
      </c>
      <c r="D1" s="2" t="s">
        <v>111</v>
      </c>
      <c r="E1" s="2" t="s">
        <v>709</v>
      </c>
    </row>
    <row r="2" spans="1:5">
      <c r="A2" s="3" t="s">
        <v>225</v>
      </c>
    </row>
    <row r="3" spans="1:5">
      <c r="A3" s="4" t="s">
        <v>992</v>
      </c>
      <c r="B3" s="6" t="n">
        <v>50443</v>
      </c>
      <c r="C3" s="6" t="n">
        <v>39620</v>
      </c>
    </row>
    <row r="4" spans="1:5">
      <c r="A4" s="4" t="s">
        <v>67</v>
      </c>
      <c r="B4" s="5" t="n">
        <v>2505</v>
      </c>
    </row>
    <row r="5" spans="1:5">
      <c r="A5" s="4" t="s">
        <v>993</v>
      </c>
      <c r="B5" s="6" t="n">
        <v>52948</v>
      </c>
      <c r="C5" s="6" t="n">
        <v>39620</v>
      </c>
      <c r="D5" s="6" t="n">
        <v>103172</v>
      </c>
      <c r="E5" s="6" t="n">
        <v>1771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4</v>
      </c>
      <c r="B1" s="2" t="s">
        <v>1</v>
      </c>
    </row>
    <row r="2" spans="1:3">
      <c r="B2" s="2" t="s">
        <v>2</v>
      </c>
      <c r="C2" s="2" t="s">
        <v>64</v>
      </c>
    </row>
    <row r="3" spans="1:3">
      <c r="A3" s="3" t="s">
        <v>995</v>
      </c>
    </row>
    <row r="4" spans="1:3">
      <c r="A4" s="4" t="s">
        <v>996</v>
      </c>
      <c r="B4" s="4" t="s">
        <v>485</v>
      </c>
    </row>
    <row r="5" spans="1:3">
      <c r="A5" s="4" t="s">
        <v>997</v>
      </c>
    </row>
    <row r="6" spans="1:3">
      <c r="A6" s="3" t="s">
        <v>995</v>
      </c>
    </row>
    <row r="7" spans="1:3">
      <c r="A7" s="4" t="s">
        <v>998</v>
      </c>
      <c r="B7" s="6" t="n">
        <v>14449000</v>
      </c>
      <c r="C7" s="6" t="n">
        <v>33250000</v>
      </c>
    </row>
    <row r="8" spans="1:3">
      <c r="A8" s="4" t="s">
        <v>999</v>
      </c>
    </row>
    <row r="9" spans="1:3">
      <c r="A9" s="3" t="s">
        <v>995</v>
      </c>
    </row>
    <row r="10" spans="1:3">
      <c r="A10" s="4" t="s">
        <v>1000</v>
      </c>
      <c r="B10" s="6" t="n">
        <v>0</v>
      </c>
      <c r="C10"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4</v>
      </c>
    </row>
    <row r="2" spans="1:3">
      <c r="A2" s="3" t="s">
        <v>1002</v>
      </c>
    </row>
    <row r="3" spans="1:3">
      <c r="A3" s="4" t="s">
        <v>1003</v>
      </c>
      <c r="B3" s="6" t="n">
        <v>1242</v>
      </c>
      <c r="C3" s="6" t="n">
        <v>92</v>
      </c>
    </row>
    <row r="4" spans="1:3">
      <c r="A4" s="4" t="s">
        <v>1004</v>
      </c>
    </row>
    <row r="5" spans="1:3">
      <c r="A5" s="3" t="s">
        <v>1002</v>
      </c>
    </row>
    <row r="6" spans="1:3">
      <c r="A6" s="4" t="s">
        <v>1003</v>
      </c>
      <c r="B6" s="5" t="n">
        <v>1242</v>
      </c>
      <c r="C6" s="5" t="n">
        <v>92</v>
      </c>
    </row>
    <row r="7" spans="1:3">
      <c r="A7" s="4" t="s">
        <v>1005</v>
      </c>
    </row>
    <row r="8" spans="1:3">
      <c r="A8" s="3" t="s">
        <v>1002</v>
      </c>
    </row>
    <row r="9" spans="1:3">
      <c r="A9" s="4" t="s">
        <v>1006</v>
      </c>
      <c r="B9" s="6" t="n">
        <v>1242</v>
      </c>
      <c r="C9" s="6" t="n">
        <v>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64</v>
      </c>
    </row>
    <row r="3" spans="1:3">
      <c r="A3" s="3" t="s">
        <v>1008</v>
      </c>
    </row>
    <row r="4" spans="1:3">
      <c r="A4" s="4" t="s">
        <v>1009</v>
      </c>
      <c r="B4" s="6" t="n">
        <v>3081</v>
      </c>
      <c r="C4" s="6" t="n">
        <v>777</v>
      </c>
    </row>
    <row r="5" spans="1:3">
      <c r="A5" s="4" t="s">
        <v>1010</v>
      </c>
    </row>
    <row r="6" spans="1:3">
      <c r="A6" s="3" t="s">
        <v>1008</v>
      </c>
    </row>
    <row r="7" spans="1:3">
      <c r="A7" s="4" t="s">
        <v>1009</v>
      </c>
      <c r="C7" s="5" t="n">
        <v>-73</v>
      </c>
    </row>
    <row r="8" spans="1:3">
      <c r="A8" s="4" t="s">
        <v>1011</v>
      </c>
    </row>
    <row r="9" spans="1:3">
      <c r="A9" s="3" t="s">
        <v>1008</v>
      </c>
    </row>
    <row r="10" spans="1:3">
      <c r="A10" s="4" t="s">
        <v>1009</v>
      </c>
      <c r="B10" s="5" t="n">
        <v>1151</v>
      </c>
      <c r="C10" s="5" t="n">
        <v>1096</v>
      </c>
    </row>
    <row r="11" spans="1:3">
      <c r="A11" s="4" t="s">
        <v>1012</v>
      </c>
    </row>
    <row r="12" spans="1:3">
      <c r="A12" s="3" t="s">
        <v>1008</v>
      </c>
    </row>
    <row r="13" spans="1:3">
      <c r="A13" s="4" t="s">
        <v>1009</v>
      </c>
      <c r="C13" s="5" t="n">
        <v>-218</v>
      </c>
    </row>
    <row r="14" spans="1:3">
      <c r="A14" s="4" t="s">
        <v>1013</v>
      </c>
    </row>
    <row r="15" spans="1:3">
      <c r="A15" s="3" t="s">
        <v>1008</v>
      </c>
    </row>
    <row r="16" spans="1:3">
      <c r="A16" s="4" t="s">
        <v>1009</v>
      </c>
      <c r="B16" s="5" t="n">
        <v>1976</v>
      </c>
      <c r="C16" s="5" t="n">
        <v>-444</v>
      </c>
    </row>
    <row r="17" spans="1:3">
      <c r="A17" s="4" t="s">
        <v>1014</v>
      </c>
    </row>
    <row r="18" spans="1:3">
      <c r="A18" s="3" t="s">
        <v>1008</v>
      </c>
    </row>
    <row r="19" spans="1:3">
      <c r="A19" s="4" t="s">
        <v>1009</v>
      </c>
      <c r="C19" s="5" t="n">
        <v>145</v>
      </c>
    </row>
    <row r="20" spans="1:3">
      <c r="A20" s="4" t="s">
        <v>1015</v>
      </c>
    </row>
    <row r="21" spans="1:3">
      <c r="A21" s="3" t="s">
        <v>1008</v>
      </c>
    </row>
    <row r="22" spans="1:3">
      <c r="A22" s="4" t="s">
        <v>1009</v>
      </c>
      <c r="C22" s="5" t="n">
        <v>75</v>
      </c>
    </row>
    <row r="23" spans="1:3">
      <c r="A23" s="4" t="s">
        <v>1016</v>
      </c>
    </row>
    <row r="24" spans="1:3">
      <c r="A24" s="3" t="s">
        <v>1008</v>
      </c>
    </row>
    <row r="25" spans="1:3">
      <c r="A25" s="4" t="s">
        <v>1009</v>
      </c>
      <c r="B25" s="6" t="n">
        <v>-46</v>
      </c>
      <c r="C25" s="6" t="n">
        <v>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7</v>
      </c>
      <c r="B1" s="2" t="s">
        <v>2</v>
      </c>
      <c r="C1" s="2" t="s">
        <v>64</v>
      </c>
    </row>
    <row r="2" spans="1:3">
      <c r="A2" s="3" t="s">
        <v>1018</v>
      </c>
    </row>
    <row r="3" spans="1:3">
      <c r="A3" s="4" t="s">
        <v>1019</v>
      </c>
      <c r="B3" s="6" t="n">
        <v>80624000</v>
      </c>
      <c r="C3" s="6" t="n">
        <v>139890000</v>
      </c>
    </row>
    <row r="4" spans="1:3">
      <c r="A4" s="4" t="s">
        <v>1020</v>
      </c>
    </row>
    <row r="5" spans="1:3">
      <c r="A5" s="3" t="s">
        <v>1018</v>
      </c>
    </row>
    <row r="6" spans="1:3">
      <c r="A6" s="4" t="s">
        <v>1021</v>
      </c>
      <c r="B6" s="5" t="n">
        <v>0</v>
      </c>
      <c r="C6" s="5" t="n">
        <v>0</v>
      </c>
    </row>
    <row r="7" spans="1:3">
      <c r="A7" s="4" t="s">
        <v>1022</v>
      </c>
      <c r="B7" s="5" t="n">
        <v>0</v>
      </c>
      <c r="C7" s="5" t="n">
        <v>0</v>
      </c>
    </row>
    <row r="8" spans="1:3">
      <c r="A8" s="4" t="s">
        <v>1023</v>
      </c>
    </row>
    <row r="9" spans="1:3">
      <c r="A9" s="3" t="s">
        <v>1018</v>
      </c>
    </row>
    <row r="10" spans="1:3">
      <c r="A10" s="4" t="s">
        <v>1021</v>
      </c>
      <c r="B10" s="5" t="n">
        <v>0</v>
      </c>
      <c r="C10" s="5" t="n">
        <v>0</v>
      </c>
    </row>
    <row r="11" spans="1:3">
      <c r="A11" s="4" t="s">
        <v>1022</v>
      </c>
      <c r="B11" s="5" t="n">
        <v>0</v>
      </c>
      <c r="C11" s="5" t="n">
        <v>0</v>
      </c>
    </row>
    <row r="12" spans="1:3">
      <c r="A12" s="4" t="s">
        <v>1024</v>
      </c>
    </row>
    <row r="13" spans="1:3">
      <c r="A13" s="3" t="s">
        <v>1018</v>
      </c>
    </row>
    <row r="14" spans="1:3">
      <c r="A14" s="4" t="s">
        <v>1025</v>
      </c>
      <c r="B14" s="5" t="n">
        <v>4380000</v>
      </c>
    </row>
    <row r="15" spans="1:3">
      <c r="A15" s="4" t="s">
        <v>956</v>
      </c>
    </row>
    <row r="16" spans="1:3">
      <c r="A16" s="3" t="s">
        <v>1018</v>
      </c>
    </row>
    <row r="17" spans="1:3">
      <c r="A17" s="4" t="s">
        <v>1019</v>
      </c>
      <c r="B17" s="5" t="n">
        <v>8750000</v>
      </c>
      <c r="C17" s="5" t="n">
        <v>11250000</v>
      </c>
    </row>
    <row r="18" spans="1:3">
      <c r="A18" s="4" t="s">
        <v>1026</v>
      </c>
      <c r="B18" s="6" t="n">
        <v>8785000</v>
      </c>
      <c r="C18" s="5" t="n">
        <v>11100000</v>
      </c>
    </row>
    <row r="19" spans="1:3">
      <c r="A19" s="4" t="s">
        <v>982</v>
      </c>
    </row>
    <row r="20" spans="1:3">
      <c r="A20" s="3" t="s">
        <v>1018</v>
      </c>
    </row>
    <row r="21" spans="1:3">
      <c r="A21" s="4" t="s">
        <v>1019</v>
      </c>
      <c r="C21" s="5" t="n">
        <v>913000</v>
      </c>
    </row>
    <row r="22" spans="1:3">
      <c r="A22" s="4" t="s">
        <v>1026</v>
      </c>
      <c r="C22" s="6" t="n">
        <v>9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7</v>
      </c>
      <c r="B1" s="2" t="s">
        <v>1028</v>
      </c>
      <c r="D1" s="2" t="s">
        <v>1</v>
      </c>
    </row>
    <row r="2" spans="1:5">
      <c r="B2" s="2" t="s">
        <v>642</v>
      </c>
      <c r="C2" s="2" t="s">
        <v>709</v>
      </c>
      <c r="D2" s="2" t="s">
        <v>2</v>
      </c>
      <c r="E2" s="2" t="s">
        <v>64</v>
      </c>
    </row>
    <row r="3" spans="1:5">
      <c r="A3" s="3" t="s">
        <v>1029</v>
      </c>
    </row>
    <row r="4" spans="1:5">
      <c r="A4" s="4" t="s">
        <v>107</v>
      </c>
      <c r="D4" s="5" t="n">
        <v>55000000</v>
      </c>
      <c r="E4" s="5" t="n">
        <v>55000000</v>
      </c>
    </row>
    <row r="5" spans="1:5">
      <c r="A5" s="4" t="s">
        <v>1030</v>
      </c>
      <c r="D5" s="5" t="n">
        <v>4991000</v>
      </c>
    </row>
    <row r="6" spans="1:5">
      <c r="A6" s="4" t="s">
        <v>108</v>
      </c>
      <c r="D6" s="5" t="n">
        <v>32674354</v>
      </c>
      <c r="E6" s="5" t="n">
        <v>33856629</v>
      </c>
    </row>
    <row r="7" spans="1:5">
      <c r="A7" s="4" t="s">
        <v>109</v>
      </c>
      <c r="D7" s="5" t="n">
        <v>32674354</v>
      </c>
      <c r="E7" s="5" t="n">
        <v>33856629</v>
      </c>
    </row>
    <row r="8" spans="1:5">
      <c r="A8" s="4" t="s">
        <v>1031</v>
      </c>
      <c r="D8" s="5" t="n">
        <v>0</v>
      </c>
    </row>
    <row r="9" spans="1:5">
      <c r="A9" s="4" t="s">
        <v>1032</v>
      </c>
      <c r="D9" s="5" t="n">
        <v>0</v>
      </c>
    </row>
    <row r="10" spans="1:5">
      <c r="A10" s="4" t="s">
        <v>1033</v>
      </c>
      <c r="C10" s="4" t="s">
        <v>469</v>
      </c>
    </row>
    <row r="11" spans="1:5">
      <c r="A11" s="4" t="s">
        <v>1034</v>
      </c>
      <c r="C11" s="6" t="n">
        <v>100</v>
      </c>
    </row>
    <row r="12" spans="1:5">
      <c r="A12" s="4" t="s">
        <v>1035</v>
      </c>
      <c r="B12" s="6" t="n">
        <v>300</v>
      </c>
    </row>
    <row r="13" spans="1:5">
      <c r="A13" s="4" t="s">
        <v>1036</v>
      </c>
      <c r="B13" s="4" t="s">
        <v>1037</v>
      </c>
    </row>
    <row r="14" spans="1:5">
      <c r="A14" s="4" t="s">
        <v>1038</v>
      </c>
      <c r="D14" s="5" t="n">
        <v>63000000</v>
      </c>
    </row>
    <row r="15" spans="1:5">
      <c r="A15" s="4" t="s">
        <v>1039</v>
      </c>
      <c r="D15" s="7" t="n">
        <v>39.67</v>
      </c>
    </row>
    <row r="16" spans="1:5">
      <c r="A16" s="4" t="s">
        <v>1040</v>
      </c>
      <c r="D16" s="6" t="n">
        <v>83</v>
      </c>
    </row>
    <row r="17" spans="1:5">
      <c r="A17" s="4" t="s">
        <v>492</v>
      </c>
    </row>
    <row r="18" spans="1:5">
      <c r="A18" s="3" t="s">
        <v>1029</v>
      </c>
    </row>
    <row r="19" spans="1:5">
      <c r="A19" s="4" t="s">
        <v>1041</v>
      </c>
      <c r="D19" s="5" t="n">
        <v>59991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64</v>
      </c>
      <c r="E2" s="2" t="s">
        <v>111</v>
      </c>
    </row>
    <row r="3" spans="1:5">
      <c r="A3" s="3" t="s">
        <v>1043</v>
      </c>
    </row>
    <row r="4" spans="1:5">
      <c r="A4" s="4" t="s">
        <v>1044</v>
      </c>
      <c r="C4" s="6" t="n">
        <v>-39500</v>
      </c>
      <c r="D4" s="6" t="n">
        <v>-20444</v>
      </c>
      <c r="E4" s="6" t="n">
        <v>-69091</v>
      </c>
    </row>
    <row r="5" spans="1:5">
      <c r="A5" s="4" t="s">
        <v>1045</v>
      </c>
      <c r="D5" s="5" t="n">
        <v>-40</v>
      </c>
    </row>
    <row r="6" spans="1:5">
      <c r="A6" s="4" t="s">
        <v>1046</v>
      </c>
      <c r="C6" s="5" t="n">
        <v>-1420</v>
      </c>
      <c r="D6" s="5" t="n">
        <v>-17852</v>
      </c>
      <c r="E6" s="5" t="n">
        <v>50602</v>
      </c>
    </row>
    <row r="7" spans="1:5">
      <c r="A7" s="4" t="s">
        <v>1047</v>
      </c>
      <c r="C7" s="5" t="n">
        <v>-654</v>
      </c>
      <c r="D7" s="5" t="n">
        <v>-742</v>
      </c>
      <c r="E7" s="5" t="n">
        <v>-575</v>
      </c>
    </row>
    <row r="8" spans="1:5">
      <c r="A8" s="4" t="s">
        <v>1048</v>
      </c>
      <c r="C8" s="5" t="n">
        <v>-1108</v>
      </c>
      <c r="D8" s="5" t="n">
        <v>-391</v>
      </c>
      <c r="E8" s="5" t="n">
        <v>-1943</v>
      </c>
    </row>
    <row r="9" spans="1:5">
      <c r="A9" s="4" t="s">
        <v>1049</v>
      </c>
      <c r="C9" s="5" t="n">
        <v>241</v>
      </c>
      <c r="D9" s="5" t="n">
        <v>-31</v>
      </c>
      <c r="E9" s="5" t="n">
        <v>563</v>
      </c>
    </row>
    <row r="10" spans="1:5">
      <c r="A10" s="4" t="s">
        <v>151</v>
      </c>
      <c r="C10" s="5" t="n">
        <v>-2941</v>
      </c>
      <c r="D10" s="5" t="n">
        <v>-19056</v>
      </c>
      <c r="E10" s="5" t="n">
        <v>48647</v>
      </c>
    </row>
    <row r="11" spans="1:5">
      <c r="A11" s="4" t="s">
        <v>1050</v>
      </c>
      <c r="C11" s="5" t="n">
        <v>-42441</v>
      </c>
      <c r="D11" s="5" t="n">
        <v>-39500</v>
      </c>
      <c r="E11" s="5" t="n">
        <v>-20444</v>
      </c>
    </row>
    <row r="12" spans="1:5">
      <c r="A12" s="4" t="s">
        <v>1051</v>
      </c>
    </row>
    <row r="13" spans="1:5">
      <c r="A13" s="3" t="s">
        <v>1043</v>
      </c>
    </row>
    <row r="14" spans="1:5">
      <c r="A14" s="4" t="s">
        <v>1044</v>
      </c>
      <c r="C14" s="5" t="n">
        <v>-2339</v>
      </c>
      <c r="D14" s="5" t="n">
        <v>-2366</v>
      </c>
      <c r="E14" s="5" t="n">
        <v>-2550</v>
      </c>
    </row>
    <row r="15" spans="1:5">
      <c r="A15" s="4" t="s">
        <v>1045</v>
      </c>
      <c r="D15" s="5" t="n">
        <v>-49</v>
      </c>
    </row>
    <row r="16" spans="1:5">
      <c r="A16" s="4" t="s">
        <v>1046</v>
      </c>
      <c r="C16" s="5" t="n">
        <v>-1264</v>
      </c>
      <c r="D16" s="5" t="n">
        <v>18</v>
      </c>
      <c r="E16" s="5" t="n">
        <v>166</v>
      </c>
    </row>
    <row r="17" spans="1:5">
      <c r="A17" s="4" t="s">
        <v>1047</v>
      </c>
      <c r="C17" s="5" t="n">
        <v>232</v>
      </c>
      <c r="D17" s="5" t="n">
        <v>-15</v>
      </c>
      <c r="E17" s="5" t="n">
        <v>-60</v>
      </c>
    </row>
    <row r="18" spans="1:5">
      <c r="A18" s="4" t="s">
        <v>1048</v>
      </c>
      <c r="D18" s="5" t="n">
        <v>73</v>
      </c>
      <c r="E18" s="5" t="n">
        <v>78</v>
      </c>
    </row>
    <row r="19" spans="1:5">
      <c r="A19" s="4" t="s">
        <v>151</v>
      </c>
      <c r="C19" s="5" t="n">
        <v>-1032</v>
      </c>
      <c r="D19" s="5" t="n">
        <v>27</v>
      </c>
      <c r="E19" s="5" t="n">
        <v>184</v>
      </c>
    </row>
    <row r="20" spans="1:5">
      <c r="A20" s="4" t="s">
        <v>1050</v>
      </c>
      <c r="C20" s="5" t="n">
        <v>-3371</v>
      </c>
      <c r="D20" s="5" t="n">
        <v>-2339</v>
      </c>
      <c r="E20" s="5" t="n">
        <v>-2366</v>
      </c>
    </row>
    <row r="21" spans="1:5">
      <c r="A21" s="4" t="s">
        <v>1052</v>
      </c>
    </row>
    <row r="22" spans="1:5">
      <c r="A22" s="3" t="s">
        <v>1043</v>
      </c>
    </row>
    <row r="23" spans="1:5">
      <c r="A23" s="4" t="s">
        <v>1044</v>
      </c>
      <c r="C23" s="5" t="n">
        <v>-37157</v>
      </c>
      <c r="D23" s="5" t="n">
        <v>-17555</v>
      </c>
      <c r="E23" s="5" t="n">
        <v>-65762</v>
      </c>
    </row>
    <row r="24" spans="1:5">
      <c r="A24" s="4" t="s">
        <v>1046</v>
      </c>
      <c r="C24" s="5" t="n">
        <v>-2415</v>
      </c>
      <c r="D24" s="5" t="n">
        <v>-19212</v>
      </c>
      <c r="E24" s="5" t="n">
        <v>48059</v>
      </c>
    </row>
    <row r="25" spans="1:5">
      <c r="A25" s="4" t="s">
        <v>1047</v>
      </c>
      <c r="C25" s="5" t="n">
        <v>-393</v>
      </c>
      <c r="D25" s="5" t="n">
        <v>-390</v>
      </c>
      <c r="E25" s="5" t="n">
        <v>148</v>
      </c>
    </row>
    <row r="26" spans="1:5">
      <c r="A26" s="4" t="s">
        <v>151</v>
      </c>
      <c r="C26" s="5" t="n">
        <v>-2808</v>
      </c>
      <c r="D26" s="5" t="n">
        <v>-19602</v>
      </c>
      <c r="E26" s="5" t="n">
        <v>48207</v>
      </c>
    </row>
    <row r="27" spans="1:5">
      <c r="A27" s="4" t="s">
        <v>1050</v>
      </c>
      <c r="C27" s="5" t="n">
        <v>-39965</v>
      </c>
      <c r="D27" s="5" t="n">
        <v>-37157</v>
      </c>
      <c r="E27" s="5" t="n">
        <v>-17555</v>
      </c>
    </row>
    <row r="28" spans="1:5">
      <c r="A28" s="4" t="s">
        <v>1053</v>
      </c>
    </row>
    <row r="29" spans="1:5">
      <c r="A29" s="3" t="s">
        <v>1043</v>
      </c>
    </row>
    <row r="30" spans="1:5">
      <c r="A30" s="4" t="s">
        <v>1044</v>
      </c>
      <c r="C30" s="5" t="n">
        <v>-4</v>
      </c>
      <c r="D30" s="5" t="n">
        <v>-800</v>
      </c>
      <c r="E30" s="5" t="n">
        <v>-1020</v>
      </c>
    </row>
    <row r="31" spans="1:5">
      <c r="A31" s="4" t="s">
        <v>1046</v>
      </c>
      <c r="C31" s="5" t="n">
        <v>2259</v>
      </c>
      <c r="D31" s="5" t="n">
        <v>1342</v>
      </c>
      <c r="E31" s="5" t="n">
        <v>2123</v>
      </c>
    </row>
    <row r="32" spans="1:5">
      <c r="A32" s="4" t="s">
        <v>1047</v>
      </c>
      <c r="C32" s="5" t="n">
        <v>-493</v>
      </c>
      <c r="D32" s="5" t="n">
        <v>-337</v>
      </c>
      <c r="E32" s="5" t="n">
        <v>-570</v>
      </c>
    </row>
    <row r="33" spans="1:5">
      <c r="A33" s="4" t="s">
        <v>1048</v>
      </c>
      <c r="B33" s="4" t="s">
        <v>645</v>
      </c>
      <c r="C33" s="5" t="n">
        <v>-1108</v>
      </c>
      <c r="D33" s="5" t="n">
        <v>-246</v>
      </c>
      <c r="E33" s="5" t="n">
        <v>-1822</v>
      </c>
    </row>
    <row r="34" spans="1:5">
      <c r="A34" s="4" t="s">
        <v>1049</v>
      </c>
      <c r="C34" s="5" t="n">
        <v>241</v>
      </c>
      <c r="D34" s="5" t="n">
        <v>37</v>
      </c>
      <c r="E34" s="5" t="n">
        <v>489</v>
      </c>
    </row>
    <row r="35" spans="1:5">
      <c r="A35" s="4" t="s">
        <v>151</v>
      </c>
      <c r="C35" s="5" t="n">
        <v>899</v>
      </c>
      <c r="D35" s="5" t="n">
        <v>796</v>
      </c>
      <c r="E35" s="5" t="n">
        <v>220</v>
      </c>
    </row>
    <row r="36" spans="1:5">
      <c r="A36" s="4" t="s">
        <v>1050</v>
      </c>
      <c r="C36" s="6" t="n">
        <v>895</v>
      </c>
      <c r="D36" s="5" t="n">
        <v>-4</v>
      </c>
      <c r="E36" s="5" t="n">
        <v>-800</v>
      </c>
    </row>
    <row r="37" spans="1:5">
      <c r="A37" s="4" t="s">
        <v>1054</v>
      </c>
    </row>
    <row r="38" spans="1:5">
      <c r="A38" s="3" t="s">
        <v>1043</v>
      </c>
    </row>
    <row r="39" spans="1:5">
      <c r="A39" s="4" t="s">
        <v>1044</v>
      </c>
      <c r="D39" s="5" t="n">
        <v>277</v>
      </c>
      <c r="E39" s="5" t="n">
        <v>241</v>
      </c>
    </row>
    <row r="40" spans="1:5">
      <c r="A40" s="4" t="s">
        <v>1045</v>
      </c>
      <c r="D40" s="5" t="n">
        <v>9</v>
      </c>
    </row>
    <row r="41" spans="1:5">
      <c r="A41" s="4" t="s">
        <v>1046</v>
      </c>
      <c r="E41" s="5" t="n">
        <v>254</v>
      </c>
    </row>
    <row r="42" spans="1:5">
      <c r="A42" s="4" t="s">
        <v>1047</v>
      </c>
      <c r="E42" s="5" t="n">
        <v>-93</v>
      </c>
    </row>
    <row r="43" spans="1:5">
      <c r="A43" s="4" t="s">
        <v>1048</v>
      </c>
      <c r="B43" s="4" t="s">
        <v>645</v>
      </c>
      <c r="D43" s="5" t="n">
        <v>-218</v>
      </c>
      <c r="E43" s="5" t="n">
        <v>-199</v>
      </c>
    </row>
    <row r="44" spans="1:5">
      <c r="A44" s="4" t="s">
        <v>1049</v>
      </c>
      <c r="D44" s="5" t="n">
        <v>-68</v>
      </c>
      <c r="E44" s="5" t="n">
        <v>74</v>
      </c>
    </row>
    <row r="45" spans="1:5">
      <c r="A45" s="4" t="s">
        <v>151</v>
      </c>
      <c r="D45" s="6" t="n">
        <v>-277</v>
      </c>
      <c r="E45" s="5" t="n">
        <v>36</v>
      </c>
    </row>
    <row r="46" spans="1:5">
      <c r="A46" s="4" t="s">
        <v>1050</v>
      </c>
      <c r="E46" s="6" t="n">
        <v>277</v>
      </c>
    </row>
    <row r="47" spans="1:5"/>
    <row r="48" spans="1:5">
      <c r="A48" s="4" t="s">
        <v>645</v>
      </c>
      <c r="B48" s="4" t="s">
        <v>1055</v>
      </c>
    </row>
  </sheetData>
  <mergeCells count="4">
    <mergeCell ref="A1:B2"/>
    <mergeCell ref="C1:E1"/>
    <mergeCell ref="A47:D47"/>
    <mergeCell ref="B48:D4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1056</v>
      </c>
      <c r="B1" s="2" t="s">
        <v>1057</v>
      </c>
      <c r="C1" s="2" t="s">
        <v>2</v>
      </c>
      <c r="D1" s="2" t="s">
        <v>64</v>
      </c>
      <c r="E1" s="2" t="s">
        <v>111</v>
      </c>
      <c r="F1" s="2" t="s">
        <v>1058</v>
      </c>
      <c r="G1" s="2" t="s">
        <v>709</v>
      </c>
      <c r="H1" s="2" t="s">
        <v>1059</v>
      </c>
    </row>
    <row r="2" spans="1:8">
      <c r="A2" s="3" t="s">
        <v>428</v>
      </c>
    </row>
    <row r="3" spans="1:8">
      <c r="A3" s="4" t="s">
        <v>1060</v>
      </c>
      <c r="F3" s="4" t="s">
        <v>499</v>
      </c>
    </row>
    <row r="4" spans="1:8">
      <c r="A4" s="4" t="s">
        <v>1061</v>
      </c>
      <c r="C4" s="5" t="n">
        <v>34920</v>
      </c>
      <c r="D4" s="5" t="n">
        <v>136566</v>
      </c>
      <c r="E4" s="5" t="n">
        <v>282100</v>
      </c>
      <c r="G4" s="5" t="n">
        <v>210481</v>
      </c>
    </row>
    <row r="5" spans="1:8">
      <c r="A5" s="4" t="s">
        <v>1062</v>
      </c>
      <c r="C5" s="4" t="s">
        <v>469</v>
      </c>
    </row>
    <row r="6" spans="1:8">
      <c r="A6" s="4" t="s">
        <v>1063</v>
      </c>
      <c r="C6" s="6" t="n">
        <v>13168</v>
      </c>
      <c r="D6" s="6" t="n">
        <v>15932</v>
      </c>
    </row>
    <row r="7" spans="1:8">
      <c r="A7" s="4" t="s">
        <v>1064</v>
      </c>
      <c r="C7" s="4" t="s">
        <v>489</v>
      </c>
    </row>
    <row r="8" spans="1:8">
      <c r="A8" s="4" t="s">
        <v>1065</v>
      </c>
      <c r="C8" s="6" t="n">
        <v>8589</v>
      </c>
      <c r="D8" s="5" t="n">
        <v>12177</v>
      </c>
      <c r="E8" s="6" t="n">
        <v>12727</v>
      </c>
    </row>
    <row r="9" spans="1:8">
      <c r="A9" s="4" t="s">
        <v>1066</v>
      </c>
      <c r="C9" s="6" t="n">
        <v>1573</v>
      </c>
      <c r="D9" s="6" t="n">
        <v>2434</v>
      </c>
      <c r="E9" s="6" t="n">
        <v>4339</v>
      </c>
    </row>
    <row r="10" spans="1:8">
      <c r="A10" s="4" t="s">
        <v>1067</v>
      </c>
      <c r="C10" s="5" t="n">
        <v>0</v>
      </c>
      <c r="D10" s="5" t="n">
        <v>0</v>
      </c>
      <c r="E10" s="5" t="n">
        <v>808500</v>
      </c>
    </row>
    <row r="11" spans="1:8">
      <c r="A11" s="4" t="s">
        <v>1068</v>
      </c>
      <c r="E11" s="7" t="n">
        <v>9.109999999999999</v>
      </c>
    </row>
    <row r="12" spans="1:8">
      <c r="A12" s="4" t="s">
        <v>1069</v>
      </c>
      <c r="C12" s="6" t="n">
        <v>1681</v>
      </c>
      <c r="D12" s="6" t="n">
        <v>5061</v>
      </c>
      <c r="E12" s="6" t="n">
        <v>4715</v>
      </c>
    </row>
    <row r="13" spans="1:8">
      <c r="A13" s="4" t="s">
        <v>1070</v>
      </c>
      <c r="C13" s="6" t="n">
        <v>3697</v>
      </c>
      <c r="D13" s="6" t="n">
        <v>4599</v>
      </c>
      <c r="E13" s="6" t="n">
        <v>6006</v>
      </c>
    </row>
    <row r="14" spans="1:8">
      <c r="A14" s="4" t="s">
        <v>1067</v>
      </c>
      <c r="C14" s="5" t="n">
        <v>19920</v>
      </c>
      <c r="D14" s="5" t="n">
        <v>21681</v>
      </c>
      <c r="E14" s="5" t="n">
        <v>237542</v>
      </c>
    </row>
    <row r="15" spans="1:8">
      <c r="A15" s="4" t="s">
        <v>467</v>
      </c>
    </row>
    <row r="16" spans="1:8">
      <c r="A16" s="3" t="s">
        <v>428</v>
      </c>
    </row>
    <row r="17" spans="1:8">
      <c r="A17" s="4" t="s">
        <v>1061</v>
      </c>
      <c r="C17" s="5" t="n">
        <v>190080</v>
      </c>
    </row>
    <row r="18" spans="1:8">
      <c r="A18" s="4" t="s">
        <v>1071</v>
      </c>
      <c r="C18" s="4" t="s">
        <v>469</v>
      </c>
    </row>
    <row r="19" spans="1:8">
      <c r="A19" s="4" t="s">
        <v>1072</v>
      </c>
      <c r="C19" s="4" t="s">
        <v>1073</v>
      </c>
    </row>
    <row r="20" spans="1:8">
      <c r="A20" s="4" t="s">
        <v>1074</v>
      </c>
      <c r="C20" s="4" t="s">
        <v>1075</v>
      </c>
    </row>
    <row r="21" spans="1:8">
      <c r="A21" s="4" t="s">
        <v>437</v>
      </c>
    </row>
    <row r="22" spans="1:8">
      <c r="A22" s="3" t="s">
        <v>428</v>
      </c>
    </row>
    <row r="23" spans="1:8">
      <c r="A23" s="4" t="s">
        <v>1061</v>
      </c>
      <c r="C23" s="5" t="n">
        <v>331821</v>
      </c>
      <c r="D23" s="5" t="n">
        <v>215969</v>
      </c>
    </row>
    <row r="24" spans="1:8">
      <c r="A24" s="4" t="s">
        <v>1067</v>
      </c>
      <c r="C24" s="5" t="n">
        <v>220146</v>
      </c>
      <c r="D24" s="5" t="n">
        <v>215969</v>
      </c>
      <c r="E24" s="5" t="n">
        <v>0</v>
      </c>
    </row>
    <row r="25" spans="1:8">
      <c r="A25" s="4" t="s">
        <v>1076</v>
      </c>
    </row>
    <row r="26" spans="1:8">
      <c r="A26" s="3" t="s">
        <v>428</v>
      </c>
    </row>
    <row r="27" spans="1:8">
      <c r="A27" s="4" t="s">
        <v>1067</v>
      </c>
      <c r="E27" s="5" t="n">
        <v>235000</v>
      </c>
    </row>
    <row r="28" spans="1:8">
      <c r="A28" s="4" t="s">
        <v>1069</v>
      </c>
      <c r="C28" s="6" t="n">
        <v>1588</v>
      </c>
      <c r="D28" s="6" t="n">
        <v>3532</v>
      </c>
      <c r="E28" s="6" t="n">
        <v>1495</v>
      </c>
    </row>
    <row r="29" spans="1:8">
      <c r="A29" s="4" t="s">
        <v>1077</v>
      </c>
    </row>
    <row r="30" spans="1:8">
      <c r="A30" s="3" t="s">
        <v>428</v>
      </c>
    </row>
    <row r="31" spans="1:8">
      <c r="A31" s="4" t="s">
        <v>1078</v>
      </c>
      <c r="C31" s="4" t="s">
        <v>1079</v>
      </c>
    </row>
    <row r="32" spans="1:8">
      <c r="A32" s="4" t="s">
        <v>1080</v>
      </c>
    </row>
    <row r="33" spans="1:8">
      <c r="A33" s="3" t="s">
        <v>428</v>
      </c>
    </row>
    <row r="34" spans="1:8">
      <c r="A34" s="4" t="s">
        <v>1078</v>
      </c>
      <c r="C34" s="4" t="s">
        <v>1079</v>
      </c>
    </row>
    <row r="35" spans="1:8">
      <c r="A35" s="4" t="s">
        <v>1081</v>
      </c>
    </row>
    <row r="36" spans="1:8">
      <c r="A36" s="3" t="s">
        <v>428</v>
      </c>
    </row>
    <row r="37" spans="1:8">
      <c r="A37" s="4" t="s">
        <v>1082</v>
      </c>
      <c r="C37" s="4" t="s">
        <v>469</v>
      </c>
    </row>
    <row r="38" spans="1:8">
      <c r="A38" s="4" t="s">
        <v>1083</v>
      </c>
    </row>
    <row r="39" spans="1:8">
      <c r="A39" s="3" t="s">
        <v>428</v>
      </c>
    </row>
    <row r="40" spans="1:8">
      <c r="A40" s="4" t="s">
        <v>1082</v>
      </c>
      <c r="C40" s="4" t="s">
        <v>1084</v>
      </c>
    </row>
    <row r="41" spans="1:8">
      <c r="A41" s="4" t="s">
        <v>1085</v>
      </c>
    </row>
    <row r="42" spans="1:8">
      <c r="A42" s="3" t="s">
        <v>428</v>
      </c>
    </row>
    <row r="43" spans="1:8">
      <c r="A43" s="4" t="s">
        <v>1082</v>
      </c>
      <c r="C43" s="4" t="s">
        <v>485</v>
      </c>
    </row>
    <row r="44" spans="1:8">
      <c r="A44" s="4" t="s">
        <v>1086</v>
      </c>
    </row>
    <row r="45" spans="1:8">
      <c r="A45" s="3" t="s">
        <v>428</v>
      </c>
    </row>
    <row r="46" spans="1:8">
      <c r="A46" s="4" t="s">
        <v>1087</v>
      </c>
      <c r="C46" s="5" t="n">
        <v>1308458</v>
      </c>
    </row>
    <row r="47" spans="1:8">
      <c r="A47" s="4" t="s">
        <v>1087</v>
      </c>
      <c r="H47" s="5" t="n">
        <v>3500000</v>
      </c>
    </row>
    <row r="48" spans="1:8">
      <c r="A48" s="4" t="s">
        <v>1088</v>
      </c>
      <c r="B48" s="5" t="n">
        <v>2000000</v>
      </c>
    </row>
    <row r="49" spans="1:8">
      <c r="A49" s="4" t="s">
        <v>1089</v>
      </c>
    </row>
    <row r="50" spans="1:8">
      <c r="A50" s="3" t="s">
        <v>428</v>
      </c>
    </row>
    <row r="51" spans="1:8">
      <c r="A51" s="4" t="s">
        <v>1087</v>
      </c>
      <c r="H51"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4:34:27Z</dcterms:created>
  <dcterms:modified xmlns:dcterms="http://purl.org/dc/terms/" xmlns:xsi="http://www.w3.org/2001/XMLSchema-instance" xsi:type="dcterms:W3CDTF">2020-02-20T14:34:27Z</dcterms:modified>
</cp:coreProperties>
</file>